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al and Discontinued Opera" sheetId="11" state="visible" r:id="rId11"/>
    <sheet xmlns:r="http://schemas.openxmlformats.org/officeDocument/2006/relationships" name="Goodwill, Trade Names, and Othe" sheetId="12" state="visible" r:id="rId12"/>
    <sheet xmlns:r="http://schemas.openxmlformats.org/officeDocument/2006/relationships" name="Property and Equipment" sheetId="13" state="visible" r:id="rId13"/>
    <sheet xmlns:r="http://schemas.openxmlformats.org/officeDocument/2006/relationships" name="Balance Sheet Details" sheetId="14" state="visible" r:id="rId14"/>
    <sheet xmlns:r="http://schemas.openxmlformats.org/officeDocument/2006/relationships" name="Debt" sheetId="15" state="visible" r:id="rId15"/>
    <sheet xmlns:r="http://schemas.openxmlformats.org/officeDocument/2006/relationships" name="Convertible Notes Derivative Li"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egment Data" sheetId="24" state="visible" r:id="rId24"/>
    <sheet xmlns:r="http://schemas.openxmlformats.org/officeDocument/2006/relationships" name="Quarterly Financial Data (Unaud"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Goodwill, Trade Names, and Ot30" sheetId="30" state="visible" r:id="rId30"/>
    <sheet xmlns:r="http://schemas.openxmlformats.org/officeDocument/2006/relationships" name="Property and Equipment (Tables)" sheetId="31" state="visible" r:id="rId31"/>
    <sheet xmlns:r="http://schemas.openxmlformats.org/officeDocument/2006/relationships" name="Balance Sheet Details (Tables)" sheetId="32" state="visible" r:id="rId32"/>
    <sheet xmlns:r="http://schemas.openxmlformats.org/officeDocument/2006/relationships" name="Debt (Tables)" sheetId="33" state="visible" r:id="rId33"/>
    <sheet xmlns:r="http://schemas.openxmlformats.org/officeDocument/2006/relationships" name="Convertible Notes Derivative 34"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Segment Data (Tables)" sheetId="40" state="visible" r:id="rId40"/>
    <sheet xmlns:r="http://schemas.openxmlformats.org/officeDocument/2006/relationships" name="Quarterly Financial Data (Una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 Narrative (Detai" sheetId="44" state="visible" r:id="rId44"/>
    <sheet xmlns:r="http://schemas.openxmlformats.org/officeDocument/2006/relationships" name="Acquisitions - Estimated Fair V" sheetId="45" state="visible" r:id="rId45"/>
    <sheet xmlns:r="http://schemas.openxmlformats.org/officeDocument/2006/relationships" name="Acquisitions - Schedule of Asse" sheetId="46" state="visible" r:id="rId46"/>
    <sheet xmlns:r="http://schemas.openxmlformats.org/officeDocument/2006/relationships" name="Acquisitions - Reconciliation o" sheetId="47" state="visible" r:id="rId47"/>
    <sheet xmlns:r="http://schemas.openxmlformats.org/officeDocument/2006/relationships" name="Acquisitions - Schedule of Pro-" sheetId="48" state="visible" r:id="rId48"/>
    <sheet xmlns:r="http://schemas.openxmlformats.org/officeDocument/2006/relationships" name="Disposal and Discontinued Ope49" sheetId="49" state="visible" r:id="rId49"/>
    <sheet xmlns:r="http://schemas.openxmlformats.org/officeDocument/2006/relationships" name="Goodwill, Trade Names, and Ot50" sheetId="50" state="visible" r:id="rId50"/>
    <sheet xmlns:r="http://schemas.openxmlformats.org/officeDocument/2006/relationships" name="Goodwill, Trade Names, and Ot51" sheetId="51" state="visible" r:id="rId51"/>
    <sheet xmlns:r="http://schemas.openxmlformats.org/officeDocument/2006/relationships" name="Goodwill, Trade Names, and Ot52" sheetId="52" state="visible" r:id="rId52"/>
    <sheet xmlns:r="http://schemas.openxmlformats.org/officeDocument/2006/relationships" name="Goodwill, Trade Names, and Ot53" sheetId="53" state="visible" r:id="rId53"/>
    <sheet xmlns:r="http://schemas.openxmlformats.org/officeDocument/2006/relationships" name="Property and Equipment (Detail)" sheetId="54" state="visible" r:id="rId54"/>
    <sheet xmlns:r="http://schemas.openxmlformats.org/officeDocument/2006/relationships" name="Balance Sheet Details (Detail)" sheetId="55" state="visible" r:id="rId55"/>
    <sheet xmlns:r="http://schemas.openxmlformats.org/officeDocument/2006/relationships" name="Debt - Long- Term Debt (Detail)" sheetId="56" state="visible" r:id="rId56"/>
    <sheet xmlns:r="http://schemas.openxmlformats.org/officeDocument/2006/relationships" name="Debt - Aggregate Scheduled Matu" sheetId="57" state="visible" r:id="rId57"/>
    <sheet xmlns:r="http://schemas.openxmlformats.org/officeDocument/2006/relationships" name="Debt - Narrative (Detail)" sheetId="58" state="visible" r:id="rId58"/>
    <sheet xmlns:r="http://schemas.openxmlformats.org/officeDocument/2006/relationships" name="Debt - Consolidated Net Leverag" sheetId="59" state="visible" r:id="rId59"/>
    <sheet xmlns:r="http://schemas.openxmlformats.org/officeDocument/2006/relationships" name="Debt - Private Placement of Con" sheetId="60" state="visible" r:id="rId60"/>
    <sheet xmlns:r="http://schemas.openxmlformats.org/officeDocument/2006/relationships" name="Convertible Notes Derivative 61" sheetId="61" state="visible" r:id="rId61"/>
    <sheet xmlns:r="http://schemas.openxmlformats.org/officeDocument/2006/relationships" name="Fair Value Measurements - Estim" sheetId="62" state="visible" r:id="rId62"/>
    <sheet xmlns:r="http://schemas.openxmlformats.org/officeDocument/2006/relationships" name="Fair Value Measurements - Sched" sheetId="63" state="visible" r:id="rId63"/>
    <sheet xmlns:r="http://schemas.openxmlformats.org/officeDocument/2006/relationships" name="Fair Value Measurements - Narra" sheetId="64" state="visible" r:id="rId64"/>
    <sheet xmlns:r="http://schemas.openxmlformats.org/officeDocument/2006/relationships" name="Fair Value Measurements - Finan" sheetId="65" state="visible" r:id="rId65"/>
    <sheet xmlns:r="http://schemas.openxmlformats.org/officeDocument/2006/relationships" name="Employee Benefit Plans - Narrat"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Income Taxes - Components of In" sheetId="69" state="visible" r:id="rId69"/>
    <sheet xmlns:r="http://schemas.openxmlformats.org/officeDocument/2006/relationships" name="Income Taxes - Components of 70" sheetId="70" state="visible" r:id="rId70"/>
    <sheet xmlns:r="http://schemas.openxmlformats.org/officeDocument/2006/relationships" name="Income Taxes - Significant Comp" sheetId="71" state="visible" r:id="rId71"/>
    <sheet xmlns:r="http://schemas.openxmlformats.org/officeDocument/2006/relationships" name="Income Taxes - Narrative (Detai" sheetId="72" state="visible" r:id="rId72"/>
    <sheet xmlns:r="http://schemas.openxmlformats.org/officeDocument/2006/relationships" name="Income Taxes - Reconciliation o" sheetId="73" state="visible" r:id="rId73"/>
    <sheet xmlns:r="http://schemas.openxmlformats.org/officeDocument/2006/relationships" name="Income Taxes - Reconciliation74" sheetId="74" state="visible" r:id="rId74"/>
    <sheet xmlns:r="http://schemas.openxmlformats.org/officeDocument/2006/relationships" name="Stockholders' Equity - Narrativ" sheetId="75" state="visible" r:id="rId75"/>
    <sheet xmlns:r="http://schemas.openxmlformats.org/officeDocument/2006/relationships" name="Stockholders' Equity - Summary " sheetId="76" state="visible" r:id="rId76"/>
    <sheet xmlns:r="http://schemas.openxmlformats.org/officeDocument/2006/relationships" name="Stockholders' Equity - Stock Op" sheetId="77" state="visible" r:id="rId77"/>
    <sheet xmlns:r="http://schemas.openxmlformats.org/officeDocument/2006/relationships" name="Stockholders' Equity - Summar78" sheetId="78" state="visible" r:id="rId78"/>
    <sheet xmlns:r="http://schemas.openxmlformats.org/officeDocument/2006/relationships" name="Earnings Per Share - Components" sheetId="79" state="visible" r:id="rId79"/>
    <sheet xmlns:r="http://schemas.openxmlformats.org/officeDocument/2006/relationships" name="Earnings Per Share - Antidiluti" sheetId="80" state="visible" r:id="rId80"/>
    <sheet xmlns:r="http://schemas.openxmlformats.org/officeDocument/2006/relationships" name="Related Party Transactions (Det" sheetId="81" state="visible" r:id="rId81"/>
    <sheet xmlns:r="http://schemas.openxmlformats.org/officeDocument/2006/relationships" name="Segment Data (Detail)" sheetId="82" state="visible" r:id="rId82"/>
    <sheet xmlns:r="http://schemas.openxmlformats.org/officeDocument/2006/relationships" name="Segment Data - Additional Infor" sheetId="83" state="visible" r:id="rId83"/>
    <sheet xmlns:r="http://schemas.openxmlformats.org/officeDocument/2006/relationships" name="Quarterly Financial Data (Una84" sheetId="84" state="visible" r:id="rId84"/>
    <sheet xmlns:r="http://schemas.openxmlformats.org/officeDocument/2006/relationships" name="Schedule II - Valuation and Q85" sheetId="85" state="visible" r:id="rId85"/>
  </sheets>
  <definedNames/>
  <calcPr calcId="124519" fullCalcOnLoad="1"/>
</workbook>
</file>

<file path=xl/sharedStrings.xml><?xml version="1.0" encoding="utf-8"?>
<sst xmlns="http://schemas.openxmlformats.org/spreadsheetml/2006/main" uniqueCount="1027">
  <si>
    <t>Document and Entity Information - USD ($)</t>
  </si>
  <si>
    <t>12 Months Ended</t>
  </si>
  <si>
    <t>Dec. 31, 2016</t>
  </si>
  <si>
    <t>Feb. 28,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CCRN</t>
  </si>
  <si>
    <t>Entity Registrant Name</t>
  </si>
  <si>
    <t>CROSS COUNTRY HEALTHCAR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 of allowances of $3,245 in 2016 and $4,045 in 2015</t>
  </si>
  <si>
    <t>Prepaid expenses</t>
  </si>
  <si>
    <t>Insurance recovery receivable</t>
  </si>
  <si>
    <t>Other current assets</t>
  </si>
  <si>
    <t>Total current assets</t>
  </si>
  <si>
    <t>Property and equipment</t>
  </si>
  <si>
    <t>Trade names, indefinite-lived</t>
  </si>
  <si>
    <t>Goodwill</t>
  </si>
  <si>
    <t>Other intangible assets subject to amortization, net of accumulated amortization of $43,333 in 2016 and $38,419 in 2015</t>
  </si>
  <si>
    <t>Debt issuance costs, net</t>
  </si>
  <si>
    <t>Other non-current assets</t>
  </si>
  <si>
    <t>Total assets</t>
  </si>
  <si>
    <t>Current liabilities:</t>
  </si>
  <si>
    <t>Accounts payable and accrued expenses</t>
  </si>
  <si>
    <t>Accrued compensation and benefits</t>
  </si>
  <si>
    <t>Current portion of long-term debt and capital lease obligations</t>
  </si>
  <si>
    <t>Deferred purchase price</t>
  </si>
  <si>
    <t>Other current liabilities</t>
  </si>
  <si>
    <t>Total current liabilities</t>
  </si>
  <si>
    <t>Long-term debt and capital lease obligations, less current portion</t>
  </si>
  <si>
    <t>Non-current deferred tax liabilities</t>
  </si>
  <si>
    <t>Long-term accrued claims</t>
  </si>
  <si>
    <t>Contingent consideration</t>
  </si>
  <si>
    <t>Other long-term liabilities</t>
  </si>
  <si>
    <t>Total liabilities</t>
  </si>
  <si>
    <t>Commitments and contingencies</t>
  </si>
  <si>
    <t xml:space="preserve"> </t>
  </si>
  <si>
    <t>Stockholders' equity:</t>
  </si>
  <si>
    <t>Common stock—$0.0001 par value; 100,000,000 shares authorized; 32,339,285 and 31,951,960 shares issued and outstanding at December 31, 2016 and 2015, respectively</t>
  </si>
  <si>
    <t>Additional paid-in capital</t>
  </si>
  <si>
    <t>Accumulated other comprehensive loss</t>
  </si>
  <si>
    <t>Accumulated deficit</t>
  </si>
  <si>
    <t>Total Cross Country Healthcare, Inc. stockholders' equity</t>
  </si>
  <si>
    <t>Noncontrolling interest</t>
  </si>
  <si>
    <t>Total stockholders' equity</t>
  </si>
  <si>
    <t>Total liabilities and stockholders' equity</t>
  </si>
  <si>
    <t>CONSOLIDATED BALANCE SHEETS (Parenthetical) - USD ($) $ in Thousands</t>
  </si>
  <si>
    <t>Accounts receivable, allowance for doubtful accounts</t>
  </si>
  <si>
    <t>Other identifiable intangible assets, accumulated amortization</t>
  </si>
  <si>
    <t>Common stock, par value (usd per share)</t>
  </si>
  <si>
    <t>Common stock, shares authorized</t>
  </si>
  <si>
    <t>Common stock, shares issued</t>
  </si>
  <si>
    <t>Common stock, shares outstanding</t>
  </si>
  <si>
    <t>Other Intangible Assets</t>
  </si>
  <si>
    <t>CONSOLIDATED STATEMENTS OF OPERATIONS - USD ($) shares in Thousands, $ in Thousands</t>
  </si>
  <si>
    <t>Dec. 31, 2014</t>
  </si>
  <si>
    <t>Income Statement [Abstract]</t>
  </si>
  <si>
    <t>Revenue from services</t>
  </si>
  <si>
    <t>Operating expenses:</t>
  </si>
  <si>
    <t>Direct operating expenses</t>
  </si>
  <si>
    <t>Selling, general, and administrative expenses</t>
  </si>
  <si>
    <t>Bad debt expense</t>
  </si>
  <si>
    <t>Depreciation</t>
  </si>
  <si>
    <t>Amortization</t>
  </si>
  <si>
    <t>Loss on sale of business</t>
  </si>
  <si>
    <t>Acquisition-related contingent consideration</t>
  </si>
  <si>
    <t>Acquisition and integration costs</t>
  </si>
  <si>
    <t>Restructuring costs</t>
  </si>
  <si>
    <t>Impairment charges</t>
  </si>
  <si>
    <t>Total operating expenses</t>
  </si>
  <si>
    <t>Income (loss) from operations</t>
  </si>
  <si>
    <t>Other expenses (income):</t>
  </si>
  <si>
    <t>Interest expense</t>
  </si>
  <si>
    <t>(Gain) loss on derivative liability</t>
  </si>
  <si>
    <t>Loss on early extinguishment of debt</t>
  </si>
  <si>
    <t>Other (income) expense, net</t>
  </si>
  <si>
    <t>Income (loss) before income taxes</t>
  </si>
  <si>
    <t>Income tax (benefit) expense</t>
  </si>
  <si>
    <t>Consolidated net income (loss)</t>
  </si>
  <si>
    <t>Less: Net income attributable to noncontrolling interest in subsidiary</t>
  </si>
  <si>
    <t>Net income (loss) attributable to common shareholders</t>
  </si>
  <si>
    <t>Net income (loss) per share attributable to common shareholders - Basic (usd per share)</t>
  </si>
  <si>
    <t>Net income (loss) per share attributable to common shareholders - Diluted (usd per share)</t>
  </si>
  <si>
    <t>Weighted average common shares outstanding—basic (shares)</t>
  </si>
  <si>
    <t>Weighted average common shares outstanding—diluted (shares)</t>
  </si>
  <si>
    <t>CONSOLIDATED STATEMENTS OF COMPREHENSIVE INCOME (LOSS) - USD ($) $ in Thousands</t>
  </si>
  <si>
    <t>Statement of Comprehensive Income [Abstract]</t>
  </si>
  <si>
    <t>Net income</t>
  </si>
  <si>
    <t>Other comprehensive (loss) income, before income taxes:</t>
  </si>
  <si>
    <t>Unrealized foreign currency translation (loss) gain</t>
  </si>
  <si>
    <t>Other comprehensive (loss) income, before income taxes</t>
  </si>
  <si>
    <t>Income tax expense related to items of other comprehensive (loss) income</t>
  </si>
  <si>
    <t>Other comprehensive loss, net of taxes</t>
  </si>
  <si>
    <t>Comprehensive income (loss)</t>
  </si>
  <si>
    <t>CONSOLIDATED STATEMENTS OF STOCKHOLDERS' EQUITY - USD ($) $ in Thousands</t>
  </si>
  <si>
    <t>Total</t>
  </si>
  <si>
    <t>Common Stock</t>
  </si>
  <si>
    <t>Additional Paid-In Capital</t>
  </si>
  <si>
    <t>Accumulated Other Total Comprehensive Loss, net</t>
  </si>
  <si>
    <t>(Accumulated Deficit) Retained Earnings</t>
  </si>
  <si>
    <t>Noncontrolling Interest in Subsidiary</t>
  </si>
  <si>
    <t>Beginning Balance (in shares) at Dec. 31, 2013</t>
  </si>
  <si>
    <t>Beginning Balance at Dec. 31, 2013</t>
  </si>
  <si>
    <t>Increase (Decrease) in Stockholders' Equity [Roll Forward]</t>
  </si>
  <si>
    <t>Exercise of stock options (in shares)</t>
  </si>
  <si>
    <t>Vesting of restricted stock and performance stock awards (in shares)</t>
  </si>
  <si>
    <t>Vesting of restricted stock and performance stock awards</t>
  </si>
  <si>
    <t>Equity compensation</t>
  </si>
  <si>
    <t>Foreign currency translation adjustment, net of deferred taxes</t>
  </si>
  <si>
    <t>Acquisition of InteliStaf of Oklahoma, LLC</t>
  </si>
  <si>
    <t>Distribution to noncontrolling shareholder</t>
  </si>
  <si>
    <t>Net (loss) income</t>
  </si>
  <si>
    <t>Ending Balance (in shares) at Dec. 31, 2014</t>
  </si>
  <si>
    <t>Ending Balance at Dec. 31, 2014</t>
  </si>
  <si>
    <t>Acquisition of Mediscan (in shares)</t>
  </si>
  <si>
    <t>Acquisition of Mediscan</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income (loss) to net cash provided by (used in) operating activities:</t>
  </si>
  <si>
    <t>Depreciation and amortization</t>
  </si>
  <si>
    <t>Amortization of debt discount and debt issuance costs</t>
  </si>
  <si>
    <t>Provision for allowances</t>
  </si>
  <si>
    <t>Deferred income tax benefit</t>
  </si>
  <si>
    <t>Other noncash costs, including loss on sale of business</t>
  </si>
  <si>
    <t>Changes in operating assets and liabilities:</t>
  </si>
  <si>
    <t>Accounts receivable</t>
  </si>
  <si>
    <t>Prepaid expenses and other assets</t>
  </si>
  <si>
    <t>Income taxes</t>
  </si>
  <si>
    <t>Other liabilities</t>
  </si>
  <si>
    <t>Net cash provided by (used in) operating activities</t>
  </si>
  <si>
    <t>Cash flows from investing activities</t>
  </si>
  <si>
    <t>Proceeds from sale of business</t>
  </si>
  <si>
    <t>Acquisitions, net of cash acquired</t>
  </si>
  <si>
    <t>Acquisition-related settlements - Medical Staffing Network</t>
  </si>
  <si>
    <t>Acquisition-related settlements - Mediscan</t>
  </si>
  <si>
    <t>Transaction costs related to sale of business</t>
  </si>
  <si>
    <t>Purchases of property and equipment</t>
  </si>
  <si>
    <t>Net cash used in investing activities</t>
  </si>
  <si>
    <t>Cash flows from financing activities</t>
  </si>
  <si>
    <t>Proceeds from borrowing on Senior Credit Facility</t>
  </si>
  <si>
    <t>Debt issuance costs</t>
  </si>
  <si>
    <t>Principal payment on Senior Credit Facility</t>
  </si>
  <si>
    <t>Principal payments on Second Lien Term Loan</t>
  </si>
  <si>
    <t>Extinguishment fees</t>
  </si>
  <si>
    <t>Borrowings under Senior Secured Asset-Based revolving credit facility</t>
  </si>
  <si>
    <t>Repayments on Senior Secured Asset-Based revolving credit facility</t>
  </si>
  <si>
    <t>Proceeds from borrowing on Second Lien Term Loan</t>
  </si>
  <si>
    <t>Proceeds from borrowing on Convertible Note</t>
  </si>
  <si>
    <t>Repayments of capital lease obligations</t>
  </si>
  <si>
    <t>Cash paid for shares withheld for taxes</t>
  </si>
  <si>
    <t>Payment of contingent consideration</t>
  </si>
  <si>
    <t>Cash payments to noncontrolling shareholder</t>
  </si>
  <si>
    <t>Net cash (used in) provided by financing activities</t>
  </si>
  <si>
    <t>Effect of exchange rate changes on cash</t>
  </si>
  <si>
    <t>Change in cash and cash equivalents</t>
  </si>
  <si>
    <t>Cash and cash equivalents at beginning of year</t>
  </si>
  <si>
    <t>Cash and cash equivalents at end of year</t>
  </si>
  <si>
    <t>Supplemental disclosure of cash flow information:</t>
  </si>
  <si>
    <t>Interest paid</t>
  </si>
  <si>
    <t>Income taxes paid</t>
  </si>
  <si>
    <t>Organization and Basis of Presentation</t>
  </si>
  <si>
    <t>Organization, Consolidation and Presentation of Financial Statements [Abstract]</t>
  </si>
  <si>
    <t>Organization and Basis of Presentation Cross Country Healthcare, Inc. (the Company) was incorporated in Delaware on July 29, 1999 as a business providing travel nurse and allied health staffing services. As of December 31, 2016, the Company is a leading national provider of nurse and allied staffing, recruiting, and value-added workforce solution services, multi-specialty locum tenens (temporary physician staffing) services, as well as a provider of other human capital management services focused on healthcare. The consolidated financial statements include the accounts of the Company and its direct and indirect wholly-owned subsidiaries. The consolidated financial statements include all assets, liabilities, revenue, and expenses of InteliStaf of Oklahoma, LLC, which is controlled by the Company but not wholly owned. The Company records the ownership interest of the noncontrolling shareholder as noncontrolling interest in subsidiary. All intercompany transactions and balances have been eliminated in consolidation. Certain prior year amounts have been reclassified to conform to the current year presentation. See consolidated balance sheets, Note 13 - Income Taxes and Note 17 - Segment Data.</t>
  </si>
  <si>
    <t>Summary of Significant Accounting Policies</t>
  </si>
  <si>
    <t>Accounting Policies [Abstract]</t>
  </si>
  <si>
    <t>Summary of Significant Accounting Policies Use of Estimates The preparation of consolidated financial statements in conformity with U.S. generally accepted accounting principles (U.S. GAAP), requires management to make estimates and assumptions that affect the reported amounts in the consolidated financial statements and accompanying notes. Significant estimates and assumptions are used for, but not limited to: (1) the valuation of accounts receivable; (2) goodwill, trade names, and other intangible assets; (3) other long-lived assets; (4) share-based compensation; (5) accruals for health, workers’ compensation and professional liability claims; (6) valuation of deferred tax assets; (7) purchase price allocation; (8) derivative liability; (9) legal contingencies; (10) contingent considerations; (11) income taxes; and (12) sales and other non-income tax liabilities. Accrued insurance claims and reserves include estimated settlements from known claims and actuarial estimates for claims incurred but not reported. Actual results could significantly differ from those estimates. Cash and Cash Equivalents The Company considers all investments with original maturities of three months or less to be cash and cash equivalents. The Company invests its excess cash in highly rated overnight funds and other highly rated liquid accounts. The Company is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does not currently anticipate nonperformance by any of its significant counterparties. Interest income on cash and cash equivalents is included in other (income) expense, net, on the Company’s consolidated statements of operations. Accounts Receivable, Allowance for Doubtful Accounts, and Concentration of Credit Risk Accounts receivable potentially subject the Company to concentrations of credit risk. The Company’s customers are primarily healthcare providers, and accounts receivable represent amounts due from them.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In addition, the Company maintains a sales allowance for customer disputes which may arise in the ordinary course, which is recorded as contra-revenue. The Company’s contract terms typically require payment between 15 to 60 days from the date services are provided and are considered past due based on the particular negotiated contract terms. The majority of the Company's business activity is with hospitals located throughout the United States. No single customer accounted for more than 10% of the Company’s accounts receivable balance as of December 31, 2016 and 2015 , or revenue for the years ended December 31, 2016 , 2015 and 2014 . Prepaid Rent and Deposits The Company leases apartments for eligible field employees under short-term agreements (typically three to six months), which generally coincide with each employee’s staffing contract. Costs relating to these leases are included in direct operating expenses on the accompanying consolidated statements of operations. As a condition of these agreements, the Company may place security deposits on the leased apartments. Deposits on field employees’ apartments related to these short-term agreements are included in other current assets on the accompanying consolidated balance sheets. Property and Equipment Property and equipment are stated at cost, less accumulated depreciation. Depreciation is determined on a straight-line basis over the estimated useful lives of the assets, which generally range from three to seven years. Leasehold improvements are depreciated over the shorter of their estimated useful life or the term of the individual lease. Depreciation related to assets recorded under capital lease obligations is included in depreciation expense on the consolidated statements of operations and calculated using the straight-line method over the term of the related capital lease. Certain software development costs have been capitalized in accordance with the provisions of the Intangibles-Goodwill and Other/Internal-Use Software Topic of the Financial Accounting Standards Board (FASB) Accounting Standards Codification (ASC). Such costs include charges for consulting services and costs for personnel associated with programming, coding, and testing such software. Amortization of capitalized software costs begins when the software is ready for use and is included in depreciation expense in the accompanying consolidated statements of operations. Software development costs are being amortized using the straight-line method over three to five years. Business Combinations The Company applies accounting in accordance with the Business Combinations Topic of the FASB ASC when it acquires control over a business. Business combinations are accounted for at fair value. The associated acquisition costs are expensed as incurred and recorded as acquisition and integration costs; noncontrolling interests, if any, are reflected at fair value at the acquisition date; restructuring costs associated with a business combination are expensed; contingent consideration is measured at fair value at the acquisition date, with changes in the fair value after the acquisition date affecting earnings;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acquisition. See Note 3 - Acquisitions. 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range from 1 to 16 years. Goodwill and certain intangible assets with indefinite lives are not amortized. Instead, in accordance with the Intangibles-Goodwill and Other Topic of the FASB ASC, these assets are reviewed for impairment annually at the beginning of the fourth quarter, and whenever circumstances occur indicating potential impairment, with any related losses recognized in earnings and included in the caption impairment charges on the consolidated statements of operations. Historically, the Company completed the annual goodwill impairment test as of December 31 of each fiscal year. During the quarter ended September 30, 2014, the Company voluntarily changed the date of its annual goodwill and other indefinite-lived intangible assets impairment testing from December 31 to the first day of its fourth quarter. This voluntary change is preferable under the circumstances as it provides the Company with additional time to complete its annual goodwill and indefinite-lived intangible asset impairment testing in advance of its year-end reporting. The voluntary change in accounting principle related to the annual testing date did not delay, accelerate, or avoid an impairment charge. This change is not applied retrospectively as it is impracticable to do so because retrospective application would require application of significant estimates and assumptions with the use of hindsight. Accordingly, the change was applied prospectively. 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in its annual impairment assessment requires the Company to determine the fair value of each of its reporting units and compare it to the reporting unit’s carrying amount. The Company determines its reporting units by identifying components of its operating segments that constitute a business for which discrete financial information is available and management regularly reviews the operating results of that component. The Company has had four reporting units that it reviewed for impairment: 1) Nurse and Allied Staffing, 2) Physician Staffing, 3) Search, and 4) Education Seminars. The fourth reporting unit, Education Seminars, was divested August 31, 2015. See Note 4 - Disposal and Discontinued Operations. In its impairment analysis, the Company determines the fair value of its reporting units based on a combination of inputs including Level 3 inputs such as discounted cash flows which are not observable from the market, directly or indirectly, as well as inputs such as pricing multiples from publicly traded guideline companies and the market capitalization of the Company, including an estimated premium an investor would pay for a controlling interest. If the reporting unit’s carrying value exceeds its fair value, the Company then determines the amount of the impairment charge, if any. Management considers historical experience and all available information at the time the fair values of its reporting units are estimated. However, fair values that could be realized in an actual transaction may differ from those used to evaluate the potential impairment of goodwill. Long-lived assets and identifiable intangible assets with definite lives are evaluated for impairment in accordance with the Property, Plant, and Equipment Topic of the FASB ASC. In accordance with this Topic,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See Note 5 – Goodwill, Trade Names, and Other Intangible Assets. Debt Discount and Debt Issuance Costs Stated discounts on proceeds, and other fees reimbursed to lender, as well as the initial value of any embedded derivative features of the Convertible Notes and Term Loans, as defined in Note 8 - Debt, are treated as a discount associated with the respective debt instrument and presented in the balance sheet as an offset to the carrying amount of the debt. Discounts are amortized to interest expense using the effective interest rate method, or a method that approximates the effective interest rate method, over the expected life of the debt. Deferred costs related to the issuance of Convertible Notes and Term Loans are capitalized and presented in the balance sheet as a direct deduction from the carrying amount of the debt liability. See Recently Adopted Accounting Pronouncements section. The deferred costs are amortized using the effective interest method. Deferred costs related to the issuance of the Company’s Revolving Credit Facility and Senior Secured Asset-Based Loan, as defined in Note 8 - Debt, have been capitalized and amortized using the straight line method, over the term of the related credit agreement. Derivative Financial Instruments The Company evaluates embedded conversion features within convertible debt in accordance with the Derivatives and Hedging Topic of the FASB ASC to determine whether the embedded conversion feature should be bifurcated from the host instrument and accounted for as a derivative at fair value with changes in fair value recorded within other expenses (income) on our consolidated statements of operations. The Company uses a trinomial lattice model to estimate the fair value of embedded conversion and redemption features in its convertible debt at the end of each applicable reporting period. Changes in the fair value of these derivatives during each reporting period are reported in the consolidated statements of operations. The fair value at inception has been recorded as debt discount and is being amortized to interest expense over the term of the note using the effective interest method or another method that approximates the effective interest method. Sales and Other State Non-income Tax Liabilities 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The Other Expenses/Insurance Costs Topic of the FASB ASC previously issued authoritative accounting guidance in the area of insurance contracts and related activity thereto. The Other Expenses/Insurance Costs Topic concluded tha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16 and 2015 reflect the related short-term liabilities in accrued compensation and benefits and the related 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16 and 2015 , the Company had outstanding approximately $20.2 million and $21.5 million, respectively, of standby letters of credit as collateral to secure the self-insured portion of this plan. The Company has occurrence-based primary professional liability policies that provide the Company and each working professional in its nurse and allied healthcare business with coverage. Until January 1, 2016, the Company had an occurrence-based professional liability policy for its independent contractor physicians and advanced practitioners which was insured by a wholly-owned subsidiary, Jamestown Indemnity, Ltd., a wholly-owned Cayman Island captive company (the Captive), until its voluntary liquidation in the third quarter of 2015. Beginning in March 2015, the Company's Physician subsidiary self-insured $0.5 million for each of its professional liability claims. Under the terms of the Captive’s reinsurance policy there was a requirement to guarantee the payment of claims to its insured party’s primary medical malpractice insurance carrier via a letter of credit. As a result of the Captive's liquidation, the letter of credit was reduced. As of both December 31, 2016 and 2015 , the value of the letter of credit was $2.0 million. Effective January 1, 2016, the Company has a claims-made professional liability policy for its physicians and advanced practitioners.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 Revenue Recognition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reasonably assured. The Company includes reimbursable expenses in revenues, and the associated amounts of reimbursable expenses in cost of services. Temporary Staffing Revenue Revenue from services consists primarily of temporary staffing revenue. Revenues from temporary staffing, net of sales adjustments and discounts, are recognized when earned, based on hours worked by the Company’s healthcare professionals. Billings to customers are based on specific contract provisions which may include approval of submitted time by our customers. Accordingly, accounts receivable includes estimated revenue for employees’ and independent contractors’ time worked but not yet invoiced. At December 31, 2016 and 2015 , the Company's estimate of amounts that had not been billed totaled $41.2 million and $18.4 million, respectively, and are included in accounts receivable on the consolidated balance sheets. Permanent Placement Revenue on permanent placements is recognized when services provided are substantially completed. The Company does not, in the ordinary course of business, provide refunds. If a candidate leaves a permanent placement within a relatively short period of time, it is customary for the Company to provide a replacement at no additional cost. Gross Versus Net Policies The Company records revenue on a gross basis as a principal or on a net basis as an agent depending on the arrangement, as follows: Managed Service Programs Arrangements The Company has entered into certain contracts with acute care facilities to provide comprehensive managed service programs (MSP) services. Under these contract arrangements, the Company uses its healthcare professionals along with those of third-party subcontractors to fulfill customer orders. If its healthcare professional is used, revenue is recorded on a gross basis. If a subcontractor is used, the customer is invoiced for their services and a subcontractor liability is recorded in accrued expenses, but only the resulting administrative fee is recognized as revenue. The subcontractor is paid after the Company has received payment from the acute care facility. The Company determined that it acts as an agent in these arrangements. Physician Staffing The Physician Staffing business enters into contracts with its healthcare customers to provide temporary staffing services. The Company uses independent contractors for these services. The Company determined that it acts as a principal in this arrangement and, therefore, revenue is reported on a gross basis in the consolidated statements of operations. Education Seminars During the third quarter of 2015, the Company completed the sale of its education seminars business, Cross Country Education, LLC (CCE). See Note 4 - Disposal and Discontinued Operations. Prior to the sale of CCE, revenue from the Company’s Education Seminars services was recognized as the independent contractor-led seminars were performed. In the Company’s Education Seminars business, revenue was recorded in the consolidated statements of operations on a gross basis as a principal versus on a net basis as an agent. Deferred Revenue Amounts collected in advance of the services being substantially complete, related to our physician and executive search business, are recorded as deferred revenue in other current liabilities on the consolidated balance sheets. At December 31, 2016 and 2015 , the Company had $0.9 million and $1.1 million, respectively, recorded as deferred revenue included in other current liabilities on the accompanying consolidated balance sheets. Share-Based Compensation The Company has, from time to time, granted stock options, stock appreciation rights, performance-based stock awards, and restricted stock for a fixed number of common shares to employees. In accordance with the Compensation-Stock-Compensation Topic of the FASB ASC, companies may choose from alternative valuation models. The Company used the Black-Scholes method of valuing its options and stock appreciation rights. The Company has elected to recognize compensation expense on a straight-line basis over the requisite service period of the entire award. The Company values its restricted stock awards and the fair value of its performance-based stock awards by reference to its stock price on the date of grant. The Company granted performance-based stock awards to certain key personnel pursuant to its 2014 Omnibus Incentive Plan as described in Note 14 - Stockholders' Equity. Pursuant to the plan, the number of target shares that vest are determined based on the level of attainment of the targets. If a minimum level of performance is attained for the awards, restricted stock is issued with a vesting date in the future, subject to the employee's continuing employment. The Company recognizes performance-based restricted stock as compensation expense based on the most likely probability of attaining the prescribed performance and over the requisite service period beginning at its grant date and through the date the restricted stock vests. The Company used historical data of options with similar characteristics to estimate pre-vesting option forfeitures, as it believed that historical behavior patterns are the best indicators of future behavior patterns. Compensation expense related to share-based payments is included in selling, general, and administrative expenses in the consolidated statements of operations, and totaled $3.4 million, $2.5 million, and $1.4 million during the years ended December 31, 2016 , 2015 and 2014 , respectively. Because the Company had a full valuation allowance on its deferred tax assets, the granting and exercise of share-based payments during the years ended December 31, 2016 , 2015 and 2014 had no impact on the income tax provision. See Note 14 - Stockholders’ Equity. Advertising The Company’s advertising expense consists primarily of online advertising, internet direct marketing, print media, promotional material and, prior to the sale of CCE, direct mail marketing. Advertising costs that were expensed as incurred totaled $10.2 million, $4.9 million, and $4.1 million for the years ended December 31, 2016 , 2015 and 2014 , respectively. Prior to the sale of CCE, direct mail marketing costs associated with the Company’s education seminars services were capitalized when the Company determined that there was a reasonable expectation that the cost of the incurred advertising would be recovered from the gross profit generated by the advertised event and expensed when the related event took place. There are no such costs included in prepaid expenses on the December 31, 2016 and 2015 consolidated balance sheets.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include on-going benefit costs for its employees and exit costs. Reconciliations of the beginning and ending total restructuring liability balances are presented below: Year Ended December 31, 2016 2015 (amounts in thousands) On-Going Benefit Costs Exit Costs On-Going Benefit Costs Exit Costs Balance at beginning of period $ 44 $ 338 $ — $ — Charged to restructuring costs 563 190 633 641 Payments (282 ) (255 ) (589 ) (303 ) Balance at end of period $ 325 $ 273 $ 44 $ 338 During the year ended December 31, 2014, restructuring costs included in the consolidated statements of operations were primarily related to senior management employee severance pay. Deferred Rent Deferred rent consists of free rent, rent escalation, tenant improvement allowances, and other incentives received from landlords related to the operating leases for our facilities. Rent escalation represents the difference between actual operating lease payments due and straight-line rent expense, which we record over the term of the lease.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or paid on our behalf as part of the negotiated terms of the lease. These tenant improvement allowances and other leasehold incentives are recorded when realizable as deferred rent and are amortized as a reduction of periodic rent expense, over the term of the applicable lease. See Note 12 - Commitments and Contingencies. Income Taxes The Company accounts for income taxes under the Income Taxes Topic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the evaluation of various income tax planning strategies, and other relevant factors. The Company maintains a valuation allowance when it is more likely than not that all or a portion of a deferred tax asset will not be realized based on consideration of all available evidence. Adjustments to the deferred tax valuation allowances are made to earnings in the period when such assessments are made. Significant judgment is required in making this assessment and to the extent future expectations change, the Company would have to assess the recoverability of its deferred tax assets at that time. See Note 13 - Income Taxes. Comprehensive Income (Loss) Total comprehensive income (loss) includes net income or loss and foreign currency translation adjustments, net of any related deferred taxes.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solidated balance sheets and was approximately $1.2 million at both December 31, 2016 and 2015 . There was no income tax impact related to foreign currency translation adjustments for the periods ended December 31, 2016 and 2015 . During the period ended December 31, 2014 , $0.2 million of income tax expense related to foreign currency translation adjustments was included on the Company's consolidated statements of comprehensive income (loss). Fair Value Measurements The Company complies with the provisions of the Fair Value Measurements and Disclosures Topic of the FASB ASC, which defines fair value, establishes a framework for measuring fair value under U.S. GAAP and expands disclosures about fair value measurements. As of December 31, 2016 and 2015 , the Company’s financial assets and liabilities required to be measured on a recurring basis were its contingent consideration receivable, its deferred compensation liability, its convertible notes derivative liability, and its contingent purchase price liabilities. See Note 10 - Fair Value Measurements. Earnings Per Share In accordance with the requirements of the Earnings Per Share Topic of the FASB ASC, basic earnings per share is computed by dividing net income available to common share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 and Convertible Notes using the if-converted method. Recently Adopted Accounting Pronouncements In September 2015, the FASB issued Accounting Standards Update (ASU) No. 2015-16, Business Combinations (Topic 805), Simplifying the Accounting for Measurement-Period Adjustments . This ASU requires that an acquirer recognize adjustments to provisional amounts that are identified during the measurement period in the reporting period in which the adjustment amounts are determined. Prior to the issuance of the ASU, entities were required to retrospectively apply adjustments made to provisional amounts recognized in a business combination. The Company adopted this guidance in the first quarter of 2016, with no impact on its financial position and results of operations upon adoption. This new guidance may impact the Company for potential measurement adjustments related to its acquisitions. In April 2015, the FASB issued ASU No. 2015-05, Intangibles-Goodwill and Other-Internal-Use Software (Subtopic 350-40), Customers Accounting for Fees Paid in a Cloud Computing Arrangement , to help entities evaluate the accounting for fees paid by a customer in a cloud computing arrangement. The amend</t>
  </si>
  <si>
    <t>Acquisitions</t>
  </si>
  <si>
    <t>Business Combinations [Abstract]</t>
  </si>
  <si>
    <t>Acquisitions US Resources Healthcare On December 1, 2016, the Company completed the acquisition of a recruitment process outsourcing business, US Resources Healthcare, LLC (USR). This acquisition expands the Company's workforce solutions offerings to deliver financial and operating efficiencies through labor optimization services while enhancing the quality of care. The acquisition was deemed immaterial and has been accounted for in accordance with the Business Combinations Topic of the FASB ASC , using the acquisition method of accounting. Acquisition-related expenses are included in the consolidated statements of operations. USR's results of operations are included in the consolidated statements of operations from December 1, 2016 and have been included in the Company's Nurse and Allied Staffing business segment. See Note 5 - Goodwill, Trade Names, and Other Intangible Assets and Note 10 - Fair Value Measurements. Mediscan On October 30, 2015, the Company completed the acquisition of all of the membership interests of New Mediscan II, LLC, Mediscan Diagnostic Services, LLC, and Mediscan Nursing Staffing, LLC (collectively Mediscan) for a purchase price of $29.9 million in cash ( $28.0 million plus working capital estimate) and $4.7 million in shares (or 349,871 shares) of the Company's Common Stock, subject to a net working capital adjustment. The shares of Common Stock issued in connection with the acquisition were subject to a lockup period, which ended April 30, 2016. The Company financed the purchase price through a combination of cash-on-hand and borrowings under the Company's senior credit facility. The transaction has been treated as a purchase of assets for income tax purposes. In the first quarter of 2016, the net working capital adjustment was settled consistent with the receivable balance as of December 31, 2015. The agreement also specified that the sellers were eligible to receive additional purchase price consideration of $7.0 million , with $3.5 million per year based on attainment of specific performance criteria in 2016 and 2017. As of December 31, 2016, the Company determined that the first year earnout was not achieved for 2016 and as a result, only $3.5 million remains as a potential earnout for 2017. As of December 31, 2016, the fair value of the remaining obligation was estimated at $0.7 million . In connection with the Mediscan acquisition, the Company also assumed additional contingent purchase price liabilities for a previously acquired business that are payable annually based on specific performance criteria for the 2016 through 2019 years. Payments related to the 2016 through 2018 years are limited to $0.3 million per year and 2019 is uncapped. As of December 31, 2016 , the fair value of the remaining obligations on an undiscounted basis was estimated at $3.6 million . As of December 31, 2016, a total of $4.3 million was estimated as the fair value of these contingent consideration payments and is included in other current liabilities and contingent consideration on the condensed consolidated balance sheets. See Note 10 - Fair Value Measurements. Mediscan provides temporary healthcare staffing and workforce solutions to both the healthcare and education markets - both public and charter schools. While largely concentrated in California, Mediscan provides services across 11 states to more than 300 clients through more than 70 specialties. The Mediscan acquisition provides the Company a new customer base in the healthcare staffing market for public schools and the workforce solutions arena for charter schools. The acquisition has been accounted for in accordance with FASB ASC 805, Business Combinations, using the acquisition method of accounting. Mediscan's results of operations are included in the consolidated statements of operations from October 30, 2015 and have been included in the Company's Nurse and Allied Staffing business segment. As such, the associated goodwill related to the acquisition is fully allocated to Nurse and Allied Staffing. The amounts of revenue and net income included in the Company's consolidated income statement from the acquisition date to the period ended December 31, 2015 were $6.7 million and $0.3 million , respectively. The following is the estimated fair value of the purchase price for Mediscan on October 30, 2015: (amounts in thousands) Cash purchase price paid at closing $ 28,000 Fair value of shares 4,723 Fair value of contingent consideration 3,686 Net working capital adjustment, including receivable 503 Total consideration $ 36,912 The purchase price was allocated to the assets acquired and the liabilities assumed based on the estimated fair value at the date of acquisition. The following is the estimated fair value of the assets acquired and liabilities assumed on October 30, 2015. (amounts in thousands) Cash acquired $ 79 Accounts receivable 6,851 Other current assets 140 Property and equipment 20 Goodwill 14,338 Other intangible assets 17,200 Total assets acquired 38,628 Accounts payable and accrued expenses 306 Accrued employee compensation and benefits 1,410 Total liabilities assumed 1,716 Net assets acquired $ 36,912 The Company assigned the following values to other intangible assets: $3.2 million to trade names with a weighted average estimated useful life of 11 years, $5.2 million to customer relations with an estimated useful life of 10 years, and $8.8 million to a database with an estimated useful life of 10 years, for a total of $17.2 million in definite life intangible assets with a weighted average estimated useful life of 10 years. The remaining excess purchase price over the fair value of net assets acquired of $14.3 million was recorded as goodwill, which is expected to be deductible for tax purposes. Associated acquisition costs incurred were $0.7 million and have been included in acquisition and integration costs on the Company's consolidated statement of operations for the year ended December 31, 2015. Medical Staffing Network On June 30, 2014, the Company acquired substantially all of the assets and certain liabilities of Medical Staffing Network Healthcare, LLC (MSN) for an aggregate purchase price of $47.1 million , net of $1.0 million cash acquired. The Company paid $44.6 million , net of cash acquired, of which $1.0 million was funded to an escrow account for the net working capital adjustment. During the fourth quarter of 2014, the Company received $0.2 million from the escrow account to finalize the net working capital adjustment and the remaining balance in the escrow account was released to the seller. An additional $2.5 million was deferred and due to the seller 21 months from the acquisition date, less any COBRA expenses incurred by the Company on behalf of former MSN employees over that period. The Company incurred $0.4 million in COBRA expenses since the MSN acquisition and, on April 1, 2016, released to the seller the remaining liability of $2.1 million . The Company financed the purchase price using $55.0 million in new subordinated debt consisting of a $30.0 million , 5 -year term loan and $25.0 million of convertible notes having a 6 -year maturity and a conversion price of $7.10 . At the time of the acquisition, MSN had 55 locations throughout the U.S. that provide per diem, local, contract, travel, and permanent hire staffing services. This acquisition increases the Company's branch network and market share, diversifies its customer base and brings new service lines. Management believes it positions the Company to serve its customers better and to increase earnings growth through improved fill rates, expansion of its managed service programs and per diem activities, and the recognition of cost synergies. The acquisition has been accounted for in accordance with FASB ASC 805, Business Combinations, using the acquisition method of accounting. The results of the acquisition's operations are included in the consolidated statements of operations from July 1, 2014. The acquisition results are substantially reported through the Company's Nurse and Allied Staffing business segment. As such, the associated goodwill related to the acquisition of MSN is fully allocated to Nurse and Allied Staffing. The following table summarizes the fair value of the assets acquired and liabilities assumed. The Company used a third-party appraiser to assist with the determination of the fair value and estimated useful lives of acquired assets and liabilities assumed on June 30, 2014: (amounts in thousands) Cash acquired $ 989 Accounts receivable 37,275 Other current assets 3,378 Property and equipment 5,329 Goodwill 13,381 Other intangible assets 17,100 Other assets 2,325 Total assets acquired 79,777 Accounts payable 6,736 Accrued employee compensation and benefits 14,731 Other liabilities 9,867 Total liabilities assumed 31,334 Noncontrolling interest 324 Net assets acquired $ 48,119 The gross contractual accounts receivable of the business were $38.1 million and were recorded net of the Company's best estimate of receivables not expected to be collected of $0.8 million . The self-insurance accruals and liabilities for workers' compensation and professional liability were based on third-party appraisals. The Company provides workers’ compensation insurance coverage and professional liability coverage for our eligible temporary healthcare professionals. As part of the MSN acquisition, the Company assumed MSN’s workers' compensation and professional liability claims (both known claims and those incurred but not reported or IBNR). The MSN workers’ compensation benefits are provided under a partially self-insured plan. The workers' compensation insurer requires that the Company provide a letter of credit to guarantee payments of those workers' compensation claims. The Company also purchased an aggregate stop loss policy that attaches at $2.3 million for known MSN professional liability claims with a policy limit of $5.0 million . At the date of acquisition. the estimated fair value of the related liability was $5.6 million and the estimated recovery receivable was $0.4 million . For IBNR professional liability claims of MSN, the Company purchased a primary policy that provides each temporary healthcare professional with coverage of $1.0 million per occurrence and $5.0 million in the aggregate. This policy does not have a deductible. The Company also purchased an excess layer of insurance for MSN IBNR professional liability claims having limits of $1.0 million per occurrence and $6.0 million in the aggregate. The Company assigned the following values to other intangible assets: $5.9 million to trade names with an indefinite life, $4.7 million to customer relations with a weighted average estimated useful life of 13 years, and $6.5 million to a database with an estimated useful life of 10 years, for a total of $11.2 million in definite life intangible assets with a weighted average estimated useful life of 11 years. The Company also assigned an estimated fair value of $0.3 million to the noncontrolling interest in InteliStaf of Oklahoma, LLC, a joint venture between MSN and a third party. The fair value assessment was determined based on a combination of the discounted cash flow method, the guideline public company method, and the merger and acquisition method, utilized at 80% , 10% , and 10% , respectively, discounted to reflect that the interest is noncontrolling, and that there is no ready public market for the interest. The remaining excess purchase price over the fair value of net assets acquired of $13.4 million was recorded as goodwill, which is expected to be deductible for tax purposes. Additional acquisition and integration-related costs of approximately $7.3 million , including $2.2 million of costs directly attributable to the transaction (such as transaction and advisory fees) were incurred and are reflected as acquisition and integration costs on the Company's consolidated statement of operations for the year ended December 31, 2014. The Company has integrated the acquired businesses into its current operations. The MSN acquisition included the consolidation of branch and corporate offices and therefore, it is impracticable to separate their results. Integration costs for the years ended December 31, 2015 and 2014 include exit costs associated with redundant facilities and ongoing post-employment termination costs. Total Acquisition and Integration Liabilities Reconciliations of the beginning and ending total acquisition and integration liability balances are presented below: Year Ended December 31, 2016 2015 (amounts in thousands) On-Going Benefit Costs Exit Costs On-Going Benefit Costs Exit Costs Balance at beginning of period $ 47 $ 46 $ 762 $ 868 Charged to acquisition and integration costs — — 17 88 Reclassifications (a) — — — (255 ) Payments (47 ) (46 ) (732 ) (655 ) Balance at end of period $ — $ — $ 47 $ 46 (a) Exit liability has been reduced as a result of a lease amendment and has been reclassified to deferred rent, which will be amortized over the remaining lease term. Pro Forma Financial Information The following unaudited pro forma financial information approximates the consolidated results of operations of the Company as if the Mediscan and MSN acquisitions had occurred as of January 1, 2014,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0.8 million for the year ended December 31, 2015 related to the Mediscan acquisition and $6.2 million for the year ended December 31, 2014, related to the MSN acquisition. These results are not necessarily indicative of future results as they do not include incremental investments in support functions, elimination of costs for integration or operating synergies or an estimate of any impact on interest expense resulting from the operating cash flow of the acquired businesses, among other adjustments that could be made in the future but are not factually supportable on the date of the transaction. Year Ended December 31, 2015 2014 (unaudited, amounts in thousands except per share data) Revenue from services $ 800,353 $ 771,955 Net income (loss) attributable to common shareholders $ 5,436 $ (30,104 ) Net income (loss) per common share attributable to common shareholders - basic and diluted $ 0.17 $ (0.97 )</t>
  </si>
  <si>
    <t>Disposal and Discontinued Operations</t>
  </si>
  <si>
    <t>Discontinued Operations and Disposal Groups [Abstract]</t>
  </si>
  <si>
    <t>Disposal and Discontinued Operations Cross Country Education On July 21, 2015, the Company's Board of Directors approved an agreement to sell the Company's education seminars business, CCE, which provided in-person seminars to healthcare professionals and was non-core to the Company’s business. The Company used the net proceeds from the transaction to finance, in part, the Mediscan acquisition in the fourth quarter of 2015. See Note 3 - Acquisitions. Since the disposal of the education seminars business did not represent a strategic shift that would have a major effect on the Company’s operations and financial results, it was not reflected as discontinued operations. On July 27, 2015, the Company entered into an Agreement and Plan of Merger to sell its wholly-owned subsidiary, CCE, to a third party (Buyer). On August 31, 2015, the Company completed the sale of CCE to the Buyer. The Company received $8.0 million in cash, subject to a net working capital adjustment, of which $0.5 million was held in escrow for a period of 12 months following the closing to provide partial security to the Buyer in the event of any breach of the representations, warranties and covenants of the Company. In September 2016, the full amount of escrow, which had been reflected as an escrow receivable, was released to the Company. The purchase price also included an earnout of up to $0.5 million related to the performance of CCE for the year ended December 31, 2015 , which was treated as contingent consideration. The Company assigned no fair value to this earnout as of December 31, 2015 as the performance-based milestones were not met. See Note 10 - Fair Value Measurements. The original escrow amount was released to the Buyer in the first quarter of 2016. The operating results of CCE were included in the Other Human Capital Management Services segment. See Note 17 - Segment Data for further information. The Company recognized a pre-tax loss of $2.2 million related to the sale of the business, which is included in income (loss) from operations in its consolidated statements of operations for the year ended December 31, 2015 . In addition, the Company recorded a tax benefit of $3.5 million from the reversal of valuation allowances associated with this business, resulting in an after-tax gain on the sale of CCE of $1.3 million . Clinical Trial Services On February 15, 2013, the Company completed the sale of its clinical trial services business to a third party (Buyer) for an aggregate $52.0 million in cash, subject to certain adjustments. Of the $52.0 million purchase price paid at closing, $3.8 million was placed in escrow for a period of 18 months following the closing to provide partial security to the Buyer in the event of any breach of the representations, warranties and covenants of the Company. The total amount of the escrow was released to the Company in August 2014 and reported as additional proceeds from the sale in the investing activities on its consolidated statements of cash flows. The disposal of this business was previously presented as discontinued operations.</t>
  </si>
  <si>
    <t>Goodwill, Trade Names, and Other Intangible Assets</t>
  </si>
  <si>
    <t>Goodwill and Intangible Assets Disclosure [Abstract]</t>
  </si>
  <si>
    <t>Goodwill, Trade Names, and Other Intangible Assets As of December 31, 2016 and 2015 , the Company had the following acquired intangible assets: December 31, 2016 December 31, 2015 Gross Accumulated Net Gross Accumulated Net (amounts in thousands) Intangible assets subject to amortization: Databases $ 31,609 $ 16,147 $ 15,462 $ 31,225 $ 14,150 $ 17,075 Customer relationships 41,724 23,316 18,408 47,204 20,734 26,470 Non-compete agreements 3,619 3,527 92 3,603 3,486 117 Trade names, definite-lived 3,216 343 2,873 3,200 49 3,151 $ 80,168 $ 43,333 $ 36,835 $ 85,232 $ 38,419 $ 46,813 Intangible assets not subject to amortization: Trade names 35,402 36,101 $ 72,237 $ 82,914 As of December 31, 2016 , estimated annual amortization expense is as follows: Years Ending December 31: (amounts in thousands) 2017 $ 4,248 2018 4,148 2019 4,111 2020 4,007 2021 3,799 Thereafter 16,522 $ 36,835 The changes in the carrying amount of goodwill by segment are as follows: Nurse and Allied Staffing Segment Physician Staffing Segment Other Human Capital Management Services Segment Total (amounts in thousands) Balances as of December 31, 2015 Aggregate goodwill acquired $ 302,005 $ 43,405 $ 19,307 $ 364,717 Sale of CCE (a) — — (9,889 ) (9,889 ) Accumulated impairment loss (259,732 ) — — (259,732 ) Goodwill, net of impairment loss 42,273 43,405 9,418 95,096 Changes to aggregate goodwill in 2016 Goodwill acquired (b) 2,272 — — 2,272 Impairment charges — (17,720 ) — (17,720 ) Balances as of December 31, 2016 Aggregate goodwill acquired 304,277 43,405 19,307 366,989 Sale of CCE (a) — — (9,889 ) (9,889 ) Accumulated impairment loss (259,732 ) (17,720 ) — (277,452 ) Goodwill, net of impairment loss $ 44,545 $ 25,685 $ 9,418 $ 79,648 _______________ (a) See Note 4 - Disposal and Discontinued Operations. (b) Goodwill acquired from the acquisition of USR. See Note 3 - Acquisitions. 2016 Impairment Charges During an evaluation of goodwill, trade names, and other intangible assets at June 30, 2016, the Company determined that indicators were present in the Physician Staffing reporting unit which would suggest the fair value of the reporting unit may have declined below the carrying value. The Physician Staffing reporting unit continued to under-perform relative to management’s expectations. The lower than expected revenue was driven by lower booking volumes partly due to the loss of customers, and margins that were negatively impacted from continued investments in the business all through the first half of 2016. The Company considered these factors to be impairment indicators that warranted impairment testing of goodwill, trade names, and other intangible assets. As a result, an interim impairment test of goodwill, trade names, and other intangible assets was performed as of June 30, 2016 in accordance with the Intangibles-Goodwill and Other and Property, Plant, and Equipment Topics of the FASB ASC. The evaluation resulted in the carrying value of goodwill, trade names, and other intangible assets for Physician Staffing to exceed the estimated fair value. As a result, the Company recorded pre-tax impairment charges totaling $24.3 million : $17.7 million related to goodwill, $0.6 million related to trade names, and $6.0 million related to customer relationships. Goodwill In order to determine the fair value of the Physician Staffing reporting unit, the Company used a combination of an income and a market approach to calculate the fair value of the Physician Staffing reporting unit. The discounted cash flow that served as the primary basis for the income approach was based on the Company’s discrete financial forecast of revenue, gross profit margins, operating costs and cash flows. It also considered historical and estimated future results, general economic and market conditions, as well as the impact of planned business and operational strategies. The assumptions used in the income approach included a discount rate of 13.5% and a terminal value growth rate of 3.0% for cash flows beyond the discrete forecast period of ten years . Assumptions used in the market approach included valuation multiples based on an analysis of multiples for comparable public companies. The Company utilized total enterprise value/Earnings before Interest, Taxes, Depreciation, and Amortization (EBITDA) multiples ranging from 7.5 to 8.5 . A 50% weighting was applied to the components of each approach to estimate the total fair value of goodwill. This weight is an estimate by management and was developed based on the specific characteristics, risks and uncertainties of the Physician Staffing reporting unit. As a result of the testing, the Company compared the implied fair value of goodwill to its carrying amount and recorded a non-cash pre-tax goodwill impairment charge of $17.7 million at June 30, 2016. Trade Names The Company valued the Physician Staffing trade names based on a Relief From Royalty methodology using projected cash flows of an estimated royalty fee. The royalty rate was determined by a blended rate using the Market Royalty Rate Method and the Apportionment of Profit Method. The calculated value of the trade names was compared to its carrying amount and, as a result, the Company recorded a non-cash pre-tax impairment charge of $0.6 million at June 30, 2016. Customer Relationships The Company valued the Physician Staffing customer relationships based on the Multi-Period Excess Earnings Method (MPEEM). The MPEEM estimates the fair value based on the present value of the allocated future economic benefits. The inputs include the projected revenue and associated expenses from the customers, an estimated attrition rate, and a discount rate of 13.5% . The Company performed a recoverability test on the asset group which customers are a part of and deemed customer relationships to be impaired. As a result, the calculated value of customer relationships was compared to its carrying amount and the Company recorded a non-cash pre-tax impairment charge of $6.0 million at June 30, 2016. 2016 Annual Impairment Testing The Company performed its annual impairment test as of October 1, 2016. Upon completion of the impairment testing, the Company determined that no additional impairment of goodwill, trade names, or other intangible assets was warranted. 2015 and 2014 Impairment Charges The Company performed its annual impairment test as of October 1, 2015 and 2014. Upon completion of the impairment testing, the Company determined that the estimated fair value of its reporting units exceeded their respective carrying values. Accordingly, no goodwill impairment charges were warranted for these reporting units as of December 31, 2015 and 2014. However, in conjunction with the annual impairment testing of trade names in the fourth quarter of 2015 and 2014, the Company reduced its long-term revenue forecast for the business segment in the fourth quarter of each year and as a result, the calculation of estimated fair value was less than the carrying amount of the trade names. As a result, the Company recorded pre-tax non-cash impairment charges of $2.1 million and $10.0 million , respectively, related to the Physician Staffing segment. The reduced long-term revenue forecast for 2015 was impacted by lower projected volume resulting from an under-investment in new revenue producers to keep pace with attrition. The reduced long-term revenue forecast for 2014 was impacted by lower projected volume resulting from a delay in changing to a more scalable business model. The Company valued the trade name based on discounted cash flows using projected cash flows of an estimated royalty fee. The royalty rate was determined by a blended rate using the Market Royalty Rate Method and the Apportionment of Profit Method and has been applied consistently since the date of acquisition. No additional impairments of indefinite-lived intangible assets were identified. The Company based its fair value estimates on assumptions it believed to be reasonable, but such assumptions are subject to inherent uncertainty. Actual results may differ from those estimates.</t>
  </si>
  <si>
    <t>Property and Equipment</t>
  </si>
  <si>
    <t>Property, Plant and Equipment [Abstract]</t>
  </si>
  <si>
    <t>Property and Equipment At December 31, 2016 and 2015 , property and equipment consist of the following: December 31, Useful Lives 2016 2015 (amounts in thousands) Computer equipment 3-5 years $ 13,584 $ 12,335 Computer software 3-5 years 28,752 27,565 Office equipment 5-7 years 2,397 2,241 Furniture and fixtures 5-7 years 3,969 3,411 Leasehold improvements (a) 7,257 4,286 55,959 49,838 Less accumulated depreciation and amortization (43,141 ) (39,368 ) $ 12,818 $ 10,470 _______________ (a) See Note 2 – Summary of Significant Accounting Policies.</t>
  </si>
  <si>
    <t>Balance Sheet Details</t>
  </si>
  <si>
    <t>Balance Sheet Related Disclosures [Abstract]</t>
  </si>
  <si>
    <t xml:space="preserve"> Balance Sheet Details December 31, 2016 2015 (amounts in thousands) Insurance recovery receivable: Insurance recovery for health $ 279 $ — Insurance recovery for workers’ compensation 1,271 1,403 Insurance recovery for professional liability 1,487 1,463 $ 3,037 $ 2,866 Other non-current assets: Insurance recovery for workers’ compensation – long-term $ 5,857 $ 6,281 Insurance recovery for professional liability – long-term 10,353 10,722 Non-current security deposits 925 991 $ 17,135 $ 17,994 Accrued compensation and benefits: Salaries and payroll taxes $ 15,480 $ 11,976 Bonuses 3,915 4,584 Accrual for workers’ compensation claims 5,266 5,151 Accrual for professional liability insurance 2,433 2,516 Accrual for health care benefits 4,053 3,009 Accrual for vacation 2,096 2,166 $ 33,243 $ 29,402 Long-term accrued claims: Accrual for workers’ compensation claims $ 12,817 $ 14,014 Accrual for professional liability insurance 16,053 16,056 $ 28,870 $ 30,070 Other long-term liabilities: Deferred compensation $ 1,472 $ 1,412 Deferred rent 5,011 2,473 Long-term unrecognized tax benefits 874 819 Other 42 122 $ 7,399 $ 4,826</t>
  </si>
  <si>
    <t>Debt</t>
  </si>
  <si>
    <t>Debt Disclosure [Abstract]</t>
  </si>
  <si>
    <t xml:space="preserve"> Debt At December 31, 2016 and 2015 , long-term debt consists of the following: December 31, 2016 December 31, 2015 Principal Unamortized Discount and Debt Issuance Costs Principal Unamortized Discount and Debt Issuance Costs (amounts in thousands) Term Loan, interest 2.62% $ 39,500 $ (363 ) $ — $ — Senior Secured Asset-Based, weighted average interest 2.41% — — 8,000 — Second Lien Term Loan, interest 5.75% — — 30,000 (1,052 ) Convertible Notes, fixed rate interest of 8.00% 25,000 (4,669 ) 25,000 (6,007 ) Convertible Notes derivative liability 27,532 — 33,337 — Capital lease obligations 23 — 94 — Total debt 92,055 (5,032 ) 96,431 (7,059 ) Less current portion (2,263 ) — (8,071 ) — Long-term debt $ 89,792 $ (5,032 ) $ 88,360 $ (7,059 ) As of December 31, 2016 , the aggregate scheduled maturities of debt are as follows: Term Loan Convertible Notes Capital Leases (amounts in thousands) Through Years Ending December 31: 2017 $ 2,250 $ — $ 13 2018 3,750 — 8 2019 3,500 — 2 2020 4,000 25,000 — 2021 26,000 — — Thereafter — — — Total $ 39,500 $ 25,000 $ 23 At December 31, 2015, the Company had a senior secured asset-based revolving credit facility (First Lien Loan), with a termination date of June 30, 2017, in the aggregate principal amount of up to $85.0 million , which included a subfacility for swingline loans up to an amount equal to 10% of the aggregate Revolver Commitments, as defined in the agreement, and a $35.0 million subfacility for standby letters of credit. The Company also had a five -year second lien term loan facility (Second Lien Term Loan) in an aggregate principal amount of $30.0 million . The Company had the ability, at its option at any time, to prepay the Second Lien Term Loan in whole or in part at the redemption prices set forth therein, which ranged from 103% of the principal amount thereof for prepayments during the period July 1, 2015 through June 30, 2016, 102% of the principal amount thereof for prepayments during the period July 1, 2016 through June 30, 2017, and 100% of the principal amount thereof for prepayments after June 30, 2017. 2016 Senior Credit Facilities On June 22, 2016, the Company entered into a senior credit agreement (Credit Agreement), which provides a term loan of $40.0 million (Term Loan) and a revolving credit facility of up to $100.0 million (Revolving Credit Facility) (together with the Term Loan, the Senior Credit Facilities) both of which mature in five years. The Revolving Credit Facility includes a subfacility for swingline loans up to an amount not to exceed $15.0 million , and a $35.0 million sublimit for the issuance of standby letters of credit. The Credit Agreement also includes a provision permitting the Company, subject to certain conditions, to increase the aggregate amount of the commitments under the Revolving Credit Facility or establish one or more additional term loans in an aggregate amount of up to $50.0 million with optional additional commitments from existing lenders or new commitments from additional lenders. The Term Loan is payable in quarterly installments, with the first payment made September 30, 2016, and each such installment being in the aggregate principal amount (subject to adjustment as a result of prepayments) equal to 1.25% of the principal amount for the first four installments, 1.875% for the next eight installments and 2.50% of the principal amount for the remaining installments. Proceeds of the Senior Credit Facilities were used primarily to refinance the Company’s First Lien Loan and Second Lien Term Loan and to pay related transaction fees and expenses, including a prepayment penalty of $0.6 million . In addition, as of June 22, 2016, $23.1 million of standby letters of credit issued under the First Lien Loan have been rolled into and been deemed issued under the Revolving Credit Facility. The Revolving Credit Facility can be used to provide ongoing working capital, fund permitted acquisitions and for other general corporate purposes of the Company and its subsidiaries. The repayment of the Second Lien Term Loan was treated as extinguishment of debt and, as a result, the Company recognized a loss on extinguishment of debt of approximately $1.6 million in the second quarter of 2016, related to the write-off of unamortized net debt discount and issuance costs as well as transaction fees and expenses. Subject to the Credit Agreement, the Company pays interest on (i) each Base Rate Loan at the Base Rate (as defined therein) plus the Applicable Margin in effect from time to time, (ii) each LIBOR Index Rate Loan at the One Month LIBOR Index Rate (as defined therein) plus the Applicable Margin in effect from time to time and (iii) each Eurodollar Loan at the Adjusted LIBOR for the applicable Interest Period (as defined therein) in effect for such Loan plus the Applicable Margin in effect from time to time. The Applicable Margin, as of any date, is a percentage per annum determined by reference to the applicable Consolidated Net Leverage Ratio (as defined by the agreement) in effect on such date as set forth in the table below. Level Consolidated Net Leverage Ratio Eurodollar Loans, LIBOR Index Rate Loans and Letter of Credit Fee Base Rate Loans Commitment Fee I Less than 1.50:1.00 1.75% 0.75% 0.25% II Greater than or equal to 1.50:1.00 2.00% 1.00% 0.30% III Greater than or equal to 2.00:1.00 2.25% 1.25% 0.30% IV Greater than or equal to 2.50:1.00 2.50% 1.50% 0.35% V Greater than or equal to 3.00:1.00 2.75% 1.75% 0.40% As of December 31, 2016 , the Term Loan and Revolving Credit Facility bore interest at a rate equal to One Month LIBOR plus 200 basis points. The interest rate is subject to an increase of 200 basis points if an event of default exists under the Credit Agreement. The Company is required to pay a commitment fee on the average daily unused portion of the Revolving Credit Facility, based on the Applicable Margin which was 0.30% as of December 31, 2016 . The Company has the right at any time and from time to time to prepay any borrowing, in whole or in part, without premium or penalty, by giving irrevocable written notice (or telephonic notice promptly confirmed in writing) except that such notice shall be revocable if a prepayment is being made in anticipation of concluding a financing arrangement, and the Company is ultimately unable to secure such financing arrangement. The Company is required to prepay the Senior Credit Facilities under certain circumstances including from net cash proceeds from asset sales or dispositions in excess of certain thresholds, as well as from net cash proceeds from the issuance of certain debt by the Company. The Credit Agreement contains customary representations, warranties, and affirmative covenants. The Credit Agreement also contains customary negative covenants, subject to some exceptions, on (i) indebtedness and preferred equity, (ii) liens, (iii) fundamental changes, (iv) investments, (v) restricted payments, and (vi) sale of assets and certain other restrictive agreements. The Credit Agreement also contains customary events of default, such as payment defaults, cross-defaults to other material indebtedness, bankruptcy and insolvency, the occurrence of a defined change in control and the failure to observe the negative covenants and other covenants related to the operation of the Company’s business. See Note 14 - Stockholders' Equity. The Credit Agreement also includes two financial covenants, commencing with the fiscal quarter ending September 30, 2016: (i) limiting a maximum Consolidated Total Leverage ratio (as defined therein) to be no greater than 3.50 :1.00 for the fiscal quarters ending September 30, 2016 through June 30, 2017, 3.25 :1.00 for the fiscal quarters ending September 30, 2017 through June 30, 2018, and 3.00 :1.00 for each fiscal quarter ending thereafter and as adjusted pursuant to a Qualified Permitted Acquisition (as defined therein); and (ii) requiring a minimum Consolidated Fixed Charge Coverage ratio (as defined therein) as of the end of each fiscal quarter of 1.50 :1.00. As of December 31, 2016 , the Company was in compliance with the financial covenants and other covenants contained in the Credit Agreement. The obligations under the Credit Agreement are guaranteed by all of the Company’s domestic wholly-owned subsidiaries. The obligations under the Credit Agreement are secured by a first-priority security interest in the Collateral (as defined therein). As of December 31, 2016 , the Company had $22.2 million letters of credit outstanding and $77.8 million available under the Revolving Credit Facility. The letters of credit relate to the Company’s workers’ compensation and professional liability insurance policies. Convertible Notes On June 30, 2014, the Company and certain of its domestic subsidiaries entered into a Convertible Note Purchase Agreement (the Note Purchase Agreement), with certain note holders (collectively, the Noteholders). Pursuant to the Note Purchase Agreement, the Company sold to the Noteholders an aggregate of $25.0 million of convertible senior notes (the Convertible Notes). After deducting a debt discount of $0.9 million , the net proceeds of $24.1 million were used by the Company for the MSN acquisition and related fees and expenses. In connection with the financing, the Company incurred $0.3 million of debt issuance costs. As a result of the conversion and redemption features, the Company recorded $6.8 million as additional discount for the fair value of these features. As of December 31, 2016 , the Convertible Notes are convertible at the option of the holders thereof at any time into shares of the Company’s common stock, par value $0.0001 per share (Common Stock), at an initial conversion price of $7.10 per share, or 3,521,126 shares of Common Stock. After three years from the issuance date, the Company has the right to force a conversion of the Convertible Notes if the volume-weighted average price (VWAP) per share of its Common Stock exceeds 125% of the then conversion price for 20 days of a 30 day trading period. The conversion price is subject to adjustment pursuant to customary weighted average anti-dilution provisions including adjustments for the following: Common Stock dividends or distributions; issuance of any rights, warrants of options to acquire Common Stock; distributions of property; tender offer or exchange offer payments; cash dividends; or certain issuances of Common Stock at less than the conversion price. Upon conversion of the Convertible Notes, the Company will exchange, for the applicable conversion amount thereof a number of shares of Common Stock equal to the amount determined by dividing (i) such conversion amount by (ii) the conversion price in effect at the time of conversion provided that the number of shares of Common Stock issued upon conversion, when aggregated with the aggregate number of shares of Common Stock previously issued upon conversion cannot exceed 6,244,650 shares of Common Stock. If this share cap results in the issuance of fewer shares of Common Stock, the Company will pay to the holders of the Convertible Notes an amount in cash equal to the product of (i) the number of shares not delivered as a result of the cap and (ii) the 30-day VWAP as of the close of business on the Business Day immediately preceding the conversion date. No fractional shares of Common Stock will be issued upon conversion of the Conversion Notes. In lieu of fractional shares, the Company shall pay cash in respect of each fractional share multiplied by the 30-day VWAP as of the closing of business on the Business Day immediately preceding the conversion date as well as any unpaid accrued interest. The Convertible Notes bear interest at a rate of 8.00% per annum, payable in quarterly cash installments; provided, however, that, at the Company’s option, up to 4.00% of the interest payable may be “paid-in-kind” through a quarterly addition of such “paid-in-kind” interest amount to the principal amount of the Convertible Notes. The Convertible Notes will mature on June 30, 2020, unless earlier repurchased, redeemed or converted. Subject to certain exceptions, the Company is not permitted to redeem the Convertible Notes until June 30, 2017. If the Company redeems the Convertible Notes on or after June 30, 2017, the Company is required to pay a premium of 15% of the amount of principal of the Convertible Notes redeemed. If the Convertible Notes are redeemed prior to June 30, 2017, pursuant to a Prohibited Transaction, as defined by the agreement, the Company is required to pay a premium equal to the greater of (i) the sum of (a) the amount of principal of the Convertible Notes redeemed, plus (b) the accrued but unpaid interests on the principal amount so redeemed to the date of the redemption, plus (c) a “make whole” amount (described below) and (ii) the sum of (x) the average 30-day VWAP per share of Common Stock multiplied by the number of shares of Common Stock that the redeemed Convertible Notes are then convertible into, with no maximum, and (y) the accrued but unpaid interest on the Convertible Notes. The “make whole” amount is equal to the excess, if any, of (1) the present value at the date of redemption of (A) 115% of the principal amount of the Convertible Notes redeemed, plus (B) all remaining scheduled interest due on the principal amount of the notes being redeemed through June 30, 2017 computed using a discount rate equal to the Treasury rate as of the date of redemption plus 50 basis points over (2) the outstanding principal amount of the Convertible Notes then redeemed. In connection with the placement of the Convertible Notes, on June 30, 2014, the Company entered into a registration rights agreement (the Registration Rights Agreement) with the Noteholders, which sets forth the rights of the Noteholders to have the shares of Common Stock issuable upon conversion of the Convertible Notes registered with the Securities and Exchange Commission (the SEC) for public resale under the Securities Act of 1933, as amended. Pursuant to the Registration Rights Agreement, the Company was required to file a registration statement with the SEC (the Initial Registration Statement) registering the shares of Common Stock issuable upon conversion of the Convertible Notes. The Initial Registration Statement was filed with the SEC and became effective in the fourth quarter of 2014. In addition, the agreement gives the Noteholders the ability to exercise certain piggyback registration rights in connection with registered offerings by the Company. First Lien Loan Agreement (Terminated June 22, 2016) The First Lien Loan was used to provide ongoing working capital and for other general corporate purposes of the Company and its subsidiaries. As of December 31, 2015, the interest rate spreads and fees under the First Lien Loan Agreement were based on LIBOR plus 1.50% or Base Rate plus 0.50% . The LIBOR and Base Rate margins were subject to performance pricing adjustments, pursuant to a pricing matrix based on the Company’s excess availability under the revolving credit facility. The Company was required to pay a monthly commitment fee on the average daily unused portion of the revolving loan facility, which, as of December 31, 2015, was 0.375% . As of December 31, 2015, the Gross Availability, as defined in the First Lien Loan Agreement, was approximately $71.6 million based on the Company's accounts receivable balance as of November 30, 2015. The Company had $23.5 million letters of credit outstanding and $8.0 million drawn under its revolving credit facility, leaving $40.1 million available as of December 31, 2015. The letters of credit related to the Company’s workers’ compensation and professional liability insurance policies. Second Lien Term Loan (Terminated June 22, 2016) On June 30, 2014, the Company entered into a second lien loan and security agreement (the Second Lien Term Loan Agreement), by and among the Company, as borrower, certain of its domestic subsidiaries, as guarantors, and BSP Agency, LLC, as agent. The Second Lien Term Loan Agreement provided for a five -year senior secured term loan facility in an aggregate principal amount of $30.0 million (the loans thereunder, the Second Lien Term Loan). After deducting a debt discount of $1.1 million , the net proceeds of $28.9 million from the Second Lien Term Loan facility were used by the Company to pay a portion of the consideration for the MSN acquisition and related fees and expenses. In connection with the financing, the Company incurred $0.4 million of debt issuance costs. Amounts borrowed under the Second Lien Term Loan facility that are repaid or prepaid may not be re-borrowed. On July 22, 2015, the Company entered into an amendment to its Second Lien Term Loan. Under the terms of the amendment, the interest rate on the Second Lien Term Loan was modified at no cost from LIBOR (defined as the 3-month London interbank offered rate for U.S. dollars, adjusted for customary Eurodollar reserve requirements, if any, and subject to a 1% floor) plus 6.50% to LIBOR ( 1% floor) plus a rate based on the Company's total net leverage ratio. As of December 31, 2015 , the Second Lien Term Loan bore interest at a rate equal to adjusted LIBOR ( 1% floor) plus 4.75% . The interest rate was subject to an increase by 200 basis points if an event of default exists under the Second Lien Term Loan Agreement. As of December 31, 2015 , the Company was in compliance with the financial covenants and other covenants contained in the agreement.</t>
  </si>
  <si>
    <t>Convertible Notes Derivative Liability</t>
  </si>
  <si>
    <t>Derivative Instruments and Hedging Activities Disclosure [Abstract]</t>
  </si>
  <si>
    <t>Convertible Notes Derivative Liability Derivative financial instruments, as defined in the Accounting for Derivative Financial Instruments and Hedging Activities Topic of the FASB ASC, consist of financial instruments or other contracts that contain a notional amount and one or more underlying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issued Convertible Notes with features that are either (i) not afforded equity classification, (ii) embody risks not clearly and closely related to host contracts, or (iii) may be net-cash settled by the counterparty. As required by the Accounting for Derivative Financial Instruments and Hedging Activities Topic, in certain instances, these instruments are required to be carried as derivative liabilities, at fair value, in our financial statements. The Convertible Notes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In addition, the Convertible Notes allow the issuer to exercise optional redemption features and the holder to exercise an offer to purchase feature, under certain conditions. The Company accounted for the conversion option in accordance with the Accounting for Derivative Financial Instruments and Hedging Activities Topic. Since this conversion feature is not considered to be solely indexed to the Company’s own stock the derivative was recorded as a liability in the line item long-term debt on the Company's consolidated balance sheets. See Note 8 - Debt. The Company’s Convertible Notes derivative liability is measured at fair value using a trinomial lattice model. The optional redemption features, along with the offer to purchase features are incorporated into the valuation model. Inputs into the model require estimates, including such items as estimated volatility of the Company’s stock, estimated credit risk of the Company, estimated probabilities of change of control and issuance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is incorporated into the valuation calculation. The inputs into the valuation model are as follows: December 31, 2016 Closing share price $15.61 Conversion price $7.10 Risk free rate 1.76% Expected volatility 40% Dividend yield —% Expected life 3.5 years The fair value of this derivative liability is primarily determined by fluctuations in our stock price. In addition, changes in our credit risk profile impact the fair value determination. As of December 31, 2016 , a $1 increase or decrease in our stock price would result in a corresponding increase or decrease of approximately $3.5 million in the fair value of the derivative liability, and a 1% increase or decrease in interest rates would result in a corresponding increase or decrease of approximately $0.8 million in the fair value of the derivative liability. These fluctuations result in a current period gain or loss that is presented on the consolidated statements of operations as (gain) loss on derivative liability.</t>
  </si>
  <si>
    <t>Fair Value Measurements</t>
  </si>
  <si>
    <t>Fair Value Disclosures [Abstract]</t>
  </si>
  <si>
    <t>Fair Value Measurements The Fair Value Measurements and Disclosures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Measurements and Disclosures Topic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At December 31, 2016 and 2015 , the Company’s financial assets/liabilities required to be measured on a recurring basis were: contingent consideration receivable, deferred compensation liability included in other long-term liabilities, convertible notes derivative liability included in long-term debt and capital lease obligations, and contingent purchase price liabilities included in other current liabilities and contingent consideration on the consolidated balance sheets. Contingent consideration receivable —In connection with the sale of CCE, the Company treated the related performance-based earnout as a contingent consideration receivable for accounting purposes. The Company assigned no fair value to this earnout as of December 31, 2015 as the performance milestones were not met. The amount escrowed for this earnout was released to the buyer in the first quarter of 2016. Deferred compensation —The Company utilizes Level 1 inputs to value its deferred compensation liability. The Company’s deferred compensation liability is measured using publicly available indices that define the liability amounts, as per the plan documents. Convertible notes derivative liability —The Company utilizes Level 3 inputs to value its convertible notes derivative liability. See Note 9 - Convertible Notes Derivative Liability and Note 2 - Summary of Significant Accounting Policies. Contingent purchase price liabilities —Potential earnout payments related to the acquisition of Mediscan and USR are contingent upon meeting certain performance requirements through 2019. See Note 3 - Acquisitions. The long-term portion of these liabilities is included in contingent consideration, and the short-term portion is included in other current liabilities on the consolidated balance sheets. The Company utilized Level 3 inputs to value these contingent purchase price liabilities as significant unobservable inputs were used in the calculation of their fair value. The Mediscan contingent consideration is recorded as a liability and measured at fair value using a discounted cash flow model in a Monte Carlo simulation setting, utilizing significant unobservable inputs, including the expected volatility of the acquisitions' gross profits and an estimated discount rate commensurate with the risks of the expected gross profit stream. The USR contingent consideration i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The fair value of contingent consideration and the associated liabilities will be adjusted to fair value at each reporting date until actual settlement occurs, with the changes in fair value and related accretion reflected as acquisition-related contingent consideration on the consolidated statements of operations. Significant increases (decreases) in the volatility or in any of the probabilities of success, or decreases (increases) in the discount rate would result in a significantly higher (lower) fair value, respectively, and commensurate changes to these liabilities. The table which follows summarizes the estimated fair value of the Company’s financial assets and liabilities measured on a recurring basis as of December 31, 2016 and 2015 : Fair Value Measurements December 31, 2016 December 31, 2015 Financial Liabilities: (amounts in thousands) (Level 1) Deferred compensation $ 1,472 $ 1,412 (Level 3) Convertible Notes derivative liability $ 27,532 $ 33,337 Contingent purchase price liabilities $ 5,603 $ 3,686 The table which follows reconciles the opening balances to the closing balances for fair value measurements categorized within Level 3 of the fair value hierarchy: Contingent Purchase Convertible Notes Price Liabilities (a) Derivative Liability (amounts in thousands) December 31, 2014 $ — $ 23,436 Additions 3,686 — Valuation loss for the period — 9,901 December 31, 2015 3,686 33,337 Additions 1,300 — Payments (152 ) — Accretion expense 887 — Valuation gain for the period (118 ) (5,805 ) December 31, 2016 $ 5,603 $ 27,532 _______________ (a) Related to the Mediscan acquisition on October 30, 2015 and the USR acquisition on December 1, 2016. See Note 3 - Acquisitions. Valuation gain and accretion expense is included as acquisition-related contingent consideration on the consolidated statements of operations. Items Measured at Fair Value on a Non-recurring Basis: The Company's non-financial assets, such as goodwill, trade names, other intangible assets and property and equipment, are measured at fair value when there is an indicator of impairment and are recorded at fair value only when an impairment charge is recognized. During an evaluation of goodwill, trade names, and other intangible assets during the years ended December 31, 2016, 2015, and 2014, the carrying value of goodwill, trade names, and other intangible assets in the Physician Staffing reporting unit exceeded their fair values. As a result, the Company recorded impairment charges that incorporates fair value measurements based on Level 3 inputs. For further discussion on measuring the Company's non-financial assets, specifically goodwill and trade names, and customer relationships. See Note 5 - Goodwill, Trade Names, and Other Intangible Assets. Other Fair Value Disclosures: Financial instruments not measured or recorded at fair value in the accompanying consolidated balance sheets consist of cash and cash equivalents, accounts receivable, accounts payable and accrued expenses and short and long-term debt. The estimated fair value of accounts receivable, accounts payable and accrued expenses approximate their carrying amount due to the short-term nature of these instruments. The estimated fair value of the Company’s debt was calculated using a discounted cash flow analysis and appropriate valuation methodologies using Level 2 inputs from available market information. The following table represents the carrying amounts and estimated fair value of the Company’s significant financial instruments that were not measured at fair value: December 31, 2016 December 31, 2015 Carrying Fair Carrying Fair (amounts in thousands) Financial Liabilities: (Level 2) Second Lien Term Loan, net $ — $ — $ 28,948 $ 30,600 Term Loan, net $ 39,137 $ 41,500 $ — $ — Convertible Notes, net $ 20,331 $ 27,250 $ 18,993 $ 23,250 Senior Secured Asset-Based Loan $ — $ — $ 8,000 $ 8,000 Concentration of Risk: The Company has invested its excess cash in highly-rated overnight funds and other highly-rated liquid accounts. The Company has been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Overall, based on the large number of customers in differing geographic areas, primarily throughout the United States and its territories, the Company believes the concentration of credit risk is limited.</t>
  </si>
  <si>
    <t>Employee Benefit Plans</t>
  </si>
  <si>
    <t>Compensation and Retirement Disclosure [Abstract]</t>
  </si>
  <si>
    <t>Employee Benefit Plans The Company maintains a voluntary defined contribution 401(k) profit-sharing plan covering all eligible employees as defined in the plan documents. The plan provides for a discretionary matching contribution, which is equal to a percentage of each eligible contributing participant’s elective deferral, which the Company, at its sole discretion, determines from year to year. Contributions by the Company, net of forfeitures, under this plan amounted to $0.8 million , $0.7 million , and $0.6 million for the years ended December 31, 2016 , 2015 , and 2014 , respectively. Eligible employees who elect to participate in the plan are generally vested in any existing matching contribution after three years of service with the Company. The Company offers a non-qualified deferred compensation program to certain key employees whereby they may defer a portion of annual compensation for payment upon retirement. The program is unfunded for tax purposes and for purposes of Title I of the Employee Retirement Income Security Act of 1974. The liability for the deferred compensation is included in other long-term liabilities on the consolidated balance sheets and amounted to $1.5 million and $1.4 million at December 31, 2016 and 2015 , respectively.</t>
  </si>
  <si>
    <t>Commitments and Contingencies</t>
  </si>
  <si>
    <t>Commitments and Contingencies Disclosure [Abstract]</t>
  </si>
  <si>
    <t xml:space="preserve"> Commitments and Contingencies Commitments: Operating Leases The Company has entered into non-cancelable operating lease agreements for the rental of office space and equipment. Certain of these leases include options to renew as well as rent escalation clauses and in certain cases, incentives from the landlord for rent-free months and premises reductions, and allowances for tenant improvements. The rent escalations and incentives have been reflected in the table below. Future minimum lease payments, as of December 31, 2016 , associated with these agreements with terms of one year or more are as follows: Years Ending December 31: (amounts in thousands) 2017 $ 7,249 2018 6,240 2019 4,826 2020 4,145 2021 3,843 Thereafter 13,191 $ 39,494 Total operating lease expense included in selling, general, and administrative expenses was approximately $8.4 million, $8.1 million, and $7.7 million for the years ending December 31, 2016 , 2015 , and 2014 , respectively. Contingencies: 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solidated statements of operations and the liability is reflected in sales tax payable within other current liabilities as of December 31, 2016 and 2015 , on its consolidated balance sheets. During 2011, a state administrative ruling related to certain service tax matters was released which indicated that services performed in that particular state are subject to a tax not previously paid by the Company. As a result, the Company conducted an initial review of certain other states to determine if any additional exposures may exist and determined that it was probable that some of its previous tax positions would be challenged. As a result, the Company changed its assessment of certain non-income tax positions and estimated a liability related to these matters. For the year ended December 31, 2014, the Company accrued an additional pre-tax liability related to the non-income tax matters of approximately $0.2 million , and paid approximately $0.1 million to settle with certain states. In 2016, the Company paid approximately $1.4 million to settle with certain states, which was fully reserved for at December 31, 2015. For the year ended December 31, 2016, the Company recognized a pre-tax benefit of $0.8 million related to non-income tax matters. The expenses are included in selling, general, and administrative expenses on the consolidated statements of operations for the years ended December 31, 2016 , 2015 , and 2014 and the liability is included in other current liabilities on the consolidated balance sheets as of December 31, 2016 and 2015 . Legal Proceedings On December 4, 2012, the Company’s subsidiary, CC Staffing, Inc. (now known as Travel Staff, LLC) became the subject of a purported class action lawsuit filed in the United States District Court, Northern District of California. In 2013, the parties agreed to settle this lawsuit for $0.8 million with the understanding that such settlement is not an admission by the Company of any liability, negligence or wrong doing. The Court granted final approval of the settlement in September 2014 and during the fourth quarter of 2014 the Company paid $0.8 million to the plaintiff. The Company is also subject to other legal proceedings and claims that arise in the ordinary course of its business. The Company does not believe the outcome of these other matters will have a material adverse effect on the Company’s business, financial condition, results of operations or cash flows.</t>
  </si>
  <si>
    <t>Income Taxes</t>
  </si>
  <si>
    <t>Income Tax Disclosure [Abstract]</t>
  </si>
  <si>
    <t>Income Taxes The components of the Company’s income (loss) before income taxes are as follows: Year Ended December 31, 2016 2015 2014 (amounts in thousands) United States $ 3,309 $ 3,565 $ (33,574 ) Foreign 1,236 595 2,256 Income (loss) before income taxes $ 4,545 $ 4,160 $ (31,318 ) The components of the Company’s income tax (benefit) expense are as follows: Year Ended December 31, 2016 2015 2014 (amounts in thousands) Current: Federal $ 227 $ 551 $ — State 587 (21 ) 811 Foreign 322 220 262 Total 1,136 750 1,073 Deferred: Federal (4,114 ) (1,819 ) (1,320 ) State (866 ) 8 68 Foreign (342 ) 267 395 Total (5,322 ) (1,544 ) (857 ) Total income tax (benefit) expense $ (4,186 ) $ (794 ) $ 216 Deferred income taxes reflect the net tax effect of temporary differences between the carrying amount of assets and liabilities for financial reporting purposes and the amounts used for income tax purposes. Significant components of the Company’s deferred tax assets and liabilities are as follows: December 31, 2016 2015 (amounts in thousands) Deferred Tax Assets: Accrued other and prepaid expenses $ 3,494 $ 2,973 Allowance for doubtful accounts 704 1,278 Intangible Assets 10,725 11,365 Net operating loss carryforwards 17,228 22,662 Derivative interest 7,940 10,144 Accrued professional liability 2,632 2,536 Accrued workers’ compensation 3,439 3,061 Share-based compensation — 891 Credit carryforwards 1,055 797 Other 584 595 Gross deferred tax assets 47,801 56,302 Valuation allowance (46,454 ) (55,336 ) 1,347 966 Deferred Tax Liabilities: Depreciation (70 ) (123 ) Indefinite intangibles (13,971 ) (18,714 ) Tax on unrepatriated earnings (263 ) (604 ) Share-based compensation (197 ) — (14,501 ) (19,441 ) Net deferred taxes $ (13,154 ) $ (18,475 ) The Company's cumulative loss position was significant negative evidence in assessing the need for a valuation allowance on its deferred tax assets. As of December 31, 2013, the Company determined that it could not sustain a conclusion that it was more likely than not that it would realize any of its deferred tax assets resulting from recent losses, the difficulty of forecasting future taxable income, and other factors. Due to the historical losses from the Company's operations, it has recorded a full valuation allowance on its deferred tax assets. The Company intends to maintain a valuation allowance until sufficient positive evidence exists to support its reversal. To be considered a source of future taxable income to support realizability of a deferred tax asset, a taxable temporary difference must reverse in a period such that it would result in the realization of the deferred tax asset. Taxable temporary differences related to indefinite-lived intangibles, such as goodwill, are by their nature not predicted to reverse and therefore not considered a source of future taxable income in accordance with the Income Taxes Topic of the FASB ASC. The Company had $14.0 million and $18.7 million of deferred tax liabilities relating to indefinite-lived intangible assets that it was not able to offset against deferred tax assets as of December 31, 2016 and 2015 , respectively. As of December 31, 2016 and 2015 , the Company recorded valuation allowances of $46.5 million and $55.3 million , respectively. The Company believes it is necessary to see further positive evidence, such as sustained achievement of cumulative profits, before these valuation allowances can be released. If such positive evidence develops, the Company may release all or a portion of the remaining valuation allowances, but at this point in time cannot determine in which period they would reverse. The Company will continue to assess the realizability of its deferred tax assets. As of December 31, 2016 and 2015 , respectively, the Company had approximately $53.2 million and $65.2 million of federal, state, and foreign net operating loss carryforwards. The federal carryforwards expire between 2031 and 2034. The state carryforwards expire between 2016 and 2034. The majority of the foreign carryforwards are in a jurisdiction with no expiration. A valuation allowance for the net operating losses has been recorded at December 31, 2016 and 2015 , to reduce the Company’s deferred tax asset to an amount that is more likely than not to be realized. In the first quarter of 2014, the Company recorded a non-cash adjustment of $1.7 million primarily related to an overstatement of the valuation allowance established as of December 31, 2013. The out-of-period adjustment also decreased the net loss by the same amount or $0.06 per diluted share for the three months ended March 31, 2014 and the year ended December 31, 2014. Management concluded that the adjustment was not material to its prior period financial statements. The reconciliation of income tax computed at the U. S. federal statutory rate to income tax (benefit) expense is as follows: Year Ended December 31, 2016 2015 2014 (amounts in thousands) Tax at U.S. statutory rate $ 1,591 $ 1,456 $ (10,961 ) State taxes, net of federal benefit 344 611 219 Noncontrolling interest (260 ) — — Non-deductible meals and entertainment 1,546 1,510 1,425 Foreign tax expense (5 ) (6 ) 44 Valuation allowances (8,379 ) (5,078 ) 12,038 Uncertain tax positions 1,090 917 (996 ) Audit settlements — (624 ) — Other (113 ) 420 (1,553 ) Total income tax (benefit) expense $ (4,186 ) $ (794 ) $ 216 The tax years of 2004, 2005, and 2008 through 2015 remain open to examination by certain taxing jurisdictions to which the Company is subject to tax, other than certain states in which the statute of limitations has been extended. During 2016, the Company accrued $0.2 million of India tax on earnings of approximately $0.5 million . India withholding taxes on a dividend of India earnings are not affected by the calculation of U.S. taxes due and continue to be accrued. A reconciliation of the beginning and ending amounts of unrecognized tax benefits is approximately as follows: 2016 2015 (amounts in thousands) Balance at January 1 $ 4,071 $ 3,777 Additions based on tax positions related to the current year 1,054 861 Additions based on tax positions related to prior years 55 62 Reductions based on settlements of tax positions related to prior years — (624 ) Other — (5 ) Balance at December 31 $ 5,180 $ 4,071 Short-term unrecognized tax benefits are included in other current liabilities on the consolidated balance sheets and were approximately $0.1 million as of December 31, 2016 and 2015 . Long-term unrecognized tax benefits are included in other long-term liabilities on the consolidated balance sheets and were approximately $0.9 million and $0.8 million as of December 31, 2016 and 2015 , respectively. See Note 7 - Balance Sheet Details. As of December 31, 2016 and 2015 , the Company had unrecognized tax benefits, which would affect the effective tax rate if recognized, of approximately $4.9 million and $3.8 million, respectively. During 2016 , the Company had gross increases of $1.1 million to its current year unrecognized tax benefits, related to federal and state tax positions. The Company recognizes interest and penalties related to unrecognized tax benefits in the provision for income taxes. During the year ended December 31, 2016 , the Company recognized interest and penalties of $0.1 million . During the years ended December 31, 2015 and 2014, the Company recognized a reduction on interest and penalties of $0.2 million. The Company had accrued approximately $0.5 million and $0.4 million for the payment of interest and penalties at December 31, 2016 and 2015 , respectively.</t>
  </si>
  <si>
    <t>Stockholders' Equity</t>
  </si>
  <si>
    <t>Equity [Abstract]</t>
  </si>
  <si>
    <t>Stockholders’ Equity Stock Repurchase Programs In February 2008, the Company’s Board of Directors authorized its most recent stock repurchase program whereby the Company may purchase up to 1,500,000 shares of its common stock, subject to terms of the Company’s credit agreement. The shares may be repurchased from time-to-time in the open market and the repurchase program may be discontinued at any time at the Company’s discretion. During the years ended December 31, 2016 , 2015 and 2014 , the Company did not repurchase any shares of its Common Stock under its February 2008 Board authorization. As of December 31, 2016 , the Company may purchase up to an additional 942,443 shares of Common Stock under the February 2008 Board authorization, subject to certain conditions in the Company's new Credit Agreement. The Company may repurchase up to an aggregate amount not to exceed $2.5 million in any fiscal year, or an unlimited amount if the Company meets certain conditions as described in its new Credit Agreement. Share-Based Payments 2014 Omnibus Incentive Plan The Company's 2014 Omnibus Incentive Plan (2014 Plan) provides for the issuance of stock options, stock appreciation rights, restricted stock, performance shares, and performance-based cash awards that may be granted with the intent to comply with the “performance-based compensation” exception under Section 162(m) of the Internal Revenue Code, and other stock-based awards, all as defined by the 2014 Plan, to eligible employees, consultants and non-employee Directors. The aggregate number of shares of common stock which may be issued or used for reference purposes under the 2014 Plan or with respect to which awards may be granted may not exceed 4,100,000 shares, which may be either authorized and unissued common stock or common stock held in or acquired for the treasury of the Company. Under the 2014 Plan, the Compensation Committee of the Company’s Board of Directors (the Committee), has the discretion to determine the terms of the awards at the time of the grant provided, however, that in the case of stock options and stock appreciation rights (share options): 1) the exercise price per share of the award is not less than 100% (or, in the case of 10% or more stockholders, the exercise price of the incentive stock options (ISOs) granted may not be less than 110% ) of the fair market value of the common stock at the time of the grant; and 2) the term of the award will be no more than 10 years after the date the option is granted (or, shall not exceed five years, in the case of a 10% or more stockholder). In the case of restricted stock, the purchase price may be zero to the extent permitted by applicable law. Restricted stock awards granted under the Company’s 2014 Plan entitle the holder to receive, at the end of a vesting period, a specified number of shares of the Company’s common stock. Share-based compensation expense is measured by the market value of the Company’s stock on the date of grant. The shares vest ratably over a three to four year period ending on the anniversary date of the grant. There is no partial vesting and any unvested portion is forfeited. During the year ended December 31, 2016 , 246,020 of restricted stock awards and 202,442 of performance stock awards were granted under the 2014 Plan to the Company's non-employee Directors and management team. In 2015, the Company changed the timing of its annual grants to management from June to March. Pursuant to the 2014 Plan, the number of target shares that are issued for performance-based stock awards are determined based on the level of attainment of the targets. If the minimum level of performance is attained for the 2016 awards, restricted stock will be issued with a vesting date of December 31, 2018, subject to the employee’s continuing employment. During the first quarter of 2016 , the Committee approved a 100% level of attainment for the 2015 performance-based share awards, resulting in the issuance of 148,178 performance shares that will vest on December 31, 2017. The following table summarizes restricted stock awards and performance stock awards activity issued under the 2014 Plan for the year ended December 31, 2016 : Restricted Stock Awards Performance Stock Awards Number of Weighted Number of Target Weighted Unvested restricted stock awards, January 1, 2016 586,488 $ 7.82 234,138 $ 9.81 Granted 246,020 $ 12.01 202,442 $ 11.63 Vested (272,597 ) $ 7.06 (79,636 ) $ 5.82 Forfeited (27,617 ) $ 11.11 (24,852 ) $ 11.75 Unvested restricted stock awards, December 31, 2016 532,294 $ 9.98 332,092 $ 11.73 As of December 31, 2016 , the Company had approximately $3.0 million pre-tax of total unrecognized compensation cost related to non-vested restricted stock awards which may be adjusted for future changes in forfeitures. The Company expects to recognize such cost over a weighted average period of 1.82 years . The fair value of shares vested was approximately $4.3 million , $3.9 million , and $2.3 million for the years ended December 31, 2016 , 2015 , and 2014 , respectively. As of December 31, 2016 , the Company had approximately $1.0 million pre-tax of total unrecognized compensation cost related to performance stock awards which may be adjusted for future changes in forfeitures. The Company expects to recognize such cost over a weighted average period of 1.54 years , the remaining service period. The fair value of shares vested was approximately $1.2 million for the year ended December 31, 2016 , the first year these awards began to vest. During the years ended December 31, 2016 , 2015 , and 2014 , the Company did not issue stock options or stock appreciation rights. The following table represents information about stock options and stock appreciation rights exercised in each year. Year Ended December 31, 2016 2015 2014 (amounts in thousands) Total intrinsic value of options exercised $ 1,323 $ 1,610 $ 695 The stock appreciation rights can only be settled with stock or cash, at the discretion of the Committee. The stock appreciation rights vest 25% per year over a 4 year period and expire after 7 years. The Company’s policy is to issue new shares from its authorized but unissued balance of common stock outstanding or shares of common stock reacquired by the Company if stock appreciation rights are settled with stock. The Company recorded compensation expense for stock options based on the estimated fair value of the options on the date of grant using the Black-Scholes option-pricing model. Due to the adoption of the 2014 Plan (previously titled the 2007 Stock Incentive Plan), no further grants have been issued under the Company’s 1999 Plans referred to below. 1999 Stock Option Plan and Equity Participation Plan On December 16, 1999, the Company’s Board of Directors approved the 1999 Stock Option Plan and Equity Participation Plan (collectively, the 1999 Plans), which was amended and restated on October 25, 2001 and provided for the issuance of ISOs and non-qualified stock options to eligible employees and non-employee directors for the purchase of up to 4,398,001 shares of common stock. The following table summarizes the Company’s activities with respect to all of its share option plans (issued under the 2014 Plan and the 1999 Plan) for the year ended December 31, 2016 : Number of Shares Option Price Weighted Weighted- Aggregate Share options outstanding at beginning of year 395,625 $4.16-$22.50 $6.28 Granted — — — Exercised (195,312 ) $4.35-$8.56 $6.08 Forfeited/expired (12,100 ) $5.21-$22.50 $17.97 Share options outstanding at end of year 188,213 $4.16-$22.50 $5.72 2.62 $ 1,870 Share options exercisable at end of year 137,087 $4.16-$22.50 $5.90 2.33 $ 1,341 Share options unvested at end of year 51,126 $4.92-$5.61 $5.26 3.40 $ 529 As of December 31, 2016 , the Company had 188,213 share options outstanding of which 173,457 were vested or expected to vest at a weighted average exercise price of $5.76 , intrinsic value of $1.7 million and a weighted average contractual life of 2.55 years. As of December 31, 2016 , the Company had less than $0.1 million pre-tax of total unrecognized compensation cost related to share options which may be adjusted for future changes in forfeitures. The Company expects to recognize such cost over a period of 0.42 years.</t>
  </si>
  <si>
    <t>Earnings Per Share</t>
  </si>
  <si>
    <t>Earnings Per Share [Abstract]</t>
  </si>
  <si>
    <t>Earnings Per Share The following table sets forth the components of the numerator and denominator for the computation of the basic and diluted earnings per share: Year Ended December 31, 2016 2015 2014 (amounts in thousands, except per share data) Numerator: Net income (loss) attributable to common shareholders - Basic $ 7,967 $ 4,418 $ (31,783 ) Interest on Convertible Notes 3,383 * * (Gain) loss on derivative liability (5,805 ) * * Net income (loss) attributable to common shareholders - Diluted $ 5,545 $ 4,418 $ (31,783 ) Denominator: Weighted average common shares - Basic 32,132 31,514 31,190 Effective of diluted shares: Share-based awards 593 648 — Convertible Notes 3,521 — — Weighted average common shares - Diluted 36,246 32,162 31,190 Net income (loss) per share attributable to common shareholders - Basic $ 0.25 $ 0.14 $ (1.02 ) Net income (loss) per share attributable to common shareholders - Diluted $ 0.15 $ 0.14 $ (1.02 ) * For the years 2015 and 2014 , the Convertible Notes would have been anti-dilutive if converted at the beginning of the respective periods and therefore, amounts are not applicable. For the periods presented, no tax benefits have been assumed in the weighted average share calculation due to a full valuation allowance on the Company's deferred tax assets. 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Year Ended December 31, 2016 2015 2014 (amounts in thousands) Convertible notes and share-based awards — 3,521 3,856</t>
  </si>
  <si>
    <t>Related Party Transactions</t>
  </si>
  <si>
    <t>Related Party Transactions [Abstract]</t>
  </si>
  <si>
    <t>Related Party Transactions The Company provides services to hospitals which are affiliated with certain members of the Company’s Board of Directors. Management believes services with related parties were conducted on terms equivalent to those prevailing in an arm's-length transaction. Revenue related to these transactions was $5.0 million , $11.8 million, and $17.8 million in 2016 , 2015 , and 2014 , respectively. Accounts receivable due from these hospitals at December 31, 2016 and 2015 were approximately $1.0 million and $0.6 million, respectively. In connection with the acquisition of MSN, the Company acquired a 68% ownership interest in InteliStaf of Oklahoma, LLC, a joint venture between the Company and a hospital system. The Company generated revenue providing staffing services to the hospital system of $12.6 million and $10.0 million in 2016 and 2015, respectively, and $4.7 million for the six months ended December 31, 2014. At December 31, 2016 and 2015, the Company had a receivable balance of $1.5 million and $1.4 million , respectively, and a payable balance of $0.2 million . Subsequent to the Company's acquisition of Mediscan on October 30, 2015, Mediscan continued to operate at premises owned, in part, by the founding members of Mediscan. The Company paid $0.4 million for rent for these premises in 2016 and $0.1 million for the two months ended December 31, 2015.</t>
  </si>
  <si>
    <t>Segment Data</t>
  </si>
  <si>
    <t>Segment Reporting [Abstract]</t>
  </si>
  <si>
    <t>Segment Data In accordance with the Segment Reporting Topic of the FASB ASC, the Company reports three business segments – Nurse and Allied Staffing, Physician Staffing, and Other Human Capital Management Services. The Company manages and segments its business based on the services it offers to its customers as described below: • Nurse and Allied Staffing - Nurse and Allied Staffing provides traditional staffing, recruiting, and value-added workforce solutions including: temporary and permanent placement of travel and local branch-based nurse and allied professionals, MSP services, education healthcare services, and outsourcing services. Its clients include: public and private acute care and non-acute care hospitals, government facilities, public schools and charter schools, outpatient clinics, ambulatory care facilities, physician practice groups, retailers, and many other healthcare providers throughout the U.S. The results of the Mediscan acquisition have been aggregated with the Company's Nurse and Allied Staffing business segment. See Note 3 - Acquisitions. • Physician Staffing - Physician Staffing provides physicians in many specialties, certified registered nurse anesthetists (CRNAs), nurse practitioners (NPs), and physician assistants (PAs) as independent contractors on temporary assignments throughout the U.S. at various healthcare facilities, such as acute and non-acute care facilities, medical group practices, government facilities, and managed care organizations. • Other Human Capital Management Services - Subsequent to the sale of CCE on August 31, 2015, Other Human Capital Management Services includes retained and contingent search services for physicians, healthcare executives and other healthcare professionals within the U.S. The Company’s management evaluates performance of each segment primarily based on revenue and contribution income. The Company defines contribution income as income or loss from operations before depreciation, amortization, loss on sale of business, acquisition and integration costs, acquisition-related contingent consideration, restructuring costs, impairment charges and corporate expenses not specifically identified to a reporting segment. Contribution income is a financial measure used by management when assessing segment performance and is provided in accordance with the Segment Reporting Topic of the FASB ASC. The Company’s management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loss) from operations for the periods indicated are as follows: Year Ended December 31, 2016 2015 2014 (amounts in thousands) Revenue from services: Nurse and Allied Staffing (a) $ 721,486 $ 621,258 $ 459,195 Physician Staffing 98,283 115,336 121,145 Other Human Capital Management Services 13,768 30,827 37,485 $ 833,537 $ 767,421 $ 617,825 Contribution income (loss): Nurse and Allied Staffing (a) $ 71,992 $ 55,718 $ 36,486 Physician Staffing 8,265 10,213 6,540 Other Human Capital Management Services (535 ) 1,863 514 79,722 67,794 43,540 Unallocated corporate overhead (a) 38,400 32,703 27,770 Depreciation 4,168 3,856 3,866 Amortization 5,014 4,210 3,575 Loss on sale of business (b) — 2,184 — Acquisition and integration costs 78 902 7,957 Acquisition-related contingent consideration 814 — — Restructuring costs 753 1,274 840 Impairment charges (c) 24,311 2,100 10,000 Income (loss) from operations $ 6,184 $ 20,565 $ (10,468 ) _______________ (a) The Company has been centralizing administrative functions to gain efficiencies and, as a result, certain prior periods have been restated for comparability purposes. For the year ended December 31, 2015, $1.2 million of expenses were reclassified from Nurse and Allied Staffing to unallocated corporate overhead to conform to the current period presentation. It was not practicable to reclassify these amounts for the year ended December 31, 2014. (b) On August 31, 2015, the Company completed the sale of CCE, and recognized a pre-tax loss of $2.2 million related to the divestiture of the business. See Note 4 - Disposal and Discontinued Operations. (c) During the years ended December 31, 2016, 2015, and 2014, the Company recorded impairment charges of $24.3 million , $2.1 million , and $10.0 million , respectively. See Note 5 - Goodwill, Trade Names, and Other Intangible Assets.</t>
  </si>
  <si>
    <t>Quarterly Financial Data (Unaudited)</t>
  </si>
  <si>
    <t>Quarterly Financial Information Disclosure [Abstract]</t>
  </si>
  <si>
    <t>Quarterly Financial Data (Unaudited) First Second Third Fourth 2016 (amounts in thousands, except per share data) Revenue from services $ 196,583 $ 199,443 $ 214,988 $ 222,523 Gross profit 51,046 54,846 58,210 57,633 Consolidated net income (loss) 19,186 (17,095 ) 14,289 (7,649 ) Net income (loss) attributable to common shareholders 19,022 (17,237 ) 14,066 (7,884 ) Net income (loss) per share attributable to common shareholders - Basic $ 0.60 $ (0.54 ) $ 0.44 $ (0.24 ) Net income (loss) per share attributable to common shareholders - Diluted $ 0.09 $ (0.54 ) $ 0.22 $ (0.24 ) First Second Third Fourth 2015 (amounts in thousands, except per share data) Revenue from services $ 185,964 $ 192,617 $ 195,692 $ 193,148 Gross profit 47,037 48,363 51,486 50,479 Consolidated net income (loss) 3,050 2,680 5,151 (5,927 ) Net income (loss) attributable to common shareholders 2,934 2,573 5,009 (6,098 ) Net income (loss) per share attributable to common shareholders - Basic $ 0.09 $ 0.08 $ 0.16 $ (0.19 ) Net income (loss) per share attributable to common shareholders - Diluted $ 0.05 $ 0.08 $ 0.16 $ (0.19 ) ________________ The following items impact the comparability and presentation of our consolidated data: • The Company recorded changes in the fair value of convertible notes derivative liability, recording a gain in the first and third quarters of 2016 of $16.4 million and $7.1 million , respectively, and a loss in the second and fourth quarters of 2016 of $3.6 million and $14.2 million , respectively. The Company also recorded a gain in the first and second quarters of 2015 of $2.1 million and $0.4 million , respectively, and a loss in the third and fourth quarters of 2015 of $2.9 million and $9.5 million , respectively. See Note 9 - Convertible Notes Derivative Liability. • During the second quarter of 2016 and the fourth quarter of 2015, the Company recorded impairment charges of $24.3 million and $2.1 million , respectively. See Note 5 - Goodwill, Trade Names, and Other Intangible Assets. • During the second quarter of 2016, the Company repaid its Second Lien Term Loan and recognized a loss on extinguishment of debt of $1.6 million . See Note 8 - Debt. • On August 31, 2015, the Company completed the sale of its education seminars business, CCE. Since the disposal did not represent a strategic shift that will have a major effect on the Company's operations and financial results, it was not reflected as discontinued operations. The transaction resulted in a pre-tax loss of $ 2.2 million , and an after-tax gain on the sale of CCE of $1.3 million . See Note 4 - Disposals and Discontinued Operations. • On October 30, 2015, the Company acquired all of the membership interests of Mediscan. The acquisition has been accounted for in accordance with FASB ASC 805, Business Combinations, using the acquisition method. The results of the acquisition's operations have been included in the consolidated statements of operations from its date of acquisition. See Note 3 - Acquisitions. • In 2016, the Company recorded acquisition-related contingent consideration expense primarily related to the Mediscan acquisition, recording $0.3 million in the first quarter, $0.2 million in the second and third quarters, and $0.1 million in the fourth quarter. There were no similar costs recorded in 2015. See Note 3 - Acquisitions and Note 10 - Fair Value Measurements. • In the third and fourth quarters of 2016, the Company recorded restructuring costs of $0.6 million and $0.2 million , respectively, primarily related to the centralization of corporate functions. In the second, third, and fourth quarters of 2015, the Company recorded restructuring costs of $1.0 million , $0.2 million , and $0.1 million , respectively. See Note 2 - Summary of Significant Accounting Policies.</t>
  </si>
  <si>
    <t>Schedule II - Valuation and Qualifying Accounts</t>
  </si>
  <si>
    <t>Valuation and Qualifying Accounts [Abstract]</t>
  </si>
  <si>
    <t>Schedule II CROSS COUNTRY HEALTHCARE, INC. VALUATION AND QUALIFYING ACCOUNTS FOR THE YEARS ENDED DECEMBER 31, 2016, 2015, AND 2014 Balance at Charged to Operations Write-Offs Recoveries Other Balance at (amounts in thousands) Allowances for Accounts Receivable Year Ended December 31, 2016 $ 4,045 $ 4,034 $ (5,149 ) $ 315 $ — $ 3,245 Year Ended December 31, 2015 $ 1,425 $ 2,414 $ (923 ) $ 1,129 $ — $ 4,045 Year Ended December 31, 2014 $ 1,651 $ 1,016 $ (1,257 ) $ 15 $ — $ 1,425 Valuation Allowance for Deferred Tax Assets Year Ended December 31, 2016 $ 55,336 $ (8,894 ) $ — $ — $ 12 $ 46,454 Year Ended December 31, 2015 $ 63,616 $ (7,518 ) (a) $ — $ — $ (762 ) (b) $ 55,336 Year Ended December 31, 2014 $ 52,001 $ 12,038 $ — $ — $ (423 ) (c) $ 63,616 ________________ (a) Includes a reversal of valuation allowance related to CCE. (b) Valuation allowance on deferred tax asset related to share-based compensation. (c) Related to foreign valuation allowance adjustment.</t>
  </si>
  <si>
    <t>Summary of Significant Accounting Policies (Policies)</t>
  </si>
  <si>
    <t>Use of Estimates</t>
  </si>
  <si>
    <t>Use of Estimates The preparation of consolidated financial statements in conformity with U.S. generally accepted accounting principles (U.S. GAAP), requires management to make estimates and assumptions that affect the reported amounts in the consolidated financial statements and accompanying notes. Significant estimates and assumptions are used for, but not limited to: (1) the valuation of accounts receivable; (2) goodwill, trade names, and other intangible assets; (3) other long-lived assets; (4) share-based compensation; (5) accruals for health, workers’ compensation and professional liability claims; (6) valuation of deferred tax assets; (7) purchase price allocation; (8) derivative liability; (9) legal contingencies; (10) contingent considerations; (11) income taxes; and (12) sales and other non-income tax liabilities. Accrued insurance claims and reserves include estimated settlements from known claims and actuarial estimates for claims incurred but not reported. Actual results could significantly differ from those estimates.</t>
  </si>
  <si>
    <t>Cash and Cash Equivalents</t>
  </si>
  <si>
    <t>Cash and Cash Equivalents The Company considers all investments with original maturities of three months or less to be cash and cash equivalents. The Company invests its excess cash in highly rated overnight funds and other highly rated liquid accounts. The Company is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does not currently anticipate nonperformance by any of its significant counterparties. Interest income on cash and cash equivalents is included in other (income) expense, net, on the Company’s consolidated statements of operations.</t>
  </si>
  <si>
    <t>Accounts Receivable, Allowance for Doubtful Accounts, and Concentration of Credit Risk</t>
  </si>
  <si>
    <t>Accounts Receivable, Allowance for Doubtful Accounts, and Concentration of Credit Risk Accounts receivable potentially subject the Company to concentrations of credit risk. The Company’s customers are primarily healthcare providers, and accounts receivable represent amounts due from them.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In addition, the Company maintains a sales allowance for customer disputes which may arise in the ordinary course, which is recorded as contra-revenue. The Company’s contract terms typically require payment between 15 to 60 days from the date services are provided and are considered past due based on the particular negotiated contract terms. The majority of the Company's business activity is with hospitals located throughout the United States.</t>
  </si>
  <si>
    <t>Prepaid Rent and Deposits</t>
  </si>
  <si>
    <t>Prepaid Rent and Deposits The Company leases apartments for eligible field employees under short-term agreements (typically three to six months), which generally coincide with each employee’s staffing contract. Costs relating to these leases are included in direct operating expenses on the accompanying consolidated statements of operations. As a condition of these agreements, the Company may place security deposits on the leased apartments. Deposits on field employees’ apartments related to these short-term agreements are included in other current assets on the accompanying consolidated balance sheets.</t>
  </si>
  <si>
    <t>Property and Equipment Property and equipment are stated at cost, less accumulated depreciation. Depreciation is determined on a straight-line basis over the estimated useful lives of the assets, which generally range from three to seven years. Leasehold improvements are depreciated over the shorter of their estimated useful life or the term of the individual lease. Depreciation related to assets recorded under capital lease obligations is included in depreciation expense on the consolidated statements of operations and calculated using the straight-line method over the term of the related capital lease. Certain software development costs have been capitalized in accordance with the provisions of the Intangibles-Goodwill and Other/Internal-Use Software Topic of the Financial Accounting Standards Board (FASB) Accounting Standards Codification (ASC). Such costs include charges for consulting services and costs for personnel associated with programming, coding, and testing such software. Amortization of capitalized software costs begins when the software is ready for use and is included in depreciation expense in the accompanying consolidated statements of operations. Software development costs are being amortized using the straight-line method over three to five years.</t>
  </si>
  <si>
    <t>Business Combinations</t>
  </si>
  <si>
    <t>Business Combinations The Company applies accounting in accordance with the Business Combinations Topic of the FASB ASC when it acquires control over a business. Business combinations are accounted for at fair value. The associated acquisition costs are expensed as incurred and recorded as acquisition and integration costs; noncontrolling interests, if any, are reflected at fair value at the acquisition date; restructuring costs associated with a business combination are expensed; contingent consideration is measured at fair value at the acquisition date, with changes in the fair value after the acquisition date affecting earnings;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acquisition.</t>
  </si>
  <si>
    <t>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range from 1 to 16 years. Goodwill and certain intangible assets with indefinite lives are not amortized. Instead, in accordance with the Intangibles-Goodwill and Other Topic of the FASB ASC, these assets are reviewed for impairment annually at the beginning of the fourth quarter, and whenever circumstances occur indicating potential impairment, with any related losses recognized in earnings and included in the caption impairment charges on the consolidated statements of operations. Historically, the Company completed the annual goodwill impairment test as of December 31 of each fiscal year. During the quarter ended September 30, 2014, the Company voluntarily changed the date of its annual goodwill and other indefinite-lived intangible assets impairment testing from December 31 to the first day of its fourth quarter. This voluntary change is preferable under the circumstances as it provides the Company with additional time to complete its annual goodwill and indefinite-lived intangible asset impairment testing in advance of its year-end reporting. The voluntary change in accounting principle related to the annual testing date did not delay, accelerate, or avoid an impairment charge. This change is not applied retrospectively as it is impracticable to do so because retrospective application would require application of significant estimates and assumptions with the use of hindsight. Accordingly, the change was applied prospectively. 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in its annual impairment assessment requires the Company to determine the fair value of each of its reporting units and compare it to the reporting unit’s carrying amount. The Company determines its reporting units by identifying components of its operating segments that constitute a business for which discrete financial information is available and management regularly reviews the operating results of that component. The Company has had four reporting units that it reviewed for impairment: 1) Nurse and Allied Staffing, 2) Physician Staffing, 3) Search, and 4) Education Seminars. The fourth reporting unit, Education Seminars, was divested August 31, 2015. See Note 4 - Disposal and Discontinued Operations. In its impairment analysis, the Company determines the fair value of its reporting units based on a combination of inputs including Level 3 inputs such as discounted cash flows which are not observable from the market, directly or indirectly, as well as inputs such as pricing multiples from publicly traded guideline companies and the market capitalization of the Company, including an estimated premium an investor would pay for a controlling interest. If the reporting unit’s carrying value exceeds its fair value, the Company then determines the amount of the impairment charge, if any. Management considers historical experience and all available information at the time the fair values of its reporting units are estimated. However, fair values that could be realized in an actual transaction may differ from those used to evaluate the potential impairment of goodwill. Long-lived assets and identifiable intangible assets with definite lives are evaluated for impairment in accordance with the Property, Plant, and Equipment Topic of the FASB ASC. In accordance with this Topic,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t>
  </si>
  <si>
    <t>Debt Discount and Debt Issuance Costs</t>
  </si>
  <si>
    <t>Debt Discount and Debt Issuance Costs Stated discounts on proceeds, and other fees reimbursed to lender, as well as the initial value of any embedded derivative features of the Convertible Notes and Term Loans, as defined in Note 8 - Debt, are treated as a discount associated with the respective debt instrument and presented in the balance sheet as an offset to the carrying amount of the debt. Discounts are amortized to interest expense using the effective interest rate method, or a method that approximates the effective interest rate method, over the expected life of the debt. Deferred costs related to the issuance of Convertible Notes and Term Loans are capitalized and presented in the balance sheet as a direct deduction from the carrying amount of the debt liability. See Recently Adopted Accounting Pronouncements section. The deferred costs are amortized using the effective interest method. Deferred costs related to the issuance of the Company’s Revolving Credit Facility and Senior Secured Asset-Based Loan, as defined in Note 8 - Debt, have been capitalized and amortized using the straight line method, over the term of the related credit agreement.</t>
  </si>
  <si>
    <t>Derivative Financial Instruments</t>
  </si>
  <si>
    <t>Derivative Financial Instruments The Company evaluates embedded conversion features within convertible debt in accordance with the Derivatives and Hedging Topic of the FASB ASC to determine whether the embedded conversion feature should be bifurcated from the host instrument and accounted for as a derivative at fair value with changes in fair value recorded within other expenses (income) on our consolidated statements of operations. The Company uses a trinomial lattice model to estimate the fair value of embedded conversion and redemption features in its convertible debt at the end of each applicable reporting period. Changes in the fair value of these derivatives during each reporting period are reported in the consolidated statements of operations. The fair value at inception has been recorded as debt discount and is being amortized to interest expense over the term of the note using the effective interest method or another method that approximates the effective interest method.</t>
  </si>
  <si>
    <t>Sales and Other State Non-income Tax Liabilities</t>
  </si>
  <si>
    <t>Sales and Other State Non-income Tax Liabilities 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t>
  </si>
  <si>
    <t>Insurance Claims</t>
  </si>
  <si>
    <t>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The Other Expenses/Insurance Costs Topic of the FASB ASC previously issued authoritative accounting guidance in the area of insurance contracts and related activity thereto. The Other Expenses/Insurance Costs Topic concluded tha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16 and 2015 reflect the related short-term liabilities in accrued compensation and benefits and the related 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16 and 2015 , the Company had outstanding approximately $20.2 million and $21.5 million, respectively, of standby letters of credit as collateral to secure the self-insured portion of this plan. The Company has occurrence-based primary professional liability policies that provide the Company and each working professional in its nurse and allied healthcare business with coverage. Until January 1, 2016, the Company had an occurrence-based professional liability policy for its independent contractor physicians and advanced practitioners which was insured by a wholly-owned subsidiary, Jamestown Indemnity, Ltd., a wholly-owned Cayman Island captive company (the Captive), until its voluntary liquidation in the third quarter of 2015. Beginning in March 2015, the Company's Physician subsidiary self-insured $0.5 million for each of its professional liability claims. Under the terms of the Captive’s reinsurance policy there was a requirement to guarantee the payment of claims to its insured party’s primary medical malpractice insurance carrier via a letter of credit. As a result of the Captive's liquidation, the letter of credit was reduced. As of both December 31, 2016 and 2015 , the value of the letter of credit was $2.0 million. Effective January 1, 2016, the Company has a claims-made professional liability policy for its physicians and advanced practitioners.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t>
  </si>
  <si>
    <t>Revenue Recognition</t>
  </si>
  <si>
    <t>Revenue Recognition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reasonably assured. The Company includes reimbursable expenses in revenues, and the associated amounts of reimbursable expenses in cost of services. Temporary Staffing Revenue Revenue from services consists primarily of temporary staffing revenue. Revenues from temporary staffing, net of sales adjustments and discounts, are recognized when earned, based on hours worked by the Company’s healthcare professionals. Billings to customers are based on specific contract provisions which may include approval of submitted time by our customers. Accordingly, accounts receivable includes estimated revenue for employees’ and independent contractors’ time worked but not yet invoiced. At December 31, 2016 and 2015 , the Company's estimate of amounts that had not been billed totaled $41.2 million and $18.4 million, respectively, and are included in accounts receivable on the consolidated balance sheets. Permanent Placement Revenue on permanent placements is recognized when services provided are substantially completed. The Company does not, in the ordinary course of business, provide refunds. If a candidate leaves a permanent placement within a relatively short period of time, it is customary for the Company to provide a replacement at no additional cost. Gross Versus Net Policies The Company records revenue on a gross basis as a principal or on a net basis as an agent depending on the arrangement, as follows: Managed Service Programs Arrangements The Company has entered into certain contracts with acute care facilities to provide comprehensive managed service programs (MSP) services. Under these contract arrangements, the Company uses its healthcare professionals along with those of third-party subcontractors to fulfill customer orders. If its healthcare professional is used, revenue is recorded on a gross basis. If a subcontractor is used, the customer is invoiced for their services and a subcontractor liability is recorded in accrued expenses, but only the resulting administrative fee is recognized as revenue. The subcontractor is paid after the Company has received payment from the acute care facility. The Company determined that it acts as an agent in these arrangements. Physician Staffing The Physician Staffing business enters into contracts with its healthcare customers to provide temporary staffing services. The Company uses independent contractors for these services. The Company determined that it acts as a principal in this arrangement and, therefore, revenue is reported on a gross basis in the consolidated statements of operations. Education Seminars During the third quarter of 2015, the Company completed the sale of its education seminars business, Cross Country Education, LLC (CCE). See Note 4 - Disposal and Discontinued Operations. Prior to the sale of CCE, revenue from the Company’s Education Seminars services was recognized as the independent contractor-led seminars were performed. In the Company’s Education Seminars business, revenue was recorded in the consolidated statements of operations on a gross basis as a principal versus on a net basis as an agent. Deferred Revenue Amounts collected in advance of the services being substantially complete, related to our physician and executive search business, are recorded as deferred revenue in other current liabilities on the consolidated balance sheets.</t>
  </si>
  <si>
    <t>Share-Based Compensation</t>
  </si>
  <si>
    <t>Share-Based Compensation The Company has, from time to time, granted stock options, stock appreciation rights, performance-based stock awards, and restricted stock for a fixed number of common shares to employees. In accordance with the Compensation-Stock-Compensation Topic of the FASB ASC, companies may choose from alternative valuation models. The Company used the Black-Scholes method of valuing its options and stock appreciation rights. The Company has elected to recognize compensation expense on a straight-line basis over the requisite service period of the entire award. The Company values its restricted stock awards and the fair value of its performance-based stock awards by reference to its stock price on the date of grant. The Company granted performance-based stock awards to certain key personnel pursuant to its 2014 Omnibus Incentive Plan as described in Note 14 - Stockholders' Equity. Pursuant to the plan, the number of target shares that vest are determined based on the level of attainment of the targets. If a minimum level of performance is attained for the awards, restricted stock is issued with a vesting date in the future, subject to the employee's continuing employment. The Company recognizes performance-based restricted stock as compensation expense based on the most likely probability of attaining the prescribed performance and over the requisite service period beginning at its grant date and through the date the restricted stock vests. The Company used historical data of options with similar characteristics to estimate pre-vesting option forfeitures, as it believed that historical behavior patterns are the best indicators of future behavior patterns. Compensation expense related to share-based payments is included in selling, general, and administrative expenses in the consolidated statements of operations, and totaled $3.4 million, $2.5 million, and $1.4 million during the years ended December 31, 2016 , 2015 and 2014 , respectively. Because the Company had a full valuation allowance on its deferred tax assets, the granting and exercise of share-based payments during the years ended December 31, 2016 , 2015 and 2014 had no impact on the income tax provision. See Note 14 - Stockholders’ Equity.</t>
  </si>
  <si>
    <t>Advertising</t>
  </si>
  <si>
    <t>Advertising The Company’s advertising expense consists primarily of online advertising, internet direct marketing, print media, promotional material and, prior to the sale of CCE, direct mail marketing. Advertising costs that were expensed as incurred totaled $10.2 million, $4.9 million, and $4.1 million for the years ended December 31, 2016 , 2015 and 2014 , respectively. Prior to the sale of CCE, direct mail marketing costs associated with the Company’s education seminars services were capitalized when the Company determined that there was a reasonable expectation that the cost of the incurred advertising would be recovered from the gross profit generated by the advertised event and expensed when the related event took place.</t>
  </si>
  <si>
    <t>Restructuring Costs</t>
  </si>
  <si>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include on-going benefit costs for its employees and exit costs.</t>
  </si>
  <si>
    <t>Deferred Rent</t>
  </si>
  <si>
    <t>Deferred Rent Deferred rent consists of free rent, rent escalation, tenant improvement allowances, and other incentives received from landlords related to the operating leases for our facilities. Rent escalation represents the difference between actual operating lease payments due and straight-line rent expense, which we record over the term of the lease.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or paid on our behalf as part of the negotiated terms of the lease. These tenant improvement allowances and other leasehold incentives are recorded when realizable as deferred rent and are amortized as a reduction of periodic rent expense, over the term of the applicable lease. See Note 12 - Commitments and Contingencies.</t>
  </si>
  <si>
    <t>Income Taxes The Company accounts for income taxes under the Income Taxes Topic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the evaluation of various income tax planning strategies, and other relevant factors. The Company maintains a valuation allowance when it is more likely than not that all or a portion of a deferred tax asset will not be realized based on consideration of all available evidence. Adjustments to the deferred tax valuation allowances are made to earnings in the period when such assessments are made. Significant judgment is required in making this assessment and to the extent future expectations change, the Company would have to assess the recoverability of its deferred tax assets at that time. See Note 13 - Income Taxes.</t>
  </si>
  <si>
    <t>Comprehensive Income (Loss)</t>
  </si>
  <si>
    <t>Comprehensive Income (Loss) Total comprehensive income (loss) includes net income or loss and foreign currency translation adjustments, net of any related deferred taxes.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solidated balance sheets and was approximately $1.2 million at both December 31, 2016 and 2015 . There was no income tax impact related to foreign currency translation adjustments for the periods ended December 31, 2016 and 2015 . During the period ended December 31, 2014 , $0.2 million of income tax expense related to foreign currency translation adjustments was included on the Company's consolidated statements of comprehensive income (loss).</t>
  </si>
  <si>
    <t>Fair Value Measurements The Company complies with the provisions of the Fair Value Measurements and Disclosures Topic of the FASB ASC, which defines fair value, establishes a framework for measuring fair value under U.S. GAAP and expands disclosures about fair value measurements. As of December 31, 2016 and 2015 , the Company’s financial assets and liabilities required to be measured on a recurring basis were its contingent consideration receivable, its deferred compensation liability, its convertible notes derivative liability, and its contingent purchase price liabilities. See Note 10 - Fair Value Measurements.</t>
  </si>
  <si>
    <t>Earnings Per Share In accordance with the requirements of the Earnings Per Share Topic of the FASB ASC, basic earnings per share is computed by dividing net income available to common share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 and Convertible Notes using the if-converted method.</t>
  </si>
  <si>
    <t>Recent Accounting Pronouncements</t>
  </si>
  <si>
    <t>Recently Adopted Accounting Pronouncements In September 2015, the FASB issued Accounting Standards Update (ASU) No. 2015-16, Business Combinations (Topic 805), Simplifying the Accounting for Measurement-Period Adjustments . This ASU requires that an acquirer recognize adjustments to provisional amounts that are identified during the measurement period in the reporting period in which the adjustment amounts are determined. Prior to the issuance of the ASU, entities were required to retrospectively apply adjustments made to provisional amounts recognized in a business combination. The Company adopted this guidance in the first quarter of 2016, with no impact on its financial position and results of operations upon adoption. This new guidance may impact the Company for potential measurement adjustments related to its acquisitions. In April 2015, the FASB issued ASU No. 2015-05, Intangibles-Goodwill and Other-Internal-Use Software (Subtopic 350-40), Customers Accounting for Fees Paid in a Cloud Computing Arrangement , to help entities evaluate the accounting for fees paid by a customer in a cloud computing arrangement. The amendment provides guidance to customers about whether a cloud computing arrangement includes a software license. If a cloud computing arrangement includes a software license element, then the customer should account for the software license element arrangement consistent with the acquisition of other software licenses. If a cloud computing arrangement does not include a software license, the customer should account for the arrangement as a service contract. The Company prospectively adopted this guidance in the first quarter of 2016, with no impact on its consolidated financial statements. In April 2015, the FASB issued ASU No. 2015-03, Interest-Imputation of Interest (Subtopic 835-30), Simplifying the Presentation of Debt Issuance Costs . This guidance requires that debt issuance costs related to a recognized debt liability be presented in the balance sheet as a direct deduction from the carrying amount of that debt liability. The Company adopted this guidance in the first quarter of 2016, and reclassified $0.5 million of the Company's net debt issuance costs to long-term debt and capital lease obligations in its consolidated balance sheets as of December 31, 2015 . Recent Accounting Pronouncements In January 2017, the FASB issued ASU No. 2017-04, Intangibles-Goodwill and Other (Topic 350): Simplifying the Test for Goodwill Impairment, to simplify how an entity is required to test goodwill for impairment by eliminating Step 2 from the goodwill impairment test. Under this guidance, an entity would perform its annual, or interim goodwill impairment test by comparing the fair value of a reporting unit with its carrying amount. An impairment charge would be recognized for the amount by which the carrying amount exceeds the reporting unit’s fair value; however, the loss recognized should not exceed the total amount of goodwill allocated to that reporting unit. Additionally, an entity w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ASU 2017-04 is effective for annual or any interim goodwill impairment tests in fiscal years beginning after December 15, 2019 and is to be applied prospectively. Early adoption is permitted for interim or annual goodwill impairment tests performed on testing dates after January 1, 2017. The Company expects to early adopt this standard in its first quarter of 2017, and does not expect this guidance to have a material impact on it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update provides a framework to assist entities in evaluating whether both an input and a substantive process are present, and narrows the definition of the term output so that the term is consistent with how outputs are described in the new revenue recognition standard. ASU 2017-01 is effective for annual periods beginning after December 15, 2017, and interim periods within those annual periods. Early adoption is permitted depending upon the date of the transaction. Entities should apply the guidance prospectively on or after the effective date. No disclosures are required at transition. The Company expects to adopt this standard in its first quarter of 2018, and does not expect this guidance to have a material impact on its consolidated financial statements. In August 2016, the FASB issued ASU No. 2016-15, Statement of Cash Flows (Topic 230), Classification of Certain Cash Receipts and Cash Payments , which amends the guidance in ASC 230 on the classification of certain cash receipts and payments in the statement of cash flows. This update intends to reduce the diversity that has resulted from the lack of consistent principles on this topic by adding or clarifying guidance on eight cash flow issues, including: debt prepayment or debt extinguishment costs, contingent consideration payments made after a business combination, and separately identifiable cash flows and application of the predominance principle. ASU 2016-15 is effective for annual periods beginning after December 15, 2017, and interim periods within those annual periods. Early adoption is permitted. Entities must apply the guidance retrospectively to all periods presented but may apply it prospectively from the earliest date practicable if retrospective application would be impracticable. The Company expects to adopt this standard in its first quarter of 2018, and does not expect this guidance to have a material impact on its consolidated financial statements. In March 2016, the FASB issued ASU No. 2016-09, Compensation-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is update revises the threshold to qualify for equity classification to permit withholding up to the employer's maximum statutory tax rates in the applicable jurisdictions. ASU 2016-09 is effective for annual periods beginning after December 15, 2016, and interim periods within those annual periods, and early adoption is permitted. There are various methods of adoption for each aspect. Upon adoption, the Company will recognize its previously unrecognized excess tax benefits using the modified retrospective transition method, which will result in a cumulative-effect adjustment to retained earnings and deferred tax assets. In addition, upon adoption, the Company no longer intends to calculate an estimate of expected forfeitures and will begin to recognize forfeitures as they occur, which will result in a cumulative-effect decrease to retained earnings and a corresponding increase to additional paid-in capital. The Company expects to adopt this standard in its first quarter of 2017. In March 2016, the FASB issued ASU No. 2016-06, Derivatives and Hedging (Topic 815): Contingent Put and Call Options in Debt Instruments , to clarify the steps required to assess whether a call or put option meets the criteria for bifurcation as an embedded derivative. ASU 2016-06 is effective for interim and annual periods beginning after December 15, 2016, and requires a modified retrospective approach to adoption. Early adoption is permitted. The Company expects to adopt this standard in its first quarter of 2017, and does not expect this guidance to have an impact on its consolidated financial statements. In February 2016, the FASB issued ASU No. 2016-02, Leases (Topic 842) , which will require, among other items, lessees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Entities are required to use a modified retrospective approach for leases that exist or are entered into after the beginning of the earliest comparative period in the financial statements. Full retrospective application is prohibited. The Company expects the valuation of right of use assets and lease liabilities, previously described as operating leases, to be the present value of our forecasted future lease commitments. The Company is continuing to assess the overall impacts of the new standard, including the discount rate to be applied in these valuations. See Note 12 - Commitments and Contingencies. In May 2014, the FASB and the International Accounting Standards Board jointly issued ASU No. 2014-09, Revenue from Contracts with Customers (Topic 606) ,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March 2016, the FASB issued ASU 2016-08 which further clarifies the guidance on the principal versus agent considerations within ASU 2014-09. In April 2016, the FASB issued ASU 2016-10 to expand the guidance on identifying performance obligations and licensing within ASU 2014-09. In May 2016, the FASB issued ASU 2016-12 to improve revenue recognition in the areas of collectability, presentation of sales tax and other similar taxes collected from customers, non-cash consideration, contract modifications and completed contracts at transition. This update also amends the disclosure requirements within ASU 2014-09 for entities that retrospectively apply the guidance. The latest amendments are intended to address implementation issues that were raised by stakeholders and discussed by the Revenue Recognition Transition Resource Group, and provide additional practical expedients. These updates are effective for fiscal years beginning after December 15, 2017, including interim periods within that reporting period. The Company established a cross-functional implementation team consisting of representatives from across all of its business segments. Management is in the process of reviewing its contract portfolio and its existing accounting policies and practices to identify potential differences that would result from applying the requirements of the new standard to its contracts. Management expects this assessment will continue throughout the first half of 2017. Once this phase has been completed, if applicable, management intends to implement appropriate changes to its business processes, systems and controls to support the recognition and disclosure under the new standard. The Company is continuing to assess which transition method it will use to adopt this accounting standard and expects a full assessment by the fourth quarter of 2017.</t>
  </si>
  <si>
    <t>Summary of Significant Accounting Policies (Tables)</t>
  </si>
  <si>
    <t>Schedule of restructuring costs</t>
  </si>
  <si>
    <t>Reconciliations of the beginning and ending total restructuring liability balances are presented below: Year Ended December 31, 2016 2015 (amounts in thousands) On-Going Benefit Costs Exit Costs On-Going Benefit Costs Exit Costs Balance at beginning of period $ 44 $ 338 $ — $ — Charged to restructuring costs 563 190 633 641 Payments (282 ) (255 ) (589 ) (303 ) Balance at end of period $ 325 $ 273 $ 44 $ 338</t>
  </si>
  <si>
    <t>Acquisitions (Tables)</t>
  </si>
  <si>
    <t>Business Acquisition [Line Items]</t>
  </si>
  <si>
    <t>Reconciliation of acquisition and integration liability</t>
  </si>
  <si>
    <t>Reconciliations of the beginning and ending total acquisition and integration liability balances are presented below: Year Ended December 31, 2016 2015 (amounts in thousands) On-Going Benefit Costs Exit Costs On-Going Benefit Costs Exit Costs Balance at beginning of period $ 47 $ 46 $ 762 $ 868 Charged to acquisition and integration costs — — 17 88 Reclassifications (a) — — — (255 ) Payments (47 ) (46 ) (732 ) (655 ) Balance at end of period $ — $ — $ 47 $ 46 (a) Exit liability has been reduced as a result of a lease amendment and has been reclassified to deferred rent, which will be amortized over the remaining lease term.</t>
  </si>
  <si>
    <t>Schedule of unaudited pro forma information</t>
  </si>
  <si>
    <t>The following unaudited pro forma financial information approximates the consolidated results of operations of the Company as if the Mediscan and MSN acquisitions had occurred as of January 1, 2014,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0.8 million for the year ended December 31, 2015 related to the Mediscan acquisition and $6.2 million for the year ended December 31, 2014, related to the MSN acquisition. These results are not necessarily indicative of future results as they do not include incremental investments in support functions, elimination of costs for integration or operating synergies or an estimate of any impact on interest expense resulting from the operating cash flow of the acquired businesses, among other adjustments that could be made in the future but are not factually supportable on the date of the transaction. Year Ended December 31, 2015 2014 (unaudited, amounts in thousands except per share data) Revenue from services $ 800,353 $ 771,955 Net income (loss) attributable to common shareholders $ 5,436 $ (30,104 ) Net income (loss) per common share attributable to common shareholders - basic and diluted $ 0.17 $ (0.97 )</t>
  </si>
  <si>
    <t>Mediscan</t>
  </si>
  <si>
    <t>Schedule of estimated fair value of purchase price</t>
  </si>
  <si>
    <t>The following is the estimated fair value of the purchase price for Mediscan on October 30, 2015: (amounts in thousands) Cash purchase price paid at closing $ 28,000 Fair value of shares 4,723 Fair value of contingent consideration 3,686 Net working capital adjustment, including receivable 503 Total consideration $ 36,912</t>
  </si>
  <si>
    <t>Summary of fair value of assets acquired and liabilities assumed</t>
  </si>
  <si>
    <t>The following is the estimated fair value of the assets acquired and liabilities assumed on October 30, 2015. (amounts in thousands) Cash acquired $ 79 Accounts receivable 6,851 Other current assets 140 Property and equipment 20 Goodwill 14,338 Other intangible assets 17,200 Total assets acquired 38,628 Accounts payable and accrued expenses 306 Accrued employee compensation and benefits 1,410 Total liabilities assumed 1,716 Net assets acquired $ 36,912</t>
  </si>
  <si>
    <t>Medical Staffing Network</t>
  </si>
  <si>
    <t>The Company used a third-party appraiser to assist with the determination of the fair value and estimated useful lives of acquired assets and liabilities assumed on June 30, 2014: (amounts in thousands) Cash acquired $ 989 Accounts receivable 37,275 Other current assets 3,378 Property and equipment 5,329 Goodwill 13,381 Other intangible assets 17,100 Other assets 2,325 Total assets acquired 79,777 Accounts payable 6,736 Accrued employee compensation and benefits 14,731 Other liabilities 9,867 Total liabilities assumed 31,334 Noncontrolling interest 324 Net assets acquired $ 48,119</t>
  </si>
  <si>
    <t>Goodwill, Trade Names, and Other Intangible Assets (Tables)</t>
  </si>
  <si>
    <t>Acquired Intangible Assets</t>
  </si>
  <si>
    <t>As of December 31, 2016 and 2015 , the Company had the following acquired intangible assets: December 31, 2016 December 31, 2015 Gross Accumulated Net Gross Accumulated Net (amounts in thousands) Intangible assets subject to amortization: Databases $ 31,609 $ 16,147 $ 15,462 $ 31,225 $ 14,150 $ 17,075 Customer relationships 41,724 23,316 18,408 47,204 20,734 26,470 Non-compete agreements 3,619 3,527 92 3,603 3,486 117 Trade names, definite-lived 3,216 343 2,873 3,200 49 3,151 $ 80,168 $ 43,333 $ 36,835 $ 85,232 $ 38,419 $ 46,813 Intangible assets not subject to amortization: Trade names 35,402 36,101 $ 72,237 $ 82,914</t>
  </si>
  <si>
    <t>Estimated Annual Amortization Expense</t>
  </si>
  <si>
    <t>As of December 31, 2016 , estimated annual amortization expense is as follows: Years Ending December 31: (amounts in thousands) 2017 $ 4,248 2018 4,148 2019 4,111 2020 4,007 2021 3,799 Thereafter 16,522 $ 36,835</t>
  </si>
  <si>
    <t>Changes in Carrying Amount of Goodwill by Segment</t>
  </si>
  <si>
    <t>The changes in the carrying amount of goodwill by segment are as follows: Nurse and Allied Staffing Segment Physician Staffing Segment Other Human Capital Management Services Segment Total (amounts in thousands) Balances as of December 31, 2015 Aggregate goodwill acquired $ 302,005 $ 43,405 $ 19,307 $ 364,717 Sale of CCE (a) — — (9,889 ) (9,889 ) Accumulated impairment loss (259,732 ) — — (259,732 ) Goodwill, net of impairment loss 42,273 43,405 9,418 95,096 Changes to aggregate goodwill in 2016 Goodwill acquired (b) 2,272 — — 2,272 Impairment charges — (17,720 ) — (17,720 ) Balances as of December 31, 2016 Aggregate goodwill acquired 304,277 43,405 19,307 366,989 Sale of CCE (a) — — (9,889 ) (9,889 ) Accumulated impairment loss (259,732 ) (17,720 ) — (277,452 ) Goodwill, net of impairment loss $ 44,545 $ 25,685 $ 9,418 $ 79,648 _______________ (a) See Note 4 - Disposal and Discontinued Operations. (b) Goodwill acquired from the acquisition of USR. See Note 3 - Acquisitions.</t>
  </si>
  <si>
    <t>Property and Equipment (Tables)</t>
  </si>
  <si>
    <t>At December 31, 2016 and 2015 , property and equipment consist of the following: December 31, Useful Lives 2016 2015 (amounts in thousands) Computer equipment 3-5 years $ 13,584 $ 12,335 Computer software 3-5 years 28,752 27,565 Office equipment 5-7 years 2,397 2,241 Furniture and fixtures 5-7 years 3,969 3,411 Leasehold improvements (a) 7,257 4,286 55,959 49,838 Less accumulated depreciation and amortization (43,141 ) (39,368 ) $ 12,818 $ 10,470 _______________ (a) See Note 2 – Summary of Significant Accounting Policies.</t>
  </si>
  <si>
    <t>Balance Sheet Details (Tables)</t>
  </si>
  <si>
    <t xml:space="preserve"> December 31, 2016 2015 (amounts in thousands) Insurance recovery receivable: Insurance recovery for health $ 279 $ — Insurance recovery for workers’ compensation 1,271 1,403 Insurance recovery for professional liability 1,487 1,463 $ 3,037 $ 2,866 Other non-current assets: Insurance recovery for workers’ compensation – long-term $ 5,857 $ 6,281 Insurance recovery for professional liability – long-term 10,353 10,722 Non-current security deposits 925 991 $ 17,135 $ 17,994 Accrued compensation and benefits: Salaries and payroll taxes $ 15,480 $ 11,976 Bonuses 3,915 4,584 Accrual for workers’ compensation claims 5,266 5,151 Accrual for professional liability insurance 2,433 2,516 Accrual for health care benefits 4,053 3,009 Accrual for vacation 2,096 2,166 $ 33,243 $ 29,402 Long-term accrued claims: Accrual for workers’ compensation claims $ 12,817 $ 14,014 Accrual for professional liability insurance 16,053 16,056 $ 28,870 $ 30,070 Other long-term liabilities: Deferred compensation $ 1,472 $ 1,412 Deferred rent 5,011 2,473 Long-term unrecognized tax benefits 874 819 Other 42 122 $ 7,399 $ 4,826</t>
  </si>
  <si>
    <t>Debt (Tables)</t>
  </si>
  <si>
    <t>Long-term Debt</t>
  </si>
  <si>
    <t>At December 31, 2016 and 2015 , long-term debt consists of the following: December 31, 2016 December 31, 2015 Principal Unamortized Discount and Debt Issuance Costs Principal Unamortized Discount and Debt Issuance Costs (amounts in thousands) Term Loan, interest 2.62% $ 39,500 $ (363 ) $ — $ — Senior Secured Asset-Based, weighted average interest 2.41% — — 8,000 — Second Lien Term Loan, interest 5.75% — — 30,000 (1,052 ) Convertible Notes, fixed rate interest of 8.00% 25,000 (4,669 ) 25,000 (6,007 ) Convertible Notes derivative liability 27,532 — 33,337 — Capital lease obligations 23 — 94 — Total debt 92,055 (5,032 ) 96,431 (7,059 ) Less current portion (2,263 ) — (8,071 ) — Long-term debt $ 89,792 $ (5,032 ) $ 88,360 $ (7,059 ) The Applicable Margin, as of any date, is a percentage per annum determined by reference to the applicable Consolidated Net Leverage Ratio (as defined by the agreement) in effect on such date as set forth in the table below. Level Consolidated Net Leverage Ratio Eurodollar Loans, LIBOR Index Rate Loans and Letter of Credit Fee Base Rate Loans Commitment Fee I Less than 1.50:1.00 1.75% 0.75% 0.25% II Greater than or equal to 1.50:1.00 2.00% 1.00% 0.30% III Greater than or equal to 2.00:1.00 2.25% 1.25% 0.30% IV Greater than or equal to 2.50:1.00 2.50% 1.50% 0.35% V Greater than or equal to 3.00:1.00 2.75% 1.75% 0.40%</t>
  </si>
  <si>
    <t>Aggregate Scheduled Maturities of Debt</t>
  </si>
  <si>
    <t>As of December 31, 2016 , the aggregate scheduled maturities of debt are as follows: Term Loan Convertible Notes Capital Leases (amounts in thousands) Through Years Ending December 31: 2017 $ 2,250 $ — $ 13 2018 3,750 — 8 2019 3,500 — 2 2020 4,000 25,000 — 2021 26,000 — — Thereafter — — — Total $ 39,500 $ 25,000 $ 23</t>
  </si>
  <si>
    <t>Convertible Notes Derivative Liability (Tables)</t>
  </si>
  <si>
    <t>Fair Value Measurements, Recurring and Nonrecurring, Valuation Techniques</t>
  </si>
  <si>
    <t>The inputs into the valuation model are as follows: December 31, 2016 Closing share price $15.61 Conversion price $7.10 Risk free rate 1.76% Expected volatility 40% Dividend yield —% Expected life 3.5 years</t>
  </si>
  <si>
    <t>Fair Value Measurements (Tables)</t>
  </si>
  <si>
    <t>Summary of Estimated Fair Values of Financial Assets and Liabilities Measured on a Recurring Basis</t>
  </si>
  <si>
    <t>The table which follows summarizes the estimated fair value of the Company’s financial assets and liabilities measured on a recurring basis as of December 31, 2016 and 2015 : Fair Value Measurements December 31, 2016 December 31, 2015 Financial Liabilities: (amounts in thousands) (Level 1) Deferred compensation $ 1,472 $ 1,412 (Level 3) Convertible Notes derivative liability $ 27,532 $ 33,337 Contingent purchase price liabilities $ 5,603 $ 3,686</t>
  </si>
  <si>
    <t>Fair Value, Liabilities Measured on recurring Basis, Unobservable Input Reconciliation</t>
  </si>
  <si>
    <t>The table which follows reconciles the opening balances to the closing balances for fair value measurements categorized within Level 3 of the fair value hierarchy: Contingent Purchase Convertible Notes Price Liabilities (a) Derivative Liability (amounts in thousands) December 31, 2014 $ — $ 23,436 Additions 3,686 — Valuation loss for the period — 9,901 December 31, 2015 3,686 33,337 Additions 1,300 — Payments (152 ) — Accretion expense 887 — Valuation gain for the period (118 ) (5,805 ) December 31, 2016 $ 5,603 $ 27,532 _______________ (a) Related to the Mediscan acquisition on October 30, 2015 and the USR acquisition on December 1, 2016. See Note 3 - Acquisitions. Valuation gain and accretion expense is included as acquisition-related contingent consideration on the consolidated statements of operations.</t>
  </si>
  <si>
    <t>Carrying Amounts and Estimated Fair Values of Significant Financial Instrument that were not Measured at Fair Value</t>
  </si>
  <si>
    <t>The following table represents the carrying amounts and estimated fair value of the Company’s significant financial instruments that were not measured at fair value: December 31, 2016 December 31, 2015 Carrying Fair Carrying Fair (amounts in thousands) Financial Liabilities: (Level 2) Second Lien Term Loan, net $ — $ — $ 28,948 $ 30,600 Term Loan, net $ 39,137 $ 41,500 $ — $ — Convertible Notes, net $ 20,331 $ 27,250 $ 18,993 $ 23,250 Senior Secured Asset-Based Loan $ — $ — $ 8,000 $ 8,000</t>
  </si>
  <si>
    <t>Commitments and Contingencies (Tables)</t>
  </si>
  <si>
    <t>Future Minimum Lease Payments</t>
  </si>
  <si>
    <t>Future minimum lease payments, as of December 31, 2016 , associated with these agreements with terms of one year or more are as follows: Years Ending December 31: (amounts in thousands) 2017 $ 7,249 2018 6,240 2019 4,826 2020 4,145 2021 3,843 Thereafter 13,191 $ 39,494</t>
  </si>
  <si>
    <t>Income Taxes (Tables)</t>
  </si>
  <si>
    <t>Components of Income (Loss) Before Income Taxes</t>
  </si>
  <si>
    <t>The components of the Company’s income (loss) before income taxes are as follows: Year Ended December 31, 2016 2015 2014 (amounts in thousands) United States $ 3,309 $ 3,565 $ (33,574 ) Foreign 1,236 595 2,256 Income (loss) before income taxes $ 4,545 $ 4,160 $ (31,318 )</t>
  </si>
  <si>
    <t>Components of Income Tax Expense (Benefit)</t>
  </si>
  <si>
    <t>The components of the Company’s income tax (benefit) expense are as follows: Year Ended December 31, 2016 2015 2014 (amounts in thousands) Current: Federal $ 227 $ 551 $ — State 587 (21 ) 811 Foreign 322 220 262 Total 1,136 750 1,073 Deferred: Federal (4,114 ) (1,819 ) (1,320 ) State (866 ) 8 68 Foreign (342 ) 267 395 Total (5,322 ) (1,544 ) (857 ) Total income tax (benefit) expense $ (4,186 ) $ (794 ) $ 216</t>
  </si>
  <si>
    <t>Significant Components of Deferred Tax Assets and Liabilities</t>
  </si>
  <si>
    <t>Significant components of the Company’s deferred tax assets and liabilities are as follows: December 31, 2016 2015 (amounts in thousands) Deferred Tax Assets: Accrued other and prepaid expenses $ 3,494 $ 2,973 Allowance for doubtful accounts 704 1,278 Intangible Assets 10,725 11,365 Net operating loss carryforwards 17,228 22,662 Derivative interest 7,940 10,144 Accrued professional liability 2,632 2,536 Accrued workers’ compensation 3,439 3,061 Share-based compensation — 891 Credit carryforwards 1,055 797 Other 584 595 Gross deferred tax assets 47,801 56,302 Valuation allowance (46,454 ) (55,336 ) 1,347 966 Deferred Tax Liabilities: Depreciation (70 ) (123 ) Indefinite intangibles (13,971 ) (18,714 ) Tax on unrepatriated earnings (263 ) (604 ) Share-based compensation (197 ) — (14,501 ) (19,441 ) Net deferred taxes $ (13,154 ) $ (18,475 )</t>
  </si>
  <si>
    <t>Reconciliation of Income Tax Computed At U. S. Federal Statutory Rate to Income Tax (Benefit) Expense</t>
  </si>
  <si>
    <t>The reconciliation of income tax computed at the U. S. federal statutory rate to income tax (benefit) expense is as follows: Year Ended December 31, 2016 2015 2014 (amounts in thousands) Tax at U.S. statutory rate $ 1,591 $ 1,456 $ (10,961 ) State taxes, net of federal benefit 344 611 219 Noncontrolling interest (260 ) — — Non-deductible meals and entertainment 1,546 1,510 1,425 Foreign tax expense (5 ) (6 ) 44 Valuation allowances (8,379 ) (5,078 ) 12,038 Uncertain tax positions 1,090 917 (996 ) Audit settlements — (624 ) — Other (113 ) 420 (1,553 ) Total income tax (benefit) expense $ (4,186 ) $ (794 ) $ 216</t>
  </si>
  <si>
    <t>Reconciliation of Beginning and Ending Amounts of Unrecognized Tax Benefits</t>
  </si>
  <si>
    <t>A reconciliation of the beginning and ending amounts of unrecognized tax benefits is approximately as follows: 2016 2015 (amounts in thousands) Balance at January 1 $ 4,071 $ 3,777 Additions based on tax positions related to the current year 1,054 861 Additions based on tax positions related to prior years 55 62 Reductions based on settlements of tax positions related to prior years — (624 ) Other — (5 ) Balance at December 31 $ 5,180 $ 4,071</t>
  </si>
  <si>
    <t>Stockholders' Equity (Tables)</t>
  </si>
  <si>
    <t>Summary of Restricted Stock Award Activity</t>
  </si>
  <si>
    <t>The following table summarizes restricted stock awards and performance stock awards activity issued under the 2014 Plan for the year ended December 31, 2016 : Restricted Stock Awards Performance Stock Awards Number of Weighted Number of Target Weighted Unvested restricted stock awards, January 1, 2016 586,488 $ 7.82 234,138 $ 9.81 Granted 246,020 $ 12.01 202,442 $ 11.63 Vested (272,597 ) $ 7.06 (79,636 ) $ 5.82 Forfeited (27,617 ) $ 11.11 (24,852 ) $ 11.75 Unvested restricted stock awards, December 31, 2016 532,294 $ 9.98 332,092 $ 11.73</t>
  </si>
  <si>
    <t>Stock Options and Stock Appreciation Rights Granted and Exercised</t>
  </si>
  <si>
    <t>The following table represents information about stock options and stock appreciation rights exercised in each year. Year Ended December 31, 2016 2015 2014 (amounts in thousands) Total intrinsic value of options exercised $ 1,323 $ 1,610 $ 695</t>
  </si>
  <si>
    <t>Summary of Share Option Plans Activities</t>
  </si>
  <si>
    <t>The following table summarizes the Company’s activities with respect to all of its share option plans (issued under the 2014 Plan and the 1999 Plan) for the year ended December 31, 2016 : Number of Shares Option Price Weighted Weighted- Aggregate Share options outstanding at beginning of year 395,625 $4.16-$22.50 $6.28 Granted — — — Exercised (195,312 ) $4.35-$8.56 $6.08 Forfeited/expired (12,100 ) $5.21-$22.50 $17.97 Share options outstanding at end of year 188,213 $4.16-$22.50 $5.72 2.62 $ 1,870 Share options exercisable at end of year 137,087 $4.16-$22.50 $5.90 2.33 $ 1,341 Share options unvested at end of year 51,126 $4.92-$5.61 $5.26 3.40 $ 529</t>
  </si>
  <si>
    <t>Earnings Per Share (Tables)</t>
  </si>
  <si>
    <t>Components of Numerator and Denominator for Computation of Basic and Diluted Earnings per Share</t>
  </si>
  <si>
    <t>The following table sets forth the components of the numerator and denominator for the computation of the basic and diluted earnings per share: Year Ended December 31, 2016 2015 2014 (amounts in thousands, except per share data) Numerator: Net income (loss) attributable to common shareholders - Basic $ 7,967 $ 4,418 $ (31,783 ) Interest on Convertible Notes 3,383 * * (Gain) loss on derivative liability (5,805 ) * * Net income (loss) attributable to common shareholders - Diluted $ 5,545 $ 4,418 $ (31,783 ) Denominator: Weighted average common shares - Basic 32,132 31,514 31,190 Effective of diluted shares: Share-based awards 593 648 — Convertible Notes 3,521 — — Weighted average common shares - Diluted 36,246 32,162 31,190 Net income (loss) per share attributable to common shareholders - Basic $ 0.25 $ 0.14 $ (1.02 ) Net income (loss) per share attributable to common shareholders - Diluted $ 0.15 $ 0.14 $ (1.02 ) * For the years 2015 and 2014 , the Convertible Notes would have been anti-dilutive if converted at the beginning of the respective periods and therefore, amounts are not applicable.</t>
  </si>
  <si>
    <t>Schedule of Antidilutive Securities Excluded from Computation of Earnings Per Share</t>
  </si>
  <si>
    <t>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Year Ended December 31, 2016 2015 2014 (amounts in thousands) Convertible notes and share-based awards — 3,521 3,856</t>
  </si>
  <si>
    <t>Segment Data (Tables)</t>
  </si>
  <si>
    <t>Information on Operating Segments and Reconciliation to Income From Operations</t>
  </si>
  <si>
    <t>Information on operating segments and a reconciliation to income (loss) from operations for the periods indicated are as follows: Year Ended December 31, 2016 2015 2014 (amounts in thousands) Revenue from services: Nurse and Allied Staffing (a) $ 721,486 $ 621,258 $ 459,195 Physician Staffing 98,283 115,336 121,145 Other Human Capital Management Services 13,768 30,827 37,485 $ 833,537 $ 767,421 $ 617,825 Contribution income (loss): Nurse and Allied Staffing (a) $ 71,992 $ 55,718 $ 36,486 Physician Staffing 8,265 10,213 6,540 Other Human Capital Management Services (535 ) 1,863 514 79,722 67,794 43,540 Unallocated corporate overhead (a) 38,400 32,703 27,770 Depreciation 4,168 3,856 3,866 Amortization 5,014 4,210 3,575 Loss on sale of business (b) — 2,184 — Acquisition and integration costs 78 902 7,957 Acquisition-related contingent consideration 814 — — Restructuring costs 753 1,274 840 Impairment charges (c) 24,311 2,100 10,000 Income (loss) from operations $ 6,184 $ 20,565 $ (10,468 ) _______________ (a) The Company has been centralizing administrative functions to gain efficiencies and, as a result, certain prior periods have been restated for comparability purposes. For the year ended December 31, 2015, $1.2 million of expenses were reclassified from Nurse and Allied Staffing to unallocated corporate overhead to conform to the current period presentation. It was not practicable to reclassify these amounts for the year ended December 31, 2014. (b) On August 31, 2015, the Company completed the sale of CCE, and recognized a pre-tax loss of $2.2 million related to the divestiture of the business. See Note 4 - Disposal and Discontinued Operations. (c) During the years ended December 31, 2016, 2015, and 2014, the Company recorded impairment charges of $24.3 million , $2.1 million , and $10.0 million , respectively. See Note 5 - Goodwill, Trade Names, and Other Intangible Assets.</t>
  </si>
  <si>
    <t>Quarterly Financial Data (Unaudited) (Tables)</t>
  </si>
  <si>
    <t>Quarterly Financial Data</t>
  </si>
  <si>
    <t xml:space="preserve"> First Second Third Fourth 2016 (amounts in thousands, except per share data) Revenue from services $ 196,583 $ 199,443 $ 214,988 $ 222,523 Gross profit 51,046 54,846 58,210 57,633 Consolidated net income (loss) 19,186 (17,095 ) 14,289 (7,649 ) Net income (loss) attributable to common shareholders 19,022 (17,237 ) 14,066 (7,884 ) Net income (loss) per share attributable to common shareholders - Basic $ 0.60 $ (0.54 ) $ 0.44 $ (0.24 ) Net income (loss) per share attributable to common shareholders - Diluted $ 0.09 $ (0.54 ) $ 0.22 $ (0.24 ) First Second Third Fourth 2015 (amounts in thousands, except per share data) Revenue from services $ 185,964 $ 192,617 $ 195,692 $ 193,148 Gross profit 47,037 48,363 51,486 50,479 Consolidated net income (loss) 3,050 2,680 5,151 (5,927 ) Net income (loss) attributable to common shareholders 2,934 2,573 5,009 (6,098 ) Net income (loss) per share attributable to common shareholders - Basic $ 0.09 $ 0.08 $ 0.16 $ (0.19 ) Net income (loss) per share attributable to common shareholders - Diluted $ 0.05 $ 0.08 $ 0.16 $ (0.19 ) ________________ The following items impact the comparability and presentation of our consolidated data: • The Company recorded changes in the fair value of convertible notes derivative liability, recording a gain in the first and third quarters of 2016 of $16.4 million and $7.1 million , respectively, and a loss in the second and fourth quarters of 2016 of $3.6 million and $14.2 million , respectively. The Company also recorded a gain in the first and second quarters of 2015 of $2.1 million and $0.4 million , respectively, and a loss in the third and fourth quarters of 2015 of $2.9 million and $9.5 million , respectively. See Note 9 - Convertible Notes Derivative Liability. • During the second quarter of 2016 and the fourth quarter of 2015, the Company recorded impairment charges of $24.3 million and $2.1 million , respectively. See Note 5 - Goodwill, Trade Names, and Other Intangible Assets. • During the second quarter of 2016, the Company repaid its Second Lien Term Loan and recognized a loss on extinguishment of debt of $1.6 million . See Note 8 - Debt. • On August 31, 2015, the Company completed the sale of its education seminars business, CCE. Since the disposal did not represent a strategic shift that will have a major effect on the Company's operations and financial results, it was not reflected as discontinued operations. The transaction resulted in a pre-tax loss of $ 2.2 million , and an after-tax gain on the sale of CCE of $1.3 million . See Note 4 - Disposals and Discontinued Operations. • On October 30, 2015, the Company acquired all of the membership interests of Mediscan. The acquisition has been accounted for in accordance with FASB ASC 805, Business Combinations, using the acquisition method. The results of the acquisition's operations have been included in the consolidated statements of operations from its date of acquisition. See Note 3 - Acquisitions. • In 2016, the Company recorded acquisition-related contingent consideration expense primarily related to the Mediscan acquisition, recording $0.3 million in the first quarter, $0.2 million in the second and third quarters, and $0.1 million in the fourth quarter. There were no similar costs recorded in 2015. See Note 3 - Acquisitions and Note 10 - Fair Value Measurements. • In the third and fourth quarters of 2016, the Company recorded restructuring costs of $0.6 million and $0.2 million , respectively, primarily related to the centralization of corporate functions. In the second, third, and fourth quarters of 2015, the Company recorded restructuring costs of $1.0 million , $0.2 million , and $0.1 million , respectively.</t>
  </si>
  <si>
    <t>Summary of Significant Accounting Policies - Narrative (Detail)</t>
  </si>
  <si>
    <t>1 Months Ended</t>
  </si>
  <si>
    <t>Mar. 31, 2015USD ($)</t>
  </si>
  <si>
    <t>Dec. 31, 2016USD ($)reporting_unit</t>
  </si>
  <si>
    <t>Dec. 31, 2015USD ($)</t>
  </si>
  <si>
    <t>Dec. 31, 2014USD ($)</t>
  </si>
  <si>
    <t>Significant Accounting Policies [Line Items]</t>
  </si>
  <si>
    <t>Number of reporting units | reporting_unit</t>
  </si>
  <si>
    <t>Outstanding standby letters of credit as collateral</t>
  </si>
  <si>
    <t>Accrued revenue</t>
  </si>
  <si>
    <t>Advertising costs</t>
  </si>
  <si>
    <t>Prepaid expenses, advertising</t>
  </si>
  <si>
    <t>Cumulative impact of currency fluctuations</t>
  </si>
  <si>
    <t>Income tax expense (benefit) related to items of other comprehensive (loss) income</t>
  </si>
  <si>
    <t>Claims-Based Liability Insurance | MDA Holdings Inc</t>
  </si>
  <si>
    <t>Letter of credit for malpractice claims</t>
  </si>
  <si>
    <t>Occurrence-Based Professional Liability Insurance | MDA Holdings Inc</t>
  </si>
  <si>
    <t>Coverage for professional liability claims</t>
  </si>
  <si>
    <t>Other Current Liabilities</t>
  </si>
  <si>
    <t>Deferred revenue</t>
  </si>
  <si>
    <t>Minimum</t>
  </si>
  <si>
    <t>Contract terms</t>
  </si>
  <si>
    <t>15 days</t>
  </si>
  <si>
    <t>Short term leases period</t>
  </si>
  <si>
    <t>3 months</t>
  </si>
  <si>
    <t>Estimated useful life of assets</t>
  </si>
  <si>
    <t>3 years</t>
  </si>
  <si>
    <t>Intangible assets- useful life</t>
  </si>
  <si>
    <t>1 year</t>
  </si>
  <si>
    <t>Minimum | Computer software</t>
  </si>
  <si>
    <t>Maximum</t>
  </si>
  <si>
    <t>60 days</t>
  </si>
  <si>
    <t>6 months</t>
  </si>
  <si>
    <t>7 years</t>
  </si>
  <si>
    <t>16 years</t>
  </si>
  <si>
    <t>Maximum | Computer software</t>
  </si>
  <si>
    <t>5 years</t>
  </si>
  <si>
    <t>ASU 2015-03 | Long-term Debt and Capital Lease Obligations</t>
  </si>
  <si>
    <t>Summary of Significant Accounting Policies - Reconciliation of Restructuring Liabilities (Details) - USD ($) $ in Thousands</t>
  </si>
  <si>
    <t>3 Months Ended</t>
  </si>
  <si>
    <t>Sep. 30, 2015</t>
  </si>
  <si>
    <t>Jun. 30, 2015</t>
  </si>
  <si>
    <t>Restructuring Reserve [Roll Forward]</t>
  </si>
  <si>
    <t>Charged to restructuring costs</t>
  </si>
  <si>
    <t>On-Going Benefit Costs</t>
  </si>
  <si>
    <t>Balance at beginning of period</t>
  </si>
  <si>
    <t>Payments</t>
  </si>
  <si>
    <t>Balance at end of period</t>
  </si>
  <si>
    <t>Exit Costs</t>
  </si>
  <si>
    <t>Cost Optimization Project</t>
  </si>
  <si>
    <t>Cost Optimization Project | On-Going Benefit Costs</t>
  </si>
  <si>
    <t>Cost Optimization Project | Exit Costs</t>
  </si>
  <si>
    <t>Acquisitions - Narrative (Detail)</t>
  </si>
  <si>
    <t>Oct. 30, 2015USD ($)shares</t>
  </si>
  <si>
    <t>Jun. 30, 2014USD ($)location$ / shares</t>
  </si>
  <si>
    <t>Dec. 31, 2016USD ($)stateclientspecialty</t>
  </si>
  <si>
    <t>Sep. 30, 2016USD ($)</t>
  </si>
  <si>
    <t>Jun. 30, 2016USD ($)</t>
  </si>
  <si>
    <t>Mar. 31, 2016USD ($)</t>
  </si>
  <si>
    <t>Sep. 30, 2015USD ($)</t>
  </si>
  <si>
    <t>Jun. 30, 2015USD ($)</t>
  </si>
  <si>
    <t>Apr. 01, 2016USD ($)</t>
  </si>
  <si>
    <t>Business Acquisition, Contingent Consideration [Line Items]</t>
  </si>
  <si>
    <t>Cash purchase price paid at closing</t>
  </si>
  <si>
    <t>Acquisition costs</t>
  </si>
  <si>
    <t>Acquisition of assets of Medical Staffing Network, net of cash acquired</t>
  </si>
  <si>
    <t>Noncontrolling interest fair value assessment, discounted cash flow method, utilization percentage</t>
  </si>
  <si>
    <t>80.00%</t>
  </si>
  <si>
    <t>Noncontrolling interest fair value assessment, guideline public company method, utilization percentage</t>
  </si>
  <si>
    <t>10.00%</t>
  </si>
  <si>
    <t>Noncontrolling interest fair value assessment, mergers and acquisition method, utilization percentage</t>
  </si>
  <si>
    <t>Cash consideration plus working capital estimate</t>
  </si>
  <si>
    <t>Fair value of shares</t>
  </si>
  <si>
    <t>Fair value of shares (in shares) | shares</t>
  </si>
  <si>
    <t>Contingent consideration, range of outcomes, high</t>
  </si>
  <si>
    <t>Number of states | state</t>
  </si>
  <si>
    <t>Number of clients (more than) | client</t>
  </si>
  <si>
    <t>Number of specialties (more than) | specialty</t>
  </si>
  <si>
    <t>Revenues</t>
  </si>
  <si>
    <t>Finite-lived intangible assets</t>
  </si>
  <si>
    <t>Weighted average useful life</t>
  </si>
  <si>
    <t>10 years</t>
  </si>
  <si>
    <t>Consideration transferred</t>
  </si>
  <si>
    <t>Other intangible assets</t>
  </si>
  <si>
    <t>Contingent liability</t>
  </si>
  <si>
    <t>11 years</t>
  </si>
  <si>
    <t>Cash acquired from acquisition</t>
  </si>
  <si>
    <t>Business combination, amount deposited in escrow, working capital adjustment</t>
  </si>
  <si>
    <t>Business combination, amount received from escrow, working capital adjustment</t>
  </si>
  <si>
    <t>Period of deferred consideration</t>
  </si>
  <si>
    <t>21 months</t>
  </si>
  <si>
    <t>Number of locations of operations | location</t>
  </si>
  <si>
    <t>Gross accounts receivable</t>
  </si>
  <si>
    <t>Receivables not expected to be collected</t>
  </si>
  <si>
    <t>Claim attached</t>
  </si>
  <si>
    <t>Policy limit</t>
  </si>
  <si>
    <t>Estimated fair value of professional liabilities related to stop loss policy</t>
  </si>
  <si>
    <t>Estimated recovery receivable related to stop loss policy</t>
  </si>
  <si>
    <t>Policy, coverage per occurrence</t>
  </si>
  <si>
    <t>Policy coverage</t>
  </si>
  <si>
    <t>Excess layer limit per occurrence</t>
  </si>
  <si>
    <t>Excess layer limit</t>
  </si>
  <si>
    <t>Acquisition-related Costs | Mediscan</t>
  </si>
  <si>
    <t>Acquisition-related Costs | Medical Staffing Network</t>
  </si>
  <si>
    <t>Subordinated Debt | Medical Staffing Network</t>
  </si>
  <si>
    <t>Term Loan Facility | Medical Staffing Network</t>
  </si>
  <si>
    <t>Term</t>
  </si>
  <si>
    <t>Convertible Notes Payable | Medical Staffing Network</t>
  </si>
  <si>
    <t>6 years</t>
  </si>
  <si>
    <t>Debt conversion price (usd per share) | $ / shares</t>
  </si>
  <si>
    <t>Trade Names | Medical Staffing Network</t>
  </si>
  <si>
    <t>Trade Names | Mediscan</t>
  </si>
  <si>
    <t>Customer Relationships | Mediscan</t>
  </si>
  <si>
    <t>Customer Relationships | Medical Staffing Network</t>
  </si>
  <si>
    <t>13 years</t>
  </si>
  <si>
    <t>Database Rights | Mediscan</t>
  </si>
  <si>
    <t>Database Rights | Medical Staffing Network</t>
  </si>
  <si>
    <t>Other Current Liabilities | Mediscan</t>
  </si>
  <si>
    <t>Potential Earnout, Attainment of Specific Performance Criteria in 2016 | Mediscan</t>
  </si>
  <si>
    <t>Potential Earnout, Attainment of Specific Performance Criteria in 2017 | Mediscan</t>
  </si>
  <si>
    <t>Potential Earnout | Mediscan</t>
  </si>
  <si>
    <t>Maximum payment liability each year for contingent liabilities acquired</t>
  </si>
  <si>
    <t>Remaining liability at undiscounted basis</t>
  </si>
  <si>
    <t>Acquisitions - Estimated Fair Value of Purchase Price (Detail) - Mediscan $ in Thousands</t>
  </si>
  <si>
    <t>Oct. 30, 2015USD ($)</t>
  </si>
  <si>
    <t>Fair value of contingent consideration</t>
  </si>
  <si>
    <t>Net working capital adjustment, including receivable</t>
  </si>
  <si>
    <t>Total consideration</t>
  </si>
  <si>
    <t>Acquisitions - Schedule of Assets Acquired and Liabilities Assumed (Detail) - USD ($) $ in Thousands</t>
  </si>
  <si>
    <t>Oct. 30, 2015</t>
  </si>
  <si>
    <t>Jun. 30, 2014</t>
  </si>
  <si>
    <t>Cash acquired</t>
  </si>
  <si>
    <t>Accounts receivable, net</t>
  </si>
  <si>
    <t>Total assets acquired</t>
  </si>
  <si>
    <t>Accounts payable</t>
  </si>
  <si>
    <t>Accrued employee compensation and benefits</t>
  </si>
  <si>
    <t>Total liabilities assumed</t>
  </si>
  <si>
    <t>Net assets acquired</t>
  </si>
  <si>
    <t>Other assets</t>
  </si>
  <si>
    <t>Acquisitions - Reconciliation of Acquisition and Integration Liabilities (Detail) - USD ($) $ in Thousands</t>
  </si>
  <si>
    <t>Charged to acquisition and integration costs</t>
  </si>
  <si>
    <t>Reclassifications</t>
  </si>
  <si>
    <t>Acquisitions - Schedule of Pro-forma Information (Detail) - USD ($) $ / shares in Units, $ in Thousands</t>
  </si>
  <si>
    <t>Net income (loss) per common share attributable to common shareholders - basic (usd per share)</t>
  </si>
  <si>
    <t>Net income (loss) per common share attributable to common shareholders - diluted (usd per share)</t>
  </si>
  <si>
    <t>Disposal and Discontinued Operations - Narrative (Detail) - USD ($) $ in Thousands</t>
  </si>
  <si>
    <t>Aug. 31, 2015</t>
  </si>
  <si>
    <t>Feb. 15, 2013</t>
  </si>
  <si>
    <t>Income Statement, Balance Sheet and Additional Disclosures by Disposal Groups, Including Discontinued Operations [Line Items]</t>
  </si>
  <si>
    <t>Disposal Group, Disposed of by Sale, Not Discontinued Operations | Cross Country Education, LLC</t>
  </si>
  <si>
    <t>Aggregate amount of selling prices</t>
  </si>
  <si>
    <t>Escrow deposit</t>
  </si>
  <si>
    <t>Earn-out held in escrow, term (in months)</t>
  </si>
  <si>
    <t>12 months</t>
  </si>
  <si>
    <t>Earnout (up to)</t>
  </si>
  <si>
    <t>Recorded tax benefit related to sale of business</t>
  </si>
  <si>
    <t>Gain on sale of discontinued operations, net of tax</t>
  </si>
  <si>
    <t>Discontinued Operations | Clinical Trial Services</t>
  </si>
  <si>
    <t>Held in escrow, term (in months)</t>
  </si>
  <si>
    <t>18 months</t>
  </si>
  <si>
    <t>Goodwill, Trade Names, and Other Intangible Assets - Acquired Intangible Assets (Detail) - USD ($) $ in Thousands</t>
  </si>
  <si>
    <t>Finite-Lived and Indefinite-Lived Intangible Assets [Line Items]</t>
  </si>
  <si>
    <t>Intangible assets subject to amortization, gross carrying amount</t>
  </si>
  <si>
    <t>Intangible assets subject to amortization, net carrying amount</t>
  </si>
  <si>
    <t>Trade names</t>
  </si>
  <si>
    <t>Intangible assets not subject to amortization, net</t>
  </si>
  <si>
    <t>Database Rights</t>
  </si>
  <si>
    <t>Customer Relationships</t>
  </si>
  <si>
    <t>Noncompete Agreements</t>
  </si>
  <si>
    <t>Trade Names</t>
  </si>
  <si>
    <t>Goodwill, Trade Names, and Other Intangible Assets - Estimated Annual Amortization Expense (Detail) - USD ($) $ in Thousands</t>
  </si>
  <si>
    <t>Thereafter</t>
  </si>
  <si>
    <t>Goodwill, Trade Names, and Other Intangible Assets - Changes in Carrying Amount of Goodwill by Segment (Detail) - USD ($)</t>
  </si>
  <si>
    <t>Goodwill balances</t>
  </si>
  <si>
    <t>Goodwill, net of impairment loss, beginning of period</t>
  </si>
  <si>
    <t>Goodwill, Translation and Purchase Accounting Adjustments [Abstract]</t>
  </si>
  <si>
    <t>Goodwill, net of impairment loss, end of period</t>
  </si>
  <si>
    <t>Physician Staffing Segment</t>
  </si>
  <si>
    <t>Operating Segments</t>
  </si>
  <si>
    <t>Accumulated impairment loss, beginning of period</t>
  </si>
  <si>
    <t>Sale of CCE</t>
  </si>
  <si>
    <t>Aggregate goodwill acquired, beginning of period</t>
  </si>
  <si>
    <t>Goodwill acquired</t>
  </si>
  <si>
    <t>Aggregate goodwill acquired, end of period</t>
  </si>
  <si>
    <t>Accumulated impairment loss, end of period</t>
  </si>
  <si>
    <t>Operating Segments | Nurse and Allied Staffing Segment</t>
  </si>
  <si>
    <t>Operating Segments | Physician Staffing Segment</t>
  </si>
  <si>
    <t>Operating Segments | Other Human Capital Management Services Segment</t>
  </si>
  <si>
    <t>Goodwill, Trade Names, and Other Intangible Assets - Narrative (Detail)</t>
  </si>
  <si>
    <t>Dec. 31, 2016USD ($)</t>
  </si>
  <si>
    <t>Goodwill and Intangible Assets Disclosure [Line Items]</t>
  </si>
  <si>
    <t>Goodwill impairment charge</t>
  </si>
  <si>
    <t>Trade Names | Physician Staffing Segment</t>
  </si>
  <si>
    <t>Impairment of intangibles indefinite lived</t>
  </si>
  <si>
    <t>Customer Relationships | Physician Staffing Segment</t>
  </si>
  <si>
    <t>Impairment of intangibles finite lived</t>
  </si>
  <si>
    <t>Income Approach Valuation Technique | Physician Staffing Segment</t>
  </si>
  <si>
    <t>Discount rate percentage</t>
  </si>
  <si>
    <t>13.50%</t>
  </si>
  <si>
    <t>Terminal value growth rate percentage</t>
  </si>
  <si>
    <t>3.00%</t>
  </si>
  <si>
    <t>Income Approach Valuation Technique | Customer Relationships | Physician Staffing Segment</t>
  </si>
  <si>
    <t>Income and Market Approach Valuation Technique | Physician Staffing Segment</t>
  </si>
  <si>
    <t>Forecast period</t>
  </si>
  <si>
    <t>Minimum | Income and Market Approach Valuation Technique | Physician Staffing Segment</t>
  </si>
  <si>
    <t>Weighted applied percentage</t>
  </si>
  <si>
    <t>50.00%</t>
  </si>
  <si>
    <t>Minimum | Market Approach Valuation Technique | Physician Staffing Segment</t>
  </si>
  <si>
    <t>Ratio of total enterprise value by EBITDA</t>
  </si>
  <si>
    <t>Maximum | Market Approach Valuation Technique | Physician Staffing Segment</t>
  </si>
  <si>
    <t>Property and Equipment (Detail) - USD ($) $ in Thousands</t>
  </si>
  <si>
    <t>Property, Plant and Equipment [Line Items]</t>
  </si>
  <si>
    <t>Less accumulated depreciation and amortization</t>
  </si>
  <si>
    <t>Property and equipment, net of accumulated depreciation and amortization</t>
  </si>
  <si>
    <t>Computer equipment</t>
  </si>
  <si>
    <t>Computer software</t>
  </si>
  <si>
    <t>Office equipment</t>
  </si>
  <si>
    <t>Furniture and fixtures</t>
  </si>
  <si>
    <t>Leasehold improvements</t>
  </si>
  <si>
    <t>Estimated useful life</t>
  </si>
  <si>
    <t>Minimum | Computer equipment</t>
  </si>
  <si>
    <t>Minimum | Office equipment</t>
  </si>
  <si>
    <t>Minimum | Furniture and fixtures</t>
  </si>
  <si>
    <t>Maximum | Computer equipment</t>
  </si>
  <si>
    <t>Maximum | Office equipment</t>
  </si>
  <si>
    <t>Maximum | Furniture and fixtures</t>
  </si>
  <si>
    <t>Balance Sheet Details (Detail) - USD ($) $ in Thousands</t>
  </si>
  <si>
    <t>Insurance recovery for health</t>
  </si>
  <si>
    <t>Insurance recovery for workers’ compensation</t>
  </si>
  <si>
    <t>Insurance recovery for professional liability</t>
  </si>
  <si>
    <t>Insurance recovery for workers’ compensation – long-term</t>
  </si>
  <si>
    <t>Insurance recovery for professional liability – long-term</t>
  </si>
  <si>
    <t>Non-current security deposits</t>
  </si>
  <si>
    <t>Salaries and payroll taxes</t>
  </si>
  <si>
    <t>Bonuses</t>
  </si>
  <si>
    <t>Accrual for workers’ compensation claims</t>
  </si>
  <si>
    <t>Accrual for professional liability insurance</t>
  </si>
  <si>
    <t>Accrual for health care benefits</t>
  </si>
  <si>
    <t>Accrual for vacation</t>
  </si>
  <si>
    <t>Deferred compensation</t>
  </si>
  <si>
    <t>Deferred rent</t>
  </si>
  <si>
    <t>Long-term unrecognized tax benefits</t>
  </si>
  <si>
    <t>Other</t>
  </si>
  <si>
    <t>Debt - Long- Term Debt (Detail) - USD ($) $ in Thousands</t>
  </si>
  <si>
    <t>Debt Instrument [Line Items]</t>
  </si>
  <si>
    <t>Capital lease obligations</t>
  </si>
  <si>
    <t>Total debt</t>
  </si>
  <si>
    <t>Less current portion</t>
  </si>
  <si>
    <t>Long-term Debt and Capital Lease Obligations</t>
  </si>
  <si>
    <t>Unamortized Discount and Debt Issuance Costs</t>
  </si>
  <si>
    <t>Revolving Credit Facility | Senior Secured Asset-Backed</t>
  </si>
  <si>
    <t>Weighted average interest rate</t>
  </si>
  <si>
    <t>2.41%</t>
  </si>
  <si>
    <t>Senior Debt | Term Loan</t>
  </si>
  <si>
    <t>Interest Rate</t>
  </si>
  <si>
    <t>2.62%</t>
  </si>
  <si>
    <t>Subordinated Debt | Second Lien Term Loan</t>
  </si>
  <si>
    <t>5.75%</t>
  </si>
  <si>
    <t>Convertible Notes | 8% Convertible Notes</t>
  </si>
  <si>
    <t>8.00%</t>
  </si>
  <si>
    <t>Convertible Notes | Convertible Note Derivative Liability</t>
  </si>
  <si>
    <t>Debt - Aggregate Scheduled Maturities of Debt (Detail) $ in Thousands</t>
  </si>
  <si>
    <t>Capital Leases</t>
  </si>
  <si>
    <t>Term Loan Facility</t>
  </si>
  <si>
    <t>Long-term Debt, Fiscal Year Maturity</t>
  </si>
  <si>
    <t>Convertible Notes</t>
  </si>
  <si>
    <t>Debt - Narrative (Detail)</t>
  </si>
  <si>
    <t>Jun. 22, 2016USD ($)</t>
  </si>
  <si>
    <t>Jul. 22, 2015</t>
  </si>
  <si>
    <t>Jun. 30, 2014USD ($)</t>
  </si>
  <si>
    <t>Dec. 31, 2016USD ($)financial_covenant</t>
  </si>
  <si>
    <t>Prepayment penalty</t>
  </si>
  <si>
    <t>First Lien Loan Agreement</t>
  </si>
  <si>
    <t>Credit facility maximum borrowing capacity</t>
  </si>
  <si>
    <t>Quarterly commitment fee on the average daily unused portion (percent)</t>
  </si>
  <si>
    <t>0.375%</t>
  </si>
  <si>
    <t>Available borrowing capacity, gross</t>
  </si>
  <si>
    <t>Letters of credit outstanding</t>
  </si>
  <si>
    <t>Draw under revolving credit facility</t>
  </si>
  <si>
    <t>Second Lien Term Loan</t>
  </si>
  <si>
    <t>Interest rate increase (decrease) (percent)</t>
  </si>
  <si>
    <t>2.00%</t>
  </si>
  <si>
    <t>Convertible Senior Notes</t>
  </si>
  <si>
    <t>Face amount</t>
  </si>
  <si>
    <t>Proceeds from debt, net</t>
  </si>
  <si>
    <t>LIBOR | First Lien Loan Agreement</t>
  </si>
  <si>
    <t>Interest margin</t>
  </si>
  <si>
    <t>1.50%</t>
  </si>
  <si>
    <t>Base Rate | First Lien Loan Agreement</t>
  </si>
  <si>
    <t>0.50%</t>
  </si>
  <si>
    <t>Credit Agreement</t>
  </si>
  <si>
    <t>0.30%</t>
  </si>
  <si>
    <t>Number of financial covenants | financial_covenant</t>
  </si>
  <si>
    <t>Credit Agreement | Senior Debt</t>
  </si>
  <si>
    <t>Percentage of principal payment for first four installments</t>
  </si>
  <si>
    <t>1.25%</t>
  </si>
  <si>
    <t>Percentage of principal payment for next eight installments</t>
  </si>
  <si>
    <t>1.875%</t>
  </si>
  <si>
    <t>Percentage of principal payment for remaining installments</t>
  </si>
  <si>
    <t>2.50%</t>
  </si>
  <si>
    <t>Credit Agreement | Minimum</t>
  </si>
  <si>
    <t>Consolidated Fixed Charge Coverage Ratio</t>
  </si>
  <si>
    <t>Credit Agreement | LIBOR | Senior Debt</t>
  </si>
  <si>
    <t>Second Lien Term Loan | Subordinated Debt</t>
  </si>
  <si>
    <t>Second Lien Term Loan | Junior subordinated debt</t>
  </si>
  <si>
    <t>Line of credit facility, term</t>
  </si>
  <si>
    <t>6.50%</t>
  </si>
  <si>
    <t>Unamortized discount</t>
  </si>
  <si>
    <t>Basis spread, floor (percent)</t>
  </si>
  <si>
    <t>1.00%</t>
  </si>
  <si>
    <t>Second Lien Term Loan | LIBOR | Junior subordinated debt</t>
  </si>
  <si>
    <t>4.75%</t>
  </si>
  <si>
    <t>Variable rate, floor (percent)</t>
  </si>
  <si>
    <t>Revolving Credit Facility | Credit Agreement</t>
  </si>
  <si>
    <t>Line of credit, subfacility for standby letters of credit</t>
  </si>
  <si>
    <t>Sub facility for swingline loans</t>
  </si>
  <si>
    <t>Additional capacity</t>
  </si>
  <si>
    <t>Line of credit outstanding</t>
  </si>
  <si>
    <t>Revolving Credit Facility | Credit Agreement | LIBOR</t>
  </si>
  <si>
    <t>Revolving Credit Facility | First Lien Loan Agreement</t>
  </si>
  <si>
    <t>Subfacility loans percentage up to aggregate revolver commitments (percent)</t>
  </si>
  <si>
    <t>Letters of credit rolled and issued under new facility</t>
  </si>
  <si>
    <t>Revolving Credit Facility | Second Lien Term Loan | Subordinated Debt</t>
  </si>
  <si>
    <t>Revolving Credit Facility | Second Lien Term Loan | Period July 1, 2015 through June 30, 2016 | Subordinated Debt</t>
  </si>
  <si>
    <t>Percentage of principal amount redeemed</t>
  </si>
  <si>
    <t>103.00%</t>
  </si>
  <si>
    <t>Revolving Credit Facility | Second Lien Term Loan | Period July 1, 2016 through June 30, 2017 | Subordinated Debt</t>
  </si>
  <si>
    <t>102.00%</t>
  </si>
  <si>
    <t>Revolving Credit Facility | Second Lien Term Loan | After June 30, 2017 | Subordinated Debt</t>
  </si>
  <si>
    <t>100.00%</t>
  </si>
  <si>
    <t>Fiscal Quarters Ending September 30, 2016 through June 30, 2017 | Credit Agreement | Maximum</t>
  </si>
  <si>
    <t>Consolidated Net Leverage Ratio</t>
  </si>
  <si>
    <t>Fiscal Quarters Ending September 30, 2017 through June 30, 2018 | Credit Agreement | Maximum</t>
  </si>
  <si>
    <t>Each Fiscal Quarter Ending Thereafter | Credit Agreement | Maximum</t>
  </si>
  <si>
    <t>Debt - Consolidated Net Leverage Ratio (Detail) - Credit Agreement</t>
  </si>
  <si>
    <t>Covenant Term 1</t>
  </si>
  <si>
    <t>Line of Credit Facility [Line Items]</t>
  </si>
  <si>
    <t>Commitment fee percentage</t>
  </si>
  <si>
    <t>0.25%</t>
  </si>
  <si>
    <t>Covenant Term 1 | Eurodollar Loans</t>
  </si>
  <si>
    <t>1.75%</t>
  </si>
  <si>
    <t>Covenant Term 1 | LIBOR</t>
  </si>
  <si>
    <t>Covenant Term 1 | Letter of Credit Fee</t>
  </si>
  <si>
    <t>Covenant Term 1 | Base Rate</t>
  </si>
  <si>
    <t>0.75%</t>
  </si>
  <si>
    <t>Covenant Term 1 | Maximum</t>
  </si>
  <si>
    <t>Covenant Term 2</t>
  </si>
  <si>
    <t>Covenant Term 2 | Eurodollar Loans</t>
  </si>
  <si>
    <t>Covenant Term 2 | LIBOR</t>
  </si>
  <si>
    <t>Covenant Term 2 | Letter of Credit Fee</t>
  </si>
  <si>
    <t>Covenant Term 2 | Base Rate</t>
  </si>
  <si>
    <t>Covenant Term 2 | Minimum</t>
  </si>
  <si>
    <t>Covenant Term 2 | Maximum</t>
  </si>
  <si>
    <t>Covenant Term 3</t>
  </si>
  <si>
    <t>Covenant Term 3 | Eurodollar Loans</t>
  </si>
  <si>
    <t>2.25%</t>
  </si>
  <si>
    <t>Covenant Term 3 | LIBOR</t>
  </si>
  <si>
    <t>Covenant Term 3 | Letter of Credit Fee</t>
  </si>
  <si>
    <t>Covenant Term 3 | Base Rate</t>
  </si>
  <si>
    <t>Covenant Term 3 | Minimum</t>
  </si>
  <si>
    <t>Covenant Term 3 | Maximum</t>
  </si>
  <si>
    <t>Covenant Term 4</t>
  </si>
  <si>
    <t>0.35%</t>
  </si>
  <si>
    <t>Covenant Term 4 | Eurodollar Loans</t>
  </si>
  <si>
    <t>Covenant Term 4 | LIBOR</t>
  </si>
  <si>
    <t>Covenant Term 4 | Letter of Credit Fee</t>
  </si>
  <si>
    <t>Covenant Term 4 | Base Rate</t>
  </si>
  <si>
    <t>Covenant Term 4 | Minimum</t>
  </si>
  <si>
    <t>Covenant Term 4 | Maximum</t>
  </si>
  <si>
    <t>Covenant Term 5</t>
  </si>
  <si>
    <t>0.40%</t>
  </si>
  <si>
    <t>Covenant Term 5 | Eurodollar Loans</t>
  </si>
  <si>
    <t>2.75%</t>
  </si>
  <si>
    <t>Covenant Term 5 | LIBOR</t>
  </si>
  <si>
    <t>Covenant Term 5 | Letter of Credit Fee</t>
  </si>
  <si>
    <t>Covenant Term 5 | Base Rate</t>
  </si>
  <si>
    <t>Covenant Term 5 | Minimum</t>
  </si>
  <si>
    <t>Debt - Private Placement of Convertible Notes Narrative (Detail)</t>
  </si>
  <si>
    <t>Dec. 31, 2016instrumentd$ / sharesshares</t>
  </si>
  <si>
    <t>Dec. 31, 2015$ / shares</t>
  </si>
  <si>
    <t>Unamortized discount, conversion and redemption features</t>
  </si>
  <si>
    <t>Common stock, par value (usd per share) | $ / shares</t>
  </si>
  <si>
    <t>Unamortized discount, interest rate portion</t>
  </si>
  <si>
    <t>Debt instrument, convertible, number of equity instruments | instrument</t>
  </si>
  <si>
    <t>Debt Instrument, convertible, threshold period following issuance date (in years)</t>
  </si>
  <si>
    <t>Debt instrument, convertible, threshold percentage of stock price trigger</t>
  </si>
  <si>
    <t>125.00%</t>
  </si>
  <si>
    <t>Debt instrument, convertible, threshold trading days | d</t>
  </si>
  <si>
    <t>Debt instrument, convertible, threshold consecutive trading days</t>
  </si>
  <si>
    <t>30 days</t>
  </si>
  <si>
    <t>Debt Instrument, Convertible, Number of Shares Not to Be Exceeded, Aggregate Number of Shares Previously Converted | shares</t>
  </si>
  <si>
    <t>Interest rate (percent)</t>
  </si>
  <si>
    <t>Debt instrument, interest, percent paid in kind, maximum</t>
  </si>
  <si>
    <t>4.00%</t>
  </si>
  <si>
    <t>Convertible debt redeemed after permissible date, redemption premium, percent of principal</t>
  </si>
  <si>
    <t>15.00%</t>
  </si>
  <si>
    <t>Convertible debt redeemed before permissible date, redemption premium, percent of principal</t>
  </si>
  <si>
    <t>115.00%</t>
  </si>
  <si>
    <t>Convertible Senior Notes | Treasury Rate [Member]</t>
  </si>
  <si>
    <t>Convertible debt, basis spread on discount rate on redemption, percentage</t>
  </si>
  <si>
    <t>Convertible Notes Derivative Liability (Details) $ / shares in Units, $ in Millions</t>
  </si>
  <si>
    <t>Dec. 31, 2016USD ($)$ / shares</t>
  </si>
  <si>
    <t>Fair Value, Assets and Liabilities Measured on Recurring and Nonrecurring Basis [Line Items]</t>
  </si>
  <si>
    <t>Closing share price (usd per share)</t>
  </si>
  <si>
    <t>Conversion price (usd per share)</t>
  </si>
  <si>
    <t>Risk free rate</t>
  </si>
  <si>
    <t>1.76%</t>
  </si>
  <si>
    <t>Expected volatility</t>
  </si>
  <si>
    <t>40.00%</t>
  </si>
  <si>
    <t>Dividend yield</t>
  </si>
  <si>
    <t>0.00%</t>
  </si>
  <si>
    <t>Expected life</t>
  </si>
  <si>
    <t>3 years 6 months</t>
  </si>
  <si>
    <t>Change in valuation of embedded derivative liability due to dollar change in stock price | $</t>
  </si>
  <si>
    <t>Change in valuation of embedded derivative liability due to percentage change in interest rates | $</t>
  </si>
  <si>
    <t>Embedded derivative liability</t>
  </si>
  <si>
    <t>Change in stock price (usd per share)</t>
  </si>
  <si>
    <t>Change in interest rates (as a percentage)</t>
  </si>
  <si>
    <t>Fair Value Measurements - Estimated Fair values Assets and Liabilities Measured on Recurring Basis (Detail) - USD ($) $ in Thousands</t>
  </si>
  <si>
    <t>Contingent purchase price liabilities</t>
  </si>
  <si>
    <t>Convertible Notes derivative liability | Level 3</t>
  </si>
  <si>
    <t>Convertible Notes derivative liability</t>
  </si>
  <si>
    <t>Deferred compensation | Level 1</t>
  </si>
  <si>
    <t>Fair Value Measurements - Schedule of reconciliation of opening and closing balances for fair value measurements categorized within Level 3 (Detail) - USD ($) $ in Thousands</t>
  </si>
  <si>
    <t>Contingent Purchase Price Liabilities</t>
  </si>
  <si>
    <t>Fair Value, Liabilities Measured on Recurring Basis, Unobservable Input Reconciliation, Calculation [Roll Forward]</t>
  </si>
  <si>
    <t>Beginning balance</t>
  </si>
  <si>
    <t>Additions</t>
  </si>
  <si>
    <t>Accretion expense</t>
  </si>
  <si>
    <t>Valuation (gain) loss for the period</t>
  </si>
  <si>
    <t>Ending balance</t>
  </si>
  <si>
    <t>Fair Value Measurements - Narrative (Detail)</t>
  </si>
  <si>
    <t>Threshold period, past due for payment of services provided</t>
  </si>
  <si>
    <t>Fair Value Measurements - Financial Instruments that were not Measured at Fair Value (Detail) - Level 2 - USD ($) $ in Thousands</t>
  </si>
  <si>
    <t>Second Lien Term Loan, net | Carrying Amount</t>
  </si>
  <si>
    <t>Fair Value, Option, Quantitative Disclosures [Line Items]</t>
  </si>
  <si>
    <t>Carrying Amount</t>
  </si>
  <si>
    <t>Second Lien Term Loan, net | Fair Value</t>
  </si>
  <si>
    <t>Fair Value</t>
  </si>
  <si>
    <t>Term Loan, net | Carrying Amount</t>
  </si>
  <si>
    <t>Term Loan, net | Fair Value</t>
  </si>
  <si>
    <t>Convertible Notes, net | Carrying Amount</t>
  </si>
  <si>
    <t>Convertible Notes, net | Fair Value</t>
  </si>
  <si>
    <t>Senior Secured Asset-Based Loan | Carrying Amount</t>
  </si>
  <si>
    <t>Senior Secured Asset-Based Loan | Fair Value</t>
  </si>
  <si>
    <t>Employee Benefit Plans - Narrative (Detail) - USD ($) $ in Thousands</t>
  </si>
  <si>
    <t>Company contribution net of forfeitures</t>
  </si>
  <si>
    <t>Deferred compensation liabilities</t>
  </si>
  <si>
    <t>Commitments and Contingencies - Future Minimum Lease Payments (Detail) $ in Thousands</t>
  </si>
  <si>
    <t>Operating Leases, Future Minimum Payments Due, Total</t>
  </si>
  <si>
    <t>Commitments and Contingencies - Narrative (Detail) - USD ($) $ in Millions</t>
  </si>
  <si>
    <t>Dec. 31, 2013</t>
  </si>
  <si>
    <t>Operating lease expense</t>
  </si>
  <si>
    <t>Pretax liability expense (benefit) related to the non-income tax matters</t>
  </si>
  <si>
    <t>Taxes paid to settle with certain states</t>
  </si>
  <si>
    <t>Settlement</t>
  </si>
  <si>
    <t>Payments for legal settlement</t>
  </si>
  <si>
    <t>Income Taxes - Components of Income (Loss) Before Income Taxes (Detail) - USD ($) $ in Thousands</t>
  </si>
  <si>
    <t>United States</t>
  </si>
  <si>
    <t>Foreign</t>
  </si>
  <si>
    <t>Income Taxes - Components of Income Tax Expense (Benefit) (Detail) - USD ($) $ in Thousands</t>
  </si>
  <si>
    <t>Current:</t>
  </si>
  <si>
    <t>Federal</t>
  </si>
  <si>
    <t>State</t>
  </si>
  <si>
    <t>Deferred:</t>
  </si>
  <si>
    <t>Total income tax (benefit) expense</t>
  </si>
  <si>
    <t>Income Taxes - Significant Components of Deferred Tax Assets and Liabilities (Detail) - USD ($) $ in Thousands</t>
  </si>
  <si>
    <t>Deferred Tax Assets:</t>
  </si>
  <si>
    <t>Accrued other and prepaid expenses</t>
  </si>
  <si>
    <t>Allowance for doubtful accounts</t>
  </si>
  <si>
    <t>Intangible Assets</t>
  </si>
  <si>
    <t>Net operating loss carryforwards</t>
  </si>
  <si>
    <t>Derivative interest</t>
  </si>
  <si>
    <t>Accrued professional liability</t>
  </si>
  <si>
    <t>Accrued workers’ compensation</t>
  </si>
  <si>
    <t>Share-based compensation</t>
  </si>
  <si>
    <t>Credit carryforwards</t>
  </si>
  <si>
    <t>Gross deferred tax assets</t>
  </si>
  <si>
    <t>Valuation allowance</t>
  </si>
  <si>
    <t>Deferred tax assets, net</t>
  </si>
  <si>
    <t>Deferred Tax Liabilities:</t>
  </si>
  <si>
    <t>Indefinite intangibles</t>
  </si>
  <si>
    <t>Tax on unrepatriated earnings</t>
  </si>
  <si>
    <t>Deferred tax liabilities, gross</t>
  </si>
  <si>
    <t>Net deferred taxes</t>
  </si>
  <si>
    <t>Income Taxes - Narrative (Detail) - USD ($) $ / shares in Units, $ in Thousands</t>
  </si>
  <si>
    <t>Mar. 31, 2014</t>
  </si>
  <si>
    <t>Income Tax Contingency [Line Items]</t>
  </si>
  <si>
    <t>Deferred tax liabilities relating to indefinite lived intangible assets</t>
  </si>
  <si>
    <t>Federal, state and foreign net operating loss carryforwards</t>
  </si>
  <si>
    <t>Deferred liabilities on undistributed foreign earnings</t>
  </si>
  <si>
    <t>Unrecognized tax benefits</t>
  </si>
  <si>
    <t>Unrecognized tax benefits, which would affect the effective tax rate</t>
  </si>
  <si>
    <t>Gross increases in current year unrecognized tax</t>
  </si>
  <si>
    <t>Increase (decrease) in recognized interest and penalties</t>
  </si>
  <si>
    <t>Unrecognized tax benefit accrued interest and penalties</t>
  </si>
  <si>
    <t>India</t>
  </si>
  <si>
    <t>Repatriated amount of foreign earnings</t>
  </si>
  <si>
    <t>Other Noncurrent Liabilities</t>
  </si>
  <si>
    <t>Indefinite-lived Intangible Assets</t>
  </si>
  <si>
    <t>Adjustment for Error Correction of Overstatement of Valuation Allowance</t>
  </si>
  <si>
    <t>Reduction in valuation allowance</t>
  </si>
  <si>
    <t>Out-or-period adjustment, decrease in net loss per diluted share (usd per share)</t>
  </si>
  <si>
    <t>Income Taxes - Reconciliation of Income Tax Computed At U. S. Federal Statutory Rate to Income Tax (Benefit) Expense (Detail) - USD ($) $ in Thousands</t>
  </si>
  <si>
    <t>Tax at U.S. statutory rate</t>
  </si>
  <si>
    <t>State taxes, net of federal benefit</t>
  </si>
  <si>
    <t>Non-deductible meals and entertainment</t>
  </si>
  <si>
    <t>Foreign tax expense</t>
  </si>
  <si>
    <t>Valuation allowances</t>
  </si>
  <si>
    <t>Uncertain tax positions</t>
  </si>
  <si>
    <t>Audit settlements</t>
  </si>
  <si>
    <t>Income Taxes - Reconciliation of Beginning and Ending Balance of Unrecognized Tax Benefits (Detail) - USD ($) $ in Thousands</t>
  </si>
  <si>
    <t>Reconciliation of Unrecognized Tax Benefits, Excluding Amounts Pertaining to Examined Tax Returns [Roll Forward]</t>
  </si>
  <si>
    <t>Balance at January 1</t>
  </si>
  <si>
    <t>Additions based on tax positions related to the current year</t>
  </si>
  <si>
    <t>Additions based on tax positions related to prior years</t>
  </si>
  <si>
    <t>Reductions based on settlements of tax positions related to prior years</t>
  </si>
  <si>
    <t>Balance at December 31</t>
  </si>
  <si>
    <t>Stockholders' Equity - Narrative (Detail) - USD ($)</t>
  </si>
  <si>
    <t>Mar. 31, 2016</t>
  </si>
  <si>
    <t>Mar. 31, 2015</t>
  </si>
  <si>
    <t>Feb. 28, 2008</t>
  </si>
  <si>
    <t>Oct. 25, 2001</t>
  </si>
  <si>
    <t>Share-based Compensation Arrangement by Share-based Payment Award [Line Items]</t>
  </si>
  <si>
    <t>Common stock authorized for stock repurchase program (in shares)</t>
  </si>
  <si>
    <t>Common stock left remaining to repurchase under the plan (in shares)</t>
  </si>
  <si>
    <t>Aggregate stock repurchase amount</t>
  </si>
  <si>
    <t>Pretax total unrecognized compensation cost related to share options- period</t>
  </si>
  <si>
    <t>5 months 2 days</t>
  </si>
  <si>
    <t>Share options outstanding at end of year (in shares)</t>
  </si>
  <si>
    <t>Shares options outstanding vested or expected to vest (in shares)</t>
  </si>
  <si>
    <t>Shares options outstanding vested or expected to vest -weighted average exercise price (usd per share)</t>
  </si>
  <si>
    <t>Shares options outstanding vested or expected to vest ,intrinsic value</t>
  </si>
  <si>
    <t>Shares options outstanding vested or expected to vest -weighted average contractual life</t>
  </si>
  <si>
    <t>2 years 6 months 20 days</t>
  </si>
  <si>
    <t>Pretax total unrecognized compensation cost related to share options, less than</t>
  </si>
  <si>
    <t>Restricted Stock Awards</t>
  </si>
  <si>
    <t>Granted (in shares)</t>
  </si>
  <si>
    <t>Pretax of total unrecognized compensation cost related to non-vested restricted stock awards</t>
  </si>
  <si>
    <t>1 year 9 months 26 days</t>
  </si>
  <si>
    <t>Fair value of shares vested</t>
  </si>
  <si>
    <t>Performance Stock Awards</t>
  </si>
  <si>
    <t>1 year 6 months 15 days</t>
  </si>
  <si>
    <t>2014 Plan</t>
  </si>
  <si>
    <t>Aggregate number of common stock shares authorized for issuance (in shares)</t>
  </si>
  <si>
    <t>2014 Plan | Minimum</t>
  </si>
  <si>
    <t>Exercise price percentage of the fair market value of common stock</t>
  </si>
  <si>
    <t>2014 Plan | Maximum</t>
  </si>
  <si>
    <t>Stock expiration period</t>
  </si>
  <si>
    <t>2014 Plan | Ten Percent Or More Stockholders | Minimum</t>
  </si>
  <si>
    <t>110.00%</t>
  </si>
  <si>
    <t>2014 Plan | Ten Percent Or More Stockholders | Maximum</t>
  </si>
  <si>
    <t>2014 Plan | Restricted Stock Awards | Minimum</t>
  </si>
  <si>
    <t>Stock vesting period</t>
  </si>
  <si>
    <t>2014 Plan | Restricted Stock Awards | Maximum</t>
  </si>
  <si>
    <t>4 years</t>
  </si>
  <si>
    <t>Omnibus Plan | Performance Stock Awards</t>
  </si>
  <si>
    <t>Percentage of performance attained</t>
  </si>
  <si>
    <t>Shares issued (in shares)</t>
  </si>
  <si>
    <t>2007 Stock Incentive Plan | Stock Appreciation Rights</t>
  </si>
  <si>
    <t>Stock vesting percentage per year</t>
  </si>
  <si>
    <t>25.00%</t>
  </si>
  <si>
    <t>The 1999 Plan</t>
  </si>
  <si>
    <t>Stockholders' Equity - Summary of Restricted Stock Award Activity and Performance Stock Awards (Detail)</t>
  </si>
  <si>
    <t>Dec. 31, 2016$ / sharesshares</t>
  </si>
  <si>
    <t>Number of Shares</t>
  </si>
  <si>
    <t>Unvested restricted stock awards, beginning balance (in shares) | shares</t>
  </si>
  <si>
    <t>Granted (in shares) | shares</t>
  </si>
  <si>
    <t>Vested (in shares) | shares</t>
  </si>
  <si>
    <t>Forfeited (in shares) | shares</t>
  </si>
  <si>
    <t>Unvested restricted stock awards, ending balance (in shares) | shares</t>
  </si>
  <si>
    <t>Weighted average grant date fair value</t>
  </si>
  <si>
    <t>Unvested restricted stock awards, beginning balance (usd per share) | $ / shares</t>
  </si>
  <si>
    <t>Granted (usd per share) | $ / shares</t>
  </si>
  <si>
    <t>Vested (usd per share) | $ / shares</t>
  </si>
  <si>
    <t>Forfeited (usd per share) | $ / shares</t>
  </si>
  <si>
    <t>Unvested restricted stock awards, ending balance (usd per share) | $ / shares</t>
  </si>
  <si>
    <t>Stockholders' Equity - Stock Options and Stock Appreciation Rights Granted and Exercised (Detail) - USD ($) $ in Thousands</t>
  </si>
  <si>
    <t>Total intrinsic value of options exercised</t>
  </si>
  <si>
    <t>Stockholders' Equity - Summary of Company's Share Option Plans Activities (Detail) $ / shares in Units, $ in Thousands</t>
  </si>
  <si>
    <t>Dec. 31, 2016USD ($)$ / sharesshares</t>
  </si>
  <si>
    <t>Share options outstanding at beginning of year (in shares) | shares</t>
  </si>
  <si>
    <t>Exercised (in shares) | shares</t>
  </si>
  <si>
    <t>Forfeited/expired (in shares) | shares</t>
  </si>
  <si>
    <t>Share options outstanding at end of year (in shares) | shares</t>
  </si>
  <si>
    <t>Share options exercisable at end of year (in shares) | shares</t>
  </si>
  <si>
    <t>Share options unvested at end of year (in shares) | shares</t>
  </si>
  <si>
    <t>Weighted Average Exercise Price</t>
  </si>
  <si>
    <t>Share options outstanding at beginning of year, weighted average exercise price (usd per share)</t>
  </si>
  <si>
    <t>Granted, weighted average exercise price (usd per share)</t>
  </si>
  <si>
    <t>Exercised, weighted average exercise price (usd per share)</t>
  </si>
  <si>
    <t>Forfeited/expired, weighted average exercise price (usd per share)</t>
  </si>
  <si>
    <t>Share options outstanding at end of year, weighted average exercise price (usd per share)</t>
  </si>
  <si>
    <t>Share options exercisable at end of year, weighted average exercise price (usd per share)</t>
  </si>
  <si>
    <t>Share options unvested at end of year, weighted average exercise price (usd per share)</t>
  </si>
  <si>
    <t>Share options outstanding at end of year, weighted-average remaining contractual life</t>
  </si>
  <si>
    <t>2 years 7 months 14 days</t>
  </si>
  <si>
    <t>Share options exercisable at end of year, weighted-average remaining contractual life</t>
  </si>
  <si>
    <t>2 years 4 months</t>
  </si>
  <si>
    <t>Share options unvested at end of year, weighted-average remaining contractual life</t>
  </si>
  <si>
    <t>3 years 4 months 26 days</t>
  </si>
  <si>
    <t>Share options outstanding at end of year | $</t>
  </si>
  <si>
    <t>Share options exercisable at end of year | $</t>
  </si>
  <si>
    <t>Share options unvested at end of year | $</t>
  </si>
  <si>
    <t>Exercise Price Range One</t>
  </si>
  <si>
    <t>Exercise Price, Lower Limit (usd per share)</t>
  </si>
  <si>
    <t>Exercise Price, Upper Limit (usd pre share)</t>
  </si>
  <si>
    <t>Exercise Price Range Two</t>
  </si>
  <si>
    <t>Exercise Price Range Three</t>
  </si>
  <si>
    <t>Exercise Price Range Four</t>
  </si>
  <si>
    <t>Exercise Price Range Five</t>
  </si>
  <si>
    <t>Exercise Price Range Six</t>
  </si>
  <si>
    <t>Earnings Per Share - Components of Numerator and Denominator for Computation of Basic and Diluted Earnings per Share (Detail) - USD ($) $ / shares in Units, shares in Thousands, $ in Thousands</t>
  </si>
  <si>
    <t>Sep. 30, 2016</t>
  </si>
  <si>
    <t>Net income (loss) attributable to common shareholders - Basic</t>
  </si>
  <si>
    <t>Interest on Convertible Notes</t>
  </si>
  <si>
    <t>Net income (loss) attributable to common shareholders - Diluted</t>
  </si>
  <si>
    <t>Weighted average common shares - Basic (shares)</t>
  </si>
  <si>
    <t>Share-based awards (shares)</t>
  </si>
  <si>
    <t>Convertible Notes (shares)</t>
  </si>
  <si>
    <t>Weighted average common shares - Diluted (shares)</t>
  </si>
  <si>
    <t>Earnings Per Share - Antidilutive Securities (Detail) - shares shares in Thousands</t>
  </si>
  <si>
    <t>Convertible notes and share-based awards</t>
  </si>
  <si>
    <t>Antidilutive Securities Excluded from Computation of Earnings Per Share [Line Items]</t>
  </si>
  <si>
    <t>Antidilutive securities</t>
  </si>
  <si>
    <t>Related Party Transactions (Detail) - USD ($) $ in Millions</t>
  </si>
  <si>
    <t>2 Months Ended</t>
  </si>
  <si>
    <t>6 Months Ended</t>
  </si>
  <si>
    <t>Related Party Transaction [Line Items]</t>
  </si>
  <si>
    <t>Revenue from related parties</t>
  </si>
  <si>
    <t>Account receivable due from related parties</t>
  </si>
  <si>
    <t>InteliStaf</t>
  </si>
  <si>
    <t>Percent ownership in joint venture</t>
  </si>
  <si>
    <t>68.00%</t>
  </si>
  <si>
    <t>Receivable balance with joint venture</t>
  </si>
  <si>
    <t>Payable balance with joint venture</t>
  </si>
  <si>
    <t>Affiliated Entity</t>
  </si>
  <si>
    <t>Rent expense</t>
  </si>
  <si>
    <t>Segment Data (Detail) - USD ($) $ in Thousands</t>
  </si>
  <si>
    <t>Segment Reporting, Reconciling Item for Operating Profit (Loss) from Segment to Consolidated [Line Items]</t>
  </si>
  <si>
    <t>Contribution income</t>
  </si>
  <si>
    <t>Unallocated corporate overhead</t>
  </si>
  <si>
    <t>Segment Data - Additional Information (Details) $ in Thousands</t>
  </si>
  <si>
    <t>Aug. 31, 2015USD ($)</t>
  </si>
  <si>
    <t>Dec. 31, 2016USD ($)segment</t>
  </si>
  <si>
    <t>Segment Reporting Information [Line Items]</t>
  </si>
  <si>
    <t>Number of operating segments | segment</t>
  </si>
  <si>
    <t>Increase (decrease) in contribution income</t>
  </si>
  <si>
    <t>Adjustment | Contribution Income, Nurse and Allied Staffing</t>
  </si>
  <si>
    <t>Adjustment | Unallocated Corporate Overhead</t>
  </si>
  <si>
    <t>Cross Country Education, LLC | Disposal Group, Disposed of by Sale, Not Discontinued Operations</t>
  </si>
  <si>
    <t>Quarterly Financial Data (Unaudited) (Detail) - USD ($) $ / shares in Units, $ in Thousands</t>
  </si>
  <si>
    <t>Gross profit</t>
  </si>
  <si>
    <t>Changes in the fair value of convertible notes derivative liability</t>
  </si>
  <si>
    <t>Loss on extinguishment of debt</t>
  </si>
  <si>
    <t>Pre-tax loss on sale of the business</t>
  </si>
  <si>
    <t>Second Lien Term Loan, net</t>
  </si>
  <si>
    <t>Second Lien Term Loan, net | Subordinated Debt</t>
  </si>
  <si>
    <t>Centralization of Corporate Functions</t>
  </si>
  <si>
    <t>Schedule II - Valuation and Qualifying Accounts (Detail) - USD ($) $ in Thousands</t>
  </si>
  <si>
    <t>Allowances for Accounts Receivable</t>
  </si>
  <si>
    <t>Valuation and Qualifying Accounts Disclosure [Line Items]</t>
  </si>
  <si>
    <t>Balance at Beginning of Period</t>
  </si>
  <si>
    <t>Charged to Operations</t>
  </si>
  <si>
    <t>Write-Offs</t>
  </si>
  <si>
    <t>Recoveries</t>
  </si>
  <si>
    <t>Other Changes</t>
  </si>
  <si>
    <t>Balance at End of Period</t>
  </si>
  <si>
    <t>Valuation Allowance for Deferred Tax Asset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4110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2984000</v>
      </c>
    </row>
    <row r="18" spans="1:4">
      <c r="A18" s="4" t="s">
        <v>30</v>
      </c>
      <c r="D18" s="6" t="n">
        <v>440736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630</v>
      </c>
      <c r="C3" s="6" t="n">
        <v>2453</v>
      </c>
    </row>
    <row r="4" spans="1:3">
      <c r="A4" s="4" t="s">
        <v>35</v>
      </c>
      <c r="B4" s="5" t="n">
        <v>173620</v>
      </c>
      <c r="C4" s="5" t="n">
        <v>146873</v>
      </c>
    </row>
    <row r="5" spans="1:3">
      <c r="A5" s="4" t="s">
        <v>36</v>
      </c>
      <c r="B5" s="5" t="n">
        <v>6126</v>
      </c>
      <c r="C5" s="5" t="n">
        <v>4521</v>
      </c>
    </row>
    <row r="6" spans="1:3">
      <c r="A6" s="4" t="s">
        <v>37</v>
      </c>
      <c r="B6" s="5" t="n">
        <v>3037</v>
      </c>
      <c r="C6" s="5" t="n">
        <v>2866</v>
      </c>
    </row>
    <row r="7" spans="1:3">
      <c r="A7" s="4" t="s">
        <v>38</v>
      </c>
      <c r="B7" s="5" t="n">
        <v>2198</v>
      </c>
      <c r="C7" s="5" t="n">
        <v>2032</v>
      </c>
    </row>
    <row r="8" spans="1:3">
      <c r="A8" s="4" t="s">
        <v>39</v>
      </c>
      <c r="B8" s="5" t="n">
        <v>205611</v>
      </c>
      <c r="C8" s="5" t="n">
        <v>158745</v>
      </c>
    </row>
    <row r="9" spans="1:3">
      <c r="A9" s="4" t="s">
        <v>40</v>
      </c>
      <c r="B9" s="5" t="n">
        <v>12818</v>
      </c>
      <c r="C9" s="5" t="n">
        <v>10470</v>
      </c>
    </row>
    <row r="10" spans="1:3">
      <c r="A10" s="4" t="s">
        <v>41</v>
      </c>
      <c r="B10" s="5" t="n">
        <v>35402</v>
      </c>
      <c r="C10" s="5" t="n">
        <v>36101</v>
      </c>
    </row>
    <row r="11" spans="1:3">
      <c r="A11" s="4" t="s">
        <v>42</v>
      </c>
      <c r="B11" s="5" t="n">
        <v>79648</v>
      </c>
      <c r="C11" s="5" t="n">
        <v>95096</v>
      </c>
    </row>
    <row r="12" spans="1:3">
      <c r="A12" s="4" t="s">
        <v>43</v>
      </c>
      <c r="B12" s="5" t="n">
        <v>36835</v>
      </c>
      <c r="C12" s="5" t="n">
        <v>46813</v>
      </c>
    </row>
    <row r="13" spans="1:3">
      <c r="A13" s="4" t="s">
        <v>44</v>
      </c>
      <c r="B13" s="5" t="n">
        <v>929</v>
      </c>
      <c r="C13" s="5" t="n">
        <v>376</v>
      </c>
    </row>
    <row r="14" spans="1:3">
      <c r="A14" s="4" t="s">
        <v>45</v>
      </c>
      <c r="B14" s="5" t="n">
        <v>17135</v>
      </c>
      <c r="C14" s="5" t="n">
        <v>17994</v>
      </c>
    </row>
    <row r="15" spans="1:3">
      <c r="A15" s="4" t="s">
        <v>46</v>
      </c>
      <c r="B15" s="5" t="n">
        <v>388378</v>
      </c>
      <c r="C15" s="5" t="n">
        <v>365595</v>
      </c>
    </row>
    <row r="16" spans="1:3">
      <c r="A16" s="3" t="s">
        <v>47</v>
      </c>
    </row>
    <row r="17" spans="1:3">
      <c r="A17" s="4" t="s">
        <v>48</v>
      </c>
      <c r="B17" s="5" t="n">
        <v>58837</v>
      </c>
      <c r="C17" s="5" t="n">
        <v>41098</v>
      </c>
    </row>
    <row r="18" spans="1:3">
      <c r="A18" s="4" t="s">
        <v>49</v>
      </c>
      <c r="B18" s="5" t="n">
        <v>33243</v>
      </c>
      <c r="C18" s="5" t="n">
        <v>29402</v>
      </c>
    </row>
    <row r="19" spans="1:3">
      <c r="A19" s="4" t="s">
        <v>50</v>
      </c>
      <c r="B19" s="5" t="n">
        <v>2263</v>
      </c>
      <c r="C19" s="5" t="n">
        <v>8071</v>
      </c>
    </row>
    <row r="20" spans="1:3">
      <c r="A20" s="4" t="s">
        <v>51</v>
      </c>
      <c r="B20" s="5" t="n">
        <v>0</v>
      </c>
      <c r="C20" s="5" t="n">
        <v>2184</v>
      </c>
    </row>
    <row r="21" spans="1:3">
      <c r="A21" s="4" t="s">
        <v>52</v>
      </c>
      <c r="B21" s="5" t="n">
        <v>2749</v>
      </c>
      <c r="C21" s="5" t="n">
        <v>5291</v>
      </c>
    </row>
    <row r="22" spans="1:3">
      <c r="A22" s="4" t="s">
        <v>53</v>
      </c>
      <c r="B22" s="5" t="n">
        <v>97092</v>
      </c>
      <c r="C22" s="5" t="n">
        <v>86046</v>
      </c>
    </row>
    <row r="23" spans="1:3">
      <c r="A23" s="4" t="s">
        <v>54</v>
      </c>
      <c r="B23" s="5" t="n">
        <v>84760</v>
      </c>
      <c r="C23" s="5" t="n">
        <v>81301</v>
      </c>
    </row>
    <row r="24" spans="1:3">
      <c r="A24" s="4" t="s">
        <v>55</v>
      </c>
      <c r="B24" s="5" t="n">
        <v>13154</v>
      </c>
      <c r="C24" s="5" t="n">
        <v>18475</v>
      </c>
    </row>
    <row r="25" spans="1:3">
      <c r="A25" s="4" t="s">
        <v>56</v>
      </c>
      <c r="B25" s="5" t="n">
        <v>28870</v>
      </c>
      <c r="C25" s="5" t="n">
        <v>30070</v>
      </c>
    </row>
    <row r="26" spans="1:3">
      <c r="A26" s="4" t="s">
        <v>57</v>
      </c>
      <c r="B26" s="5" t="n">
        <v>5301</v>
      </c>
      <c r="C26" s="5" t="n">
        <v>3533</v>
      </c>
    </row>
    <row r="27" spans="1:3">
      <c r="A27" s="4" t="s">
        <v>58</v>
      </c>
      <c r="B27" s="5" t="n">
        <v>7399</v>
      </c>
      <c r="C27" s="5" t="n">
        <v>4826</v>
      </c>
    </row>
    <row r="28" spans="1:3">
      <c r="A28" s="4" t="s">
        <v>59</v>
      </c>
      <c r="B28" s="5" t="n">
        <v>236576</v>
      </c>
      <c r="C28" s="5" t="n">
        <v>224251</v>
      </c>
    </row>
    <row r="29" spans="1:3">
      <c r="A29" s="4" t="s">
        <v>60</v>
      </c>
      <c r="B29" s="4" t="s">
        <v>61</v>
      </c>
      <c r="C29" s="4" t="s">
        <v>61</v>
      </c>
    </row>
    <row r="30" spans="1:3">
      <c r="A30" s="3" t="s">
        <v>62</v>
      </c>
    </row>
    <row r="31" spans="1:3">
      <c r="A31" s="4" t="s">
        <v>63</v>
      </c>
      <c r="B31" s="5" t="n">
        <v>3</v>
      </c>
      <c r="C31" s="5" t="n">
        <v>3</v>
      </c>
    </row>
    <row r="32" spans="1:3">
      <c r="A32" s="4" t="s">
        <v>64</v>
      </c>
      <c r="B32" s="5" t="n">
        <v>256570</v>
      </c>
      <c r="C32" s="5" t="n">
        <v>254108</v>
      </c>
    </row>
    <row r="33" spans="1:3">
      <c r="A33" s="4" t="s">
        <v>65</v>
      </c>
      <c r="B33" s="5" t="n">
        <v>-1241</v>
      </c>
      <c r="C33" s="5" t="n">
        <v>-1207</v>
      </c>
    </row>
    <row r="34" spans="1:3">
      <c r="A34" s="4" t="s">
        <v>66</v>
      </c>
      <c r="B34" s="5" t="n">
        <v>-104089</v>
      </c>
      <c r="C34" s="5" t="n">
        <v>-112056</v>
      </c>
    </row>
    <row r="35" spans="1:3">
      <c r="A35" s="4" t="s">
        <v>67</v>
      </c>
      <c r="B35" s="5" t="n">
        <v>151243</v>
      </c>
      <c r="C35" s="5" t="n">
        <v>140848</v>
      </c>
    </row>
    <row r="36" spans="1:3">
      <c r="A36" s="4" t="s">
        <v>68</v>
      </c>
      <c r="B36" s="5" t="n">
        <v>559</v>
      </c>
      <c r="C36" s="5" t="n">
        <v>496</v>
      </c>
    </row>
    <row r="37" spans="1:3">
      <c r="A37" s="4" t="s">
        <v>69</v>
      </c>
      <c r="B37" s="5" t="n">
        <v>151802</v>
      </c>
      <c r="C37" s="5" t="n">
        <v>141344</v>
      </c>
    </row>
    <row r="38" spans="1:3">
      <c r="A38" s="4" t="s">
        <v>70</v>
      </c>
      <c r="B38" s="6" t="n">
        <v>388378</v>
      </c>
      <c r="C38" s="6" t="n">
        <v>365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row r="7" spans="1:2">
      <c r="A7" s="4" t="s">
        <v>253</v>
      </c>
      <c r="B7" s="4" t="s">
        <v>254</v>
      </c>
    </row>
    <row r="8" spans="1:2">
      <c r="A8" s="4" t="s">
        <v>204</v>
      </c>
      <c r="B8" s="4" t="s">
        <v>255</v>
      </c>
    </row>
    <row r="9" spans="1:2">
      <c r="A9" s="4" t="s">
        <v>256</v>
      </c>
      <c r="B9" s="4" t="s">
        <v>257</v>
      </c>
    </row>
    <row r="10" spans="1:2">
      <c r="A10" s="4" t="s">
        <v>201</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25</v>
      </c>
      <c r="B20" s="4" t="s">
        <v>277</v>
      </c>
    </row>
    <row r="21" spans="1:2">
      <c r="A21" s="4" t="s">
        <v>278</v>
      </c>
      <c r="B21" s="4" t="s">
        <v>279</v>
      </c>
    </row>
    <row r="22" spans="1:2">
      <c r="A22" s="4" t="s">
        <v>216</v>
      </c>
      <c r="B22" s="4" t="s">
        <v>280</v>
      </c>
    </row>
    <row r="23" spans="1:2">
      <c r="A23" s="4" t="s">
        <v>231</v>
      </c>
      <c r="B23" s="4" t="s">
        <v>281</v>
      </c>
    </row>
    <row r="24" spans="1:2">
      <c r="A24" s="4" t="s">
        <v>282</v>
      </c>
      <c r="B2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row>
    <row r="7" spans="1:2">
      <c r="A7" s="3" t="s">
        <v>288</v>
      </c>
    </row>
    <row r="8" spans="1:2">
      <c r="A8" s="4" t="s">
        <v>294</v>
      </c>
      <c r="B8" s="4" t="s">
        <v>295</v>
      </c>
    </row>
    <row r="9" spans="1:2">
      <c r="A9" s="4" t="s">
        <v>296</v>
      </c>
      <c r="B9" s="4" t="s">
        <v>297</v>
      </c>
    </row>
    <row r="10" spans="1:2">
      <c r="A10" s="4" t="s">
        <v>298</v>
      </c>
    </row>
    <row r="11" spans="1:2">
      <c r="A11" s="3" t="s">
        <v>288</v>
      </c>
    </row>
    <row r="12" spans="1:2">
      <c r="A12" s="4" t="s">
        <v>296</v>
      </c>
      <c r="B12"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4" t="s">
        <v>72</v>
      </c>
      <c r="B2" s="6" t="n">
        <v>3245</v>
      </c>
      <c r="C2" s="6" t="n">
        <v>4045</v>
      </c>
    </row>
    <row r="3" spans="1:3">
      <c r="A3" s="4" t="s">
        <v>73</v>
      </c>
      <c r="B3" s="6" t="n">
        <v>43333</v>
      </c>
      <c r="C3" s="6" t="n">
        <v>38419</v>
      </c>
    </row>
    <row r="4" spans="1:3">
      <c r="A4" s="4" t="s">
        <v>74</v>
      </c>
      <c r="B4" s="7" t="n">
        <v>0.0001</v>
      </c>
      <c r="C4" s="7" t="n">
        <v>0.0001</v>
      </c>
    </row>
    <row r="5" spans="1:3">
      <c r="A5" s="4" t="s">
        <v>75</v>
      </c>
      <c r="B5" s="5" t="n">
        <v>100000000</v>
      </c>
      <c r="C5" s="5" t="n">
        <v>100000000</v>
      </c>
    </row>
    <row r="6" spans="1:3">
      <c r="A6" s="4" t="s">
        <v>76</v>
      </c>
      <c r="B6" s="5" t="n">
        <v>32339285</v>
      </c>
      <c r="C6" s="5" t="n">
        <v>31951960</v>
      </c>
    </row>
    <row r="7" spans="1:3">
      <c r="A7" s="4" t="s">
        <v>77</v>
      </c>
      <c r="B7" s="5" t="n">
        <v>32339285</v>
      </c>
      <c r="C7" s="5" t="n">
        <v>31951960</v>
      </c>
    </row>
    <row r="8" spans="1:3">
      <c r="A8" s="4" t="s">
        <v>78</v>
      </c>
    </row>
    <row r="9" spans="1:3">
      <c r="A9" s="4" t="s">
        <v>73</v>
      </c>
      <c r="B9" s="6" t="n">
        <v>43333</v>
      </c>
      <c r="C9" s="6" t="n">
        <v>38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05</v>
      </c>
    </row>
    <row r="4" spans="1:2">
      <c r="A4" s="4" t="s">
        <v>204</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208</v>
      </c>
    </row>
    <row r="4" spans="1:2">
      <c r="A4" s="4" t="s">
        <v>207</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23</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833537</v>
      </c>
      <c r="C4" s="6" t="n">
        <v>767421</v>
      </c>
      <c r="D4" s="6" t="n">
        <v>617825</v>
      </c>
    </row>
    <row r="5" spans="1:4">
      <c r="A5" s="3" t="s">
        <v>83</v>
      </c>
    </row>
    <row r="6" spans="1:4">
      <c r="A6" s="4" t="s">
        <v>84</v>
      </c>
      <c r="B6" s="5" t="n">
        <v>611802</v>
      </c>
      <c r="C6" s="5" t="n">
        <v>570056</v>
      </c>
      <c r="D6" s="5" t="n">
        <v>460021</v>
      </c>
    </row>
    <row r="7" spans="1:4">
      <c r="A7" s="4" t="s">
        <v>85</v>
      </c>
      <c r="B7" s="5" t="n">
        <v>179820</v>
      </c>
      <c r="C7" s="5" t="n">
        <v>161275</v>
      </c>
      <c r="D7" s="5" t="n">
        <v>141018</v>
      </c>
    </row>
    <row r="8" spans="1:4">
      <c r="A8" s="4" t="s">
        <v>86</v>
      </c>
      <c r="B8" s="5" t="n">
        <v>593</v>
      </c>
      <c r="C8" s="5" t="n">
        <v>999</v>
      </c>
      <c r="D8" s="5" t="n">
        <v>1016</v>
      </c>
    </row>
    <row r="9" spans="1:4">
      <c r="A9" s="4" t="s">
        <v>87</v>
      </c>
      <c r="B9" s="5" t="n">
        <v>4168</v>
      </c>
      <c r="C9" s="5" t="n">
        <v>3856</v>
      </c>
      <c r="D9" s="5" t="n">
        <v>3866</v>
      </c>
    </row>
    <row r="10" spans="1:4">
      <c r="A10" s="4" t="s">
        <v>88</v>
      </c>
      <c r="B10" s="5" t="n">
        <v>5014</v>
      </c>
      <c r="C10" s="5" t="n">
        <v>4210</v>
      </c>
      <c r="D10" s="5" t="n">
        <v>3575</v>
      </c>
    </row>
    <row r="11" spans="1:4">
      <c r="A11" s="4" t="s">
        <v>89</v>
      </c>
      <c r="B11" s="5" t="n">
        <v>0</v>
      </c>
      <c r="C11" s="5" t="n">
        <v>2184</v>
      </c>
      <c r="D11" s="5" t="n">
        <v>0</v>
      </c>
    </row>
    <row r="12" spans="1:4">
      <c r="A12" s="4" t="s">
        <v>90</v>
      </c>
      <c r="B12" s="5" t="n">
        <v>814</v>
      </c>
      <c r="C12" s="5" t="n">
        <v>0</v>
      </c>
      <c r="D12" s="5" t="n">
        <v>0</v>
      </c>
    </row>
    <row r="13" spans="1:4">
      <c r="A13" s="4" t="s">
        <v>91</v>
      </c>
      <c r="B13" s="5" t="n">
        <v>78</v>
      </c>
      <c r="C13" s="5" t="n">
        <v>902</v>
      </c>
      <c r="D13" s="5" t="n">
        <v>7957</v>
      </c>
    </row>
    <row r="14" spans="1:4">
      <c r="A14" s="4" t="s">
        <v>92</v>
      </c>
      <c r="B14" s="5" t="n">
        <v>753</v>
      </c>
      <c r="C14" s="5" t="n">
        <v>1274</v>
      </c>
      <c r="D14" s="5" t="n">
        <v>840</v>
      </c>
    </row>
    <row r="15" spans="1:4">
      <c r="A15" s="4" t="s">
        <v>93</v>
      </c>
      <c r="B15" s="5" t="n">
        <v>24311</v>
      </c>
      <c r="C15" s="5" t="n">
        <v>2100</v>
      </c>
      <c r="D15" s="5" t="n">
        <v>10000</v>
      </c>
    </row>
    <row r="16" spans="1:4">
      <c r="A16" s="4" t="s">
        <v>94</v>
      </c>
      <c r="B16" s="5" t="n">
        <v>827353</v>
      </c>
      <c r="C16" s="5" t="n">
        <v>746856</v>
      </c>
      <c r="D16" s="5" t="n">
        <v>628293</v>
      </c>
    </row>
    <row r="17" spans="1:4">
      <c r="A17" s="4" t="s">
        <v>95</v>
      </c>
      <c r="B17" s="5" t="n">
        <v>6184</v>
      </c>
      <c r="C17" s="5" t="n">
        <v>20565</v>
      </c>
      <c r="D17" s="5" t="n">
        <v>-10468</v>
      </c>
    </row>
    <row r="18" spans="1:4">
      <c r="A18" s="3" t="s">
        <v>96</v>
      </c>
    </row>
    <row r="19" spans="1:4">
      <c r="A19" s="4" t="s">
        <v>97</v>
      </c>
      <c r="B19" s="5" t="n">
        <v>6106</v>
      </c>
      <c r="C19" s="5" t="n">
        <v>6810</v>
      </c>
      <c r="D19" s="5" t="n">
        <v>4160</v>
      </c>
    </row>
    <row r="20" spans="1:4">
      <c r="A20" s="4" t="s">
        <v>98</v>
      </c>
      <c r="B20" s="5" t="n">
        <v>-5805</v>
      </c>
      <c r="C20" s="5" t="n">
        <v>9901</v>
      </c>
      <c r="D20" s="5" t="n">
        <v>16671</v>
      </c>
    </row>
    <row r="21" spans="1:4">
      <c r="A21" s="4" t="s">
        <v>99</v>
      </c>
      <c r="B21" s="5" t="n">
        <v>1568</v>
      </c>
      <c r="C21" s="5" t="n">
        <v>0</v>
      </c>
      <c r="D21" s="5" t="n">
        <v>0</v>
      </c>
    </row>
    <row r="22" spans="1:4">
      <c r="A22" s="4" t="s">
        <v>100</v>
      </c>
      <c r="B22" s="5" t="n">
        <v>-230</v>
      </c>
      <c r="C22" s="5" t="n">
        <v>-306</v>
      </c>
      <c r="D22" s="5" t="n">
        <v>19</v>
      </c>
    </row>
    <row r="23" spans="1:4">
      <c r="A23" s="4" t="s">
        <v>101</v>
      </c>
      <c r="B23" s="5" t="n">
        <v>4545</v>
      </c>
      <c r="C23" s="5" t="n">
        <v>4160</v>
      </c>
      <c r="D23" s="5" t="n">
        <v>-31318</v>
      </c>
    </row>
    <row r="24" spans="1:4">
      <c r="A24" s="4" t="s">
        <v>102</v>
      </c>
      <c r="B24" s="5" t="n">
        <v>-4186</v>
      </c>
      <c r="C24" s="5" t="n">
        <v>-794</v>
      </c>
      <c r="D24" s="5" t="n">
        <v>216</v>
      </c>
    </row>
    <row r="25" spans="1:4">
      <c r="A25" s="4" t="s">
        <v>103</v>
      </c>
      <c r="B25" s="5" t="n">
        <v>8731</v>
      </c>
      <c r="C25" s="5" t="n">
        <v>4954</v>
      </c>
      <c r="D25" s="5" t="n">
        <v>-31534</v>
      </c>
    </row>
    <row r="26" spans="1:4">
      <c r="A26" s="4" t="s">
        <v>104</v>
      </c>
      <c r="B26" s="5" t="n">
        <v>764</v>
      </c>
      <c r="C26" s="5" t="n">
        <v>536</v>
      </c>
      <c r="D26" s="5" t="n">
        <v>249</v>
      </c>
    </row>
    <row r="27" spans="1:4">
      <c r="A27" s="4" t="s">
        <v>105</v>
      </c>
      <c r="B27" s="6" t="n">
        <v>7967</v>
      </c>
      <c r="C27" s="6" t="n">
        <v>4418</v>
      </c>
      <c r="D27" s="6" t="n">
        <v>-31783</v>
      </c>
    </row>
    <row r="28" spans="1:4">
      <c r="A28" s="4" t="s">
        <v>106</v>
      </c>
      <c r="B28" s="8" t="n">
        <v>0.25</v>
      </c>
      <c r="C28" s="8" t="n">
        <v>0.14</v>
      </c>
      <c r="D28" s="8" t="n">
        <v>-1.02</v>
      </c>
    </row>
    <row r="29" spans="1:4">
      <c r="A29" s="4" t="s">
        <v>107</v>
      </c>
      <c r="B29" s="8" t="n">
        <v>0.15</v>
      </c>
      <c r="C29" s="8" t="n">
        <v>0.14</v>
      </c>
      <c r="D29" s="8" t="n">
        <v>-1.02</v>
      </c>
    </row>
    <row r="30" spans="1:4">
      <c r="A30" s="4" t="s">
        <v>108</v>
      </c>
      <c r="B30" s="5" t="n">
        <v>32132</v>
      </c>
      <c r="C30" s="5" t="n">
        <v>31514</v>
      </c>
      <c r="D30" s="5" t="n">
        <v>31190</v>
      </c>
    </row>
    <row r="31" spans="1:4">
      <c r="A31" s="4" t="s">
        <v>109</v>
      </c>
      <c r="B31" s="5" t="n">
        <v>36246</v>
      </c>
      <c r="C31" s="5" t="n">
        <v>32162</v>
      </c>
      <c r="D31" s="5" t="n">
        <v>311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38</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41</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358</v>
      </c>
      <c r="B1" s="2" t="s">
        <v>359</v>
      </c>
      <c r="C1" s="2" t="s">
        <v>1</v>
      </c>
    </row>
    <row r="2" spans="1:5">
      <c r="B2" s="2" t="s">
        <v>360</v>
      </c>
      <c r="C2" s="2" t="s">
        <v>361</v>
      </c>
      <c r="D2" s="2" t="s">
        <v>362</v>
      </c>
      <c r="E2" s="2" t="s">
        <v>363</v>
      </c>
    </row>
    <row r="3" spans="1:5">
      <c r="A3" s="3" t="s">
        <v>364</v>
      </c>
    </row>
    <row r="4" spans="1:5">
      <c r="A4" s="4" t="s">
        <v>365</v>
      </c>
      <c r="C4" s="5" t="n">
        <v>4</v>
      </c>
    </row>
    <row r="5" spans="1:5">
      <c r="A5" s="4" t="s">
        <v>366</v>
      </c>
      <c r="C5" s="6" t="n">
        <v>20200000</v>
      </c>
      <c r="D5" s="6" t="n">
        <v>21500000</v>
      </c>
    </row>
    <row r="6" spans="1:5">
      <c r="A6" s="4" t="s">
        <v>367</v>
      </c>
      <c r="C6" s="5" t="n">
        <v>41200000</v>
      </c>
      <c r="D6" s="5" t="n">
        <v>18400000</v>
      </c>
    </row>
    <row r="7" spans="1:5">
      <c r="A7" s="4" t="s">
        <v>132</v>
      </c>
      <c r="C7" s="5" t="n">
        <v>3400000</v>
      </c>
      <c r="D7" s="5" t="n">
        <v>2500000</v>
      </c>
      <c r="E7" s="6" t="n">
        <v>1400000</v>
      </c>
    </row>
    <row r="8" spans="1:5">
      <c r="A8" s="4" t="s">
        <v>368</v>
      </c>
      <c r="C8" s="5" t="n">
        <v>10200000</v>
      </c>
      <c r="D8" s="5" t="n">
        <v>4900000</v>
      </c>
      <c r="E8" s="5" t="n">
        <v>4100000</v>
      </c>
    </row>
    <row r="9" spans="1:5">
      <c r="A9" s="4" t="s">
        <v>369</v>
      </c>
      <c r="C9" s="5" t="n">
        <v>0</v>
      </c>
      <c r="D9" s="5" t="n">
        <v>0</v>
      </c>
    </row>
    <row r="10" spans="1:5">
      <c r="A10" s="4" t="s">
        <v>370</v>
      </c>
      <c r="C10" s="5" t="n">
        <v>1200000</v>
      </c>
      <c r="D10" s="5" t="n">
        <v>1200000</v>
      </c>
    </row>
    <row r="11" spans="1:5">
      <c r="A11" s="4" t="s">
        <v>371</v>
      </c>
      <c r="C11" s="5" t="n">
        <v>0</v>
      </c>
      <c r="D11" s="5" t="n">
        <v>0</v>
      </c>
      <c r="E11" s="6" t="n">
        <v>162000</v>
      </c>
    </row>
    <row r="12" spans="1:5">
      <c r="A12" s="4" t="s">
        <v>372</v>
      </c>
    </row>
    <row r="13" spans="1:5">
      <c r="A13" s="3" t="s">
        <v>364</v>
      </c>
    </row>
    <row r="14" spans="1:5">
      <c r="A14" s="4" t="s">
        <v>373</v>
      </c>
      <c r="C14" s="5" t="n">
        <v>2000000</v>
      </c>
    </row>
    <row r="15" spans="1:5">
      <c r="A15" s="4" t="s">
        <v>374</v>
      </c>
    </row>
    <row r="16" spans="1:5">
      <c r="A16" s="3" t="s">
        <v>364</v>
      </c>
    </row>
    <row r="17" spans="1:5">
      <c r="A17" s="4" t="s">
        <v>375</v>
      </c>
      <c r="B17" s="6" t="n">
        <v>500000</v>
      </c>
    </row>
    <row r="18" spans="1:5">
      <c r="A18" s="4" t="s">
        <v>373</v>
      </c>
      <c r="D18" s="5" t="n">
        <v>2000000</v>
      </c>
    </row>
    <row r="19" spans="1:5">
      <c r="A19" s="4" t="s">
        <v>376</v>
      </c>
    </row>
    <row r="20" spans="1:5">
      <c r="A20" s="3" t="s">
        <v>364</v>
      </c>
    </row>
    <row r="21" spans="1:5">
      <c r="A21" s="4" t="s">
        <v>377</v>
      </c>
      <c r="C21" s="6" t="n">
        <v>900000</v>
      </c>
      <c r="D21" s="5" t="n">
        <v>1100000</v>
      </c>
    </row>
    <row r="22" spans="1:5">
      <c r="A22" s="4" t="s">
        <v>378</v>
      </c>
    </row>
    <row r="23" spans="1:5">
      <c r="A23" s="3" t="s">
        <v>364</v>
      </c>
    </row>
    <row r="24" spans="1:5">
      <c r="A24" s="4" t="s">
        <v>379</v>
      </c>
      <c r="C24" s="4" t="s">
        <v>380</v>
      </c>
    </row>
    <row r="25" spans="1:5">
      <c r="A25" s="4" t="s">
        <v>381</v>
      </c>
      <c r="C25" s="4" t="s">
        <v>382</v>
      </c>
    </row>
    <row r="26" spans="1:5">
      <c r="A26" s="4" t="s">
        <v>383</v>
      </c>
      <c r="C26" s="4" t="s">
        <v>384</v>
      </c>
    </row>
    <row r="27" spans="1:5">
      <c r="A27" s="4" t="s">
        <v>385</v>
      </c>
      <c r="C27" s="4" t="s">
        <v>386</v>
      </c>
    </row>
    <row r="28" spans="1:5">
      <c r="A28" s="4" t="s">
        <v>387</v>
      </c>
    </row>
    <row r="29" spans="1:5">
      <c r="A29" s="3" t="s">
        <v>364</v>
      </c>
    </row>
    <row r="30" spans="1:5">
      <c r="A30" s="4" t="s">
        <v>383</v>
      </c>
      <c r="C30" s="4" t="s">
        <v>384</v>
      </c>
    </row>
    <row r="31" spans="1:5">
      <c r="A31" s="4" t="s">
        <v>388</v>
      </c>
    </row>
    <row r="32" spans="1:5">
      <c r="A32" s="3" t="s">
        <v>364</v>
      </c>
    </row>
    <row r="33" spans="1:5">
      <c r="A33" s="4" t="s">
        <v>379</v>
      </c>
      <c r="C33" s="4" t="s">
        <v>389</v>
      </c>
    </row>
    <row r="34" spans="1:5">
      <c r="A34" s="4" t="s">
        <v>381</v>
      </c>
      <c r="C34" s="4" t="s">
        <v>390</v>
      </c>
    </row>
    <row r="35" spans="1:5">
      <c r="A35" s="4" t="s">
        <v>383</v>
      </c>
      <c r="C35" s="4" t="s">
        <v>391</v>
      </c>
    </row>
    <row r="36" spans="1:5">
      <c r="A36" s="4" t="s">
        <v>385</v>
      </c>
      <c r="C36" s="4" t="s">
        <v>392</v>
      </c>
    </row>
    <row r="37" spans="1:5">
      <c r="A37" s="4" t="s">
        <v>393</v>
      </c>
    </row>
    <row r="38" spans="1:5">
      <c r="A38" s="3" t="s">
        <v>364</v>
      </c>
    </row>
    <row r="39" spans="1:5">
      <c r="A39" s="4" t="s">
        <v>383</v>
      </c>
      <c r="C39" s="4" t="s">
        <v>394</v>
      </c>
    </row>
    <row r="40" spans="1:5">
      <c r="A40" s="4" t="s">
        <v>395</v>
      </c>
    </row>
    <row r="41" spans="1:5">
      <c r="A41" s="3" t="s">
        <v>364</v>
      </c>
    </row>
    <row r="42" spans="1:5">
      <c r="A42" s="4" t="s">
        <v>44</v>
      </c>
      <c r="D42" s="6" t="n">
        <v>5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96</v>
      </c>
      <c r="B1" s="2" t="s">
        <v>397</v>
      </c>
      <c r="E1" s="2" t="s">
        <v>1</v>
      </c>
    </row>
    <row r="2" spans="1:7">
      <c r="B2" s="2" t="s">
        <v>32</v>
      </c>
      <c r="C2" s="2" t="s">
        <v>398</v>
      </c>
      <c r="D2" s="2" t="s">
        <v>399</v>
      </c>
      <c r="E2" s="2" t="s">
        <v>2</v>
      </c>
      <c r="F2" s="2" t="s">
        <v>32</v>
      </c>
      <c r="G2" s="2" t="s">
        <v>80</v>
      </c>
    </row>
    <row r="3" spans="1:7">
      <c r="A3" s="3" t="s">
        <v>400</v>
      </c>
    </row>
    <row r="4" spans="1:7">
      <c r="A4" s="4" t="s">
        <v>401</v>
      </c>
      <c r="E4" s="6" t="n">
        <v>753</v>
      </c>
      <c r="F4" s="6" t="n">
        <v>1274</v>
      </c>
      <c r="G4" s="6" t="n">
        <v>840</v>
      </c>
    </row>
    <row r="5" spans="1:7">
      <c r="A5" s="4" t="s">
        <v>402</v>
      </c>
    </row>
    <row r="6" spans="1:7">
      <c r="A6" s="3" t="s">
        <v>400</v>
      </c>
    </row>
    <row r="7" spans="1:7">
      <c r="A7" s="4" t="s">
        <v>403</v>
      </c>
      <c r="E7" s="5" t="n">
        <v>47</v>
      </c>
      <c r="F7" s="5" t="n">
        <v>762</v>
      </c>
    </row>
    <row r="8" spans="1:7">
      <c r="A8" s="4" t="s">
        <v>401</v>
      </c>
      <c r="E8" s="5" t="n">
        <v>0</v>
      </c>
      <c r="F8" s="5" t="n">
        <v>17</v>
      </c>
    </row>
    <row r="9" spans="1:7">
      <c r="A9" s="4" t="s">
        <v>404</v>
      </c>
      <c r="E9" s="5" t="n">
        <v>-47</v>
      </c>
      <c r="F9" s="5" t="n">
        <v>-732</v>
      </c>
    </row>
    <row r="10" spans="1:7">
      <c r="A10" s="4" t="s">
        <v>405</v>
      </c>
      <c r="B10" s="6" t="n">
        <v>47</v>
      </c>
      <c r="E10" s="5" t="n">
        <v>0</v>
      </c>
      <c r="F10" s="5" t="n">
        <v>47</v>
      </c>
      <c r="G10" s="5" t="n">
        <v>762</v>
      </c>
    </row>
    <row r="11" spans="1:7">
      <c r="A11" s="4" t="s">
        <v>406</v>
      </c>
    </row>
    <row r="12" spans="1:7">
      <c r="A12" s="3" t="s">
        <v>400</v>
      </c>
    </row>
    <row r="13" spans="1:7">
      <c r="A13" s="4" t="s">
        <v>403</v>
      </c>
      <c r="E13" s="5" t="n">
        <v>46</v>
      </c>
      <c r="F13" s="5" t="n">
        <v>868</v>
      </c>
    </row>
    <row r="14" spans="1:7">
      <c r="A14" s="4" t="s">
        <v>401</v>
      </c>
      <c r="E14" s="5" t="n">
        <v>0</v>
      </c>
      <c r="F14" s="5" t="n">
        <v>88</v>
      </c>
    </row>
    <row r="15" spans="1:7">
      <c r="A15" s="4" t="s">
        <v>404</v>
      </c>
      <c r="E15" s="5" t="n">
        <v>-46</v>
      </c>
      <c r="F15" s="5" t="n">
        <v>-655</v>
      </c>
    </row>
    <row r="16" spans="1:7">
      <c r="A16" s="4" t="s">
        <v>405</v>
      </c>
      <c r="B16" s="5" t="n">
        <v>46</v>
      </c>
      <c r="E16" s="5" t="n">
        <v>0</v>
      </c>
      <c r="F16" s="5" t="n">
        <v>46</v>
      </c>
      <c r="G16" s="5" t="n">
        <v>868</v>
      </c>
    </row>
    <row r="17" spans="1:7">
      <c r="A17" s="4" t="s">
        <v>407</v>
      </c>
    </row>
    <row r="18" spans="1:7">
      <c r="A18" s="3" t="s">
        <v>400</v>
      </c>
    </row>
    <row r="19" spans="1:7">
      <c r="A19" s="4" t="s">
        <v>401</v>
      </c>
      <c r="B19" s="5" t="n">
        <v>100</v>
      </c>
      <c r="C19" s="6" t="n">
        <v>200</v>
      </c>
      <c r="D19" s="6" t="n">
        <v>1000</v>
      </c>
    </row>
    <row r="20" spans="1:7">
      <c r="A20" s="4" t="s">
        <v>408</v>
      </c>
    </row>
    <row r="21" spans="1:7">
      <c r="A21" s="3" t="s">
        <v>400</v>
      </c>
    </row>
    <row r="22" spans="1:7">
      <c r="A22" s="4" t="s">
        <v>403</v>
      </c>
      <c r="E22" s="5" t="n">
        <v>44</v>
      </c>
      <c r="F22" s="5" t="n">
        <v>0</v>
      </c>
    </row>
    <row r="23" spans="1:7">
      <c r="A23" s="4" t="s">
        <v>401</v>
      </c>
      <c r="E23" s="5" t="n">
        <v>563</v>
      </c>
      <c r="F23" s="5" t="n">
        <v>633</v>
      </c>
    </row>
    <row r="24" spans="1:7">
      <c r="A24" s="4" t="s">
        <v>404</v>
      </c>
      <c r="E24" s="5" t="n">
        <v>-282</v>
      </c>
      <c r="F24" s="5" t="n">
        <v>-589</v>
      </c>
    </row>
    <row r="25" spans="1:7">
      <c r="A25" s="4" t="s">
        <v>405</v>
      </c>
      <c r="B25" s="5" t="n">
        <v>44</v>
      </c>
      <c r="E25" s="5" t="n">
        <v>325</v>
      </c>
      <c r="F25" s="5" t="n">
        <v>44</v>
      </c>
      <c r="G25" s="5" t="n">
        <v>0</v>
      </c>
    </row>
    <row r="26" spans="1:7">
      <c r="A26" s="4" t="s">
        <v>409</v>
      </c>
    </row>
    <row r="27" spans="1:7">
      <c r="A27" s="3" t="s">
        <v>400</v>
      </c>
    </row>
    <row r="28" spans="1:7">
      <c r="A28" s="4" t="s">
        <v>403</v>
      </c>
      <c r="E28" s="5" t="n">
        <v>338</v>
      </c>
      <c r="F28" s="5" t="n">
        <v>0</v>
      </c>
    </row>
    <row r="29" spans="1:7">
      <c r="A29" s="4" t="s">
        <v>401</v>
      </c>
      <c r="E29" s="5" t="n">
        <v>190</v>
      </c>
      <c r="F29" s="5" t="n">
        <v>641</v>
      </c>
    </row>
    <row r="30" spans="1:7">
      <c r="A30" s="4" t="s">
        <v>404</v>
      </c>
      <c r="E30" s="5" t="n">
        <v>-255</v>
      </c>
      <c r="F30" s="5" t="n">
        <v>-303</v>
      </c>
    </row>
    <row r="31" spans="1:7">
      <c r="A31" s="4" t="s">
        <v>405</v>
      </c>
      <c r="B31" s="6" t="n">
        <v>338</v>
      </c>
      <c r="E31" s="6" t="n">
        <v>273</v>
      </c>
      <c r="F31" s="6" t="n">
        <v>338</v>
      </c>
      <c r="G31" s="6" t="n">
        <v>0</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outlineLevelCol="0"/>
  <cols>
    <col customWidth="1" max="1" min="1" width="80"/>
    <col customWidth="1" max="2" min="2" width="27"/>
    <col customWidth="1" max="3" min="3" width="39"/>
    <col customWidth="1" max="4" min="4" width="21"/>
    <col customWidth="1" max="5" min="5" width="4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1"/>
    <col customWidth="1" max="15" min="15" width="21"/>
    <col customWidth="1" max="16" min="16" width="21"/>
    <col customWidth="1" max="17" min="17" width="41"/>
    <col customWidth="1" max="18" min="18" width="21"/>
  </cols>
  <sheetData>
    <row r="1" spans="1:18">
      <c r="A1" s="1" t="s">
        <v>410</v>
      </c>
      <c r="B1" s="2" t="s">
        <v>411</v>
      </c>
      <c r="C1" s="2" t="s">
        <v>412</v>
      </c>
      <c r="D1" s="2" t="s">
        <v>362</v>
      </c>
      <c r="E1" s="2" t="s">
        <v>413</v>
      </c>
      <c r="F1" s="2" t="s">
        <v>414</v>
      </c>
      <c r="G1" s="2" t="s">
        <v>415</v>
      </c>
      <c r="H1" s="2" t="s">
        <v>416</v>
      </c>
      <c r="I1" s="2" t="s">
        <v>362</v>
      </c>
      <c r="J1" s="2" t="s">
        <v>417</v>
      </c>
      <c r="K1" s="2" t="s">
        <v>418</v>
      </c>
      <c r="L1" s="2" t="s">
        <v>360</v>
      </c>
      <c r="M1" s="2" t="s">
        <v>363</v>
      </c>
      <c r="N1" s="2" t="s">
        <v>413</v>
      </c>
      <c r="O1" s="2" t="s">
        <v>362</v>
      </c>
      <c r="P1" s="2" t="s">
        <v>363</v>
      </c>
      <c r="Q1" s="2" t="s">
        <v>413</v>
      </c>
      <c r="R1" s="2" t="s">
        <v>419</v>
      </c>
    </row>
    <row r="2" spans="1:18">
      <c r="A2" s="3" t="s">
        <v>420</v>
      </c>
    </row>
    <row r="3" spans="1:18">
      <c r="A3" s="4" t="s">
        <v>421</v>
      </c>
      <c r="N3" s="6" t="n">
        <v>2155000</v>
      </c>
      <c r="O3" s="6" t="n">
        <v>149000</v>
      </c>
      <c r="P3" s="6" t="n">
        <v>0</v>
      </c>
    </row>
    <row r="4" spans="1:18">
      <c r="A4" s="4" t="s">
        <v>42</v>
      </c>
      <c r="D4" s="6" t="n">
        <v>95096000</v>
      </c>
      <c r="E4" s="6" t="n">
        <v>79648000</v>
      </c>
      <c r="I4" s="6" t="n">
        <v>95096000</v>
      </c>
      <c r="N4" s="5" t="n">
        <v>79648000</v>
      </c>
      <c r="O4" s="5" t="n">
        <v>95096000</v>
      </c>
      <c r="Q4" s="6" t="n">
        <v>79648000</v>
      </c>
    </row>
    <row r="5" spans="1:18">
      <c r="A5" s="4" t="s">
        <v>422</v>
      </c>
      <c r="N5" s="5" t="n">
        <v>78000</v>
      </c>
      <c r="O5" s="5" t="n">
        <v>902000</v>
      </c>
      <c r="P5" s="5" t="n">
        <v>7957000</v>
      </c>
    </row>
    <row r="6" spans="1:18">
      <c r="A6" s="4" t="s">
        <v>423</v>
      </c>
      <c r="N6" s="5" t="n">
        <v>1900000</v>
      </c>
      <c r="O6" s="5" t="n">
        <v>28721000</v>
      </c>
      <c r="P6" s="5" t="n">
        <v>44631000</v>
      </c>
    </row>
    <row r="7" spans="1:18">
      <c r="A7" s="4" t="s">
        <v>90</v>
      </c>
      <c r="N7" s="5" t="n">
        <v>-769000</v>
      </c>
      <c r="O7" s="5" t="n">
        <v>0</v>
      </c>
      <c r="P7" s="5" t="n">
        <v>0</v>
      </c>
    </row>
    <row r="8" spans="1:18">
      <c r="A8" s="4" t="s">
        <v>424</v>
      </c>
      <c r="C8" s="4" t="s">
        <v>425</v>
      </c>
    </row>
    <row r="9" spans="1:18">
      <c r="A9" s="4" t="s">
        <v>426</v>
      </c>
      <c r="C9" s="4" t="s">
        <v>427</v>
      </c>
    </row>
    <row r="10" spans="1:18">
      <c r="A10" s="4" t="s">
        <v>428</v>
      </c>
      <c r="C10" s="4" t="s">
        <v>427</v>
      </c>
    </row>
    <row r="11" spans="1:18">
      <c r="A11" s="4" t="s">
        <v>136</v>
      </c>
      <c r="E11" s="6" t="n">
        <v>-7649000</v>
      </c>
      <c r="F11" s="6" t="n">
        <v>14289000</v>
      </c>
      <c r="G11" s="6" t="n">
        <v>-17095000</v>
      </c>
      <c r="H11" s="6" t="n">
        <v>19186000</v>
      </c>
      <c r="I11" s="6" t="n">
        <v>-5927000</v>
      </c>
      <c r="J11" s="6" t="n">
        <v>5151000</v>
      </c>
      <c r="K11" s="6" t="n">
        <v>2680000</v>
      </c>
      <c r="L11" s="6" t="n">
        <v>3050000</v>
      </c>
      <c r="N11" s="6" t="n">
        <v>8731000</v>
      </c>
      <c r="O11" s="5" t="n">
        <v>4954000</v>
      </c>
      <c r="P11" s="5" t="n">
        <v>-31534000</v>
      </c>
    </row>
    <row r="12" spans="1:18">
      <c r="A12" s="4" t="s">
        <v>293</v>
      </c>
    </row>
    <row r="13" spans="1:18">
      <c r="A13" s="3" t="s">
        <v>420</v>
      </c>
    </row>
    <row r="14" spans="1:18">
      <c r="A14" s="4" t="s">
        <v>421</v>
      </c>
      <c r="B14" s="6" t="n">
        <v>29900000</v>
      </c>
    </row>
    <row r="15" spans="1:18">
      <c r="A15" s="4" t="s">
        <v>429</v>
      </c>
      <c r="B15" s="5" t="n">
        <v>28000000</v>
      </c>
    </row>
    <row r="16" spans="1:18">
      <c r="A16" s="4" t="s">
        <v>430</v>
      </c>
      <c r="B16" s="6" t="n">
        <v>4723000</v>
      </c>
    </row>
    <row r="17" spans="1:18">
      <c r="A17" s="4" t="s">
        <v>431</v>
      </c>
      <c r="B17" s="5" t="n">
        <v>349871</v>
      </c>
    </row>
    <row r="18" spans="1:18">
      <c r="A18" s="4" t="s">
        <v>432</v>
      </c>
      <c r="B18" s="6" t="n">
        <v>7000000</v>
      </c>
    </row>
    <row r="19" spans="1:18">
      <c r="A19" s="4" t="s">
        <v>433</v>
      </c>
      <c r="E19" s="5" t="n">
        <v>11</v>
      </c>
      <c r="N19" s="5" t="n">
        <v>11</v>
      </c>
      <c r="Q19" s="5" t="n">
        <v>11</v>
      </c>
    </row>
    <row r="20" spans="1:18">
      <c r="A20" s="4" t="s">
        <v>434</v>
      </c>
      <c r="E20" s="5" t="n">
        <v>300</v>
      </c>
      <c r="N20" s="5" t="n">
        <v>300</v>
      </c>
      <c r="Q20" s="5" t="n">
        <v>300</v>
      </c>
    </row>
    <row r="21" spans="1:18">
      <c r="A21" s="4" t="s">
        <v>435</v>
      </c>
      <c r="E21" s="5" t="n">
        <v>70</v>
      </c>
      <c r="N21" s="5" t="n">
        <v>70</v>
      </c>
      <c r="Q21" s="5" t="n">
        <v>70</v>
      </c>
    </row>
    <row r="22" spans="1:18">
      <c r="A22" s="4" t="s">
        <v>436</v>
      </c>
      <c r="D22" s="5" t="n">
        <v>6700000</v>
      </c>
    </row>
    <row r="23" spans="1:18">
      <c r="A23" s="4" t="s">
        <v>112</v>
      </c>
      <c r="D23" s="6" t="n">
        <v>300000</v>
      </c>
    </row>
    <row r="24" spans="1:18">
      <c r="A24" s="4" t="s">
        <v>437</v>
      </c>
      <c r="B24" s="6" t="n">
        <v>17200000</v>
      </c>
    </row>
    <row r="25" spans="1:18">
      <c r="A25" s="4" t="s">
        <v>438</v>
      </c>
      <c r="B25" s="4" t="s">
        <v>439</v>
      </c>
    </row>
    <row r="26" spans="1:18">
      <c r="A26" s="4" t="s">
        <v>42</v>
      </c>
      <c r="B26" s="6" t="n">
        <v>14338000</v>
      </c>
    </row>
    <row r="27" spans="1:18">
      <c r="A27" s="4" t="s">
        <v>422</v>
      </c>
      <c r="O27" s="5" t="n">
        <v>700000</v>
      </c>
    </row>
    <row r="28" spans="1:18">
      <c r="A28" s="4" t="s">
        <v>440</v>
      </c>
      <c r="B28" s="5" t="n">
        <v>36912000</v>
      </c>
    </row>
    <row r="29" spans="1:18">
      <c r="A29" s="4" t="s">
        <v>441</v>
      </c>
      <c r="B29" s="5" t="n">
        <v>17200000</v>
      </c>
    </row>
    <row r="30" spans="1:18">
      <c r="A30" s="4" t="s">
        <v>298</v>
      </c>
    </row>
    <row r="31" spans="1:18">
      <c r="A31" s="3" t="s">
        <v>420</v>
      </c>
    </row>
    <row r="32" spans="1:18">
      <c r="A32" s="4" t="s">
        <v>442</v>
      </c>
      <c r="C32" s="6" t="n">
        <v>2500000</v>
      </c>
      <c r="R32" s="6" t="n">
        <v>2100000</v>
      </c>
    </row>
    <row r="33" spans="1:18">
      <c r="A33" s="4" t="s">
        <v>437</v>
      </c>
      <c r="C33" s="6" t="n">
        <v>11200000</v>
      </c>
    </row>
    <row r="34" spans="1:18">
      <c r="A34" s="4" t="s">
        <v>438</v>
      </c>
      <c r="C34" s="4" t="s">
        <v>443</v>
      </c>
    </row>
    <row r="35" spans="1:18">
      <c r="A35" s="4" t="s">
        <v>42</v>
      </c>
      <c r="C35" s="6" t="n">
        <v>13381000</v>
      </c>
    </row>
    <row r="36" spans="1:18">
      <c r="A36" s="4" t="s">
        <v>422</v>
      </c>
      <c r="P36" s="5" t="n">
        <v>2200000</v>
      </c>
    </row>
    <row r="37" spans="1:18">
      <c r="A37" s="4" t="s">
        <v>440</v>
      </c>
      <c r="C37" s="5" t="n">
        <v>47100000</v>
      </c>
    </row>
    <row r="38" spans="1:18">
      <c r="A38" s="4" t="s">
        <v>444</v>
      </c>
      <c r="C38" s="5" t="n">
        <v>1000000</v>
      </c>
    </row>
    <row r="39" spans="1:18">
      <c r="A39" s="4" t="s">
        <v>423</v>
      </c>
      <c r="C39" s="5" t="n">
        <v>44600000</v>
      </c>
    </row>
    <row r="40" spans="1:18">
      <c r="A40" s="4" t="s">
        <v>445</v>
      </c>
      <c r="C40" s="6" t="n">
        <v>1000000</v>
      </c>
    </row>
    <row r="41" spans="1:18">
      <c r="A41" s="4" t="s">
        <v>446</v>
      </c>
      <c r="M41" s="6" t="n">
        <v>200000</v>
      </c>
    </row>
    <row r="42" spans="1:18">
      <c r="A42" s="4" t="s">
        <v>447</v>
      </c>
      <c r="C42" s="4" t="s">
        <v>448</v>
      </c>
    </row>
    <row r="43" spans="1:18">
      <c r="A43" s="4" t="s">
        <v>90</v>
      </c>
      <c r="Q43" s="6" t="n">
        <v>400000</v>
      </c>
    </row>
    <row r="44" spans="1:18">
      <c r="A44" s="4" t="s">
        <v>449</v>
      </c>
      <c r="C44" s="5" t="n">
        <v>55</v>
      </c>
    </row>
    <row r="45" spans="1:18">
      <c r="A45" s="4" t="s">
        <v>450</v>
      </c>
      <c r="C45" s="6" t="n">
        <v>38100000</v>
      </c>
    </row>
    <row r="46" spans="1:18">
      <c r="A46" s="4" t="s">
        <v>451</v>
      </c>
      <c r="C46" s="5" t="n">
        <v>800000</v>
      </c>
    </row>
    <row r="47" spans="1:18">
      <c r="A47" s="4" t="s">
        <v>452</v>
      </c>
      <c r="C47" s="5" t="n">
        <v>2300000</v>
      </c>
    </row>
    <row r="48" spans="1:18">
      <c r="A48" s="4" t="s">
        <v>453</v>
      </c>
      <c r="C48" s="5" t="n">
        <v>5000000</v>
      </c>
    </row>
    <row r="49" spans="1:18">
      <c r="A49" s="4" t="s">
        <v>454</v>
      </c>
      <c r="C49" s="5" t="n">
        <v>5600000</v>
      </c>
    </row>
    <row r="50" spans="1:18">
      <c r="A50" s="4" t="s">
        <v>455</v>
      </c>
      <c r="C50" s="5" t="n">
        <v>400000</v>
      </c>
    </row>
    <row r="51" spans="1:18">
      <c r="A51" s="4" t="s">
        <v>456</v>
      </c>
      <c r="C51" s="5" t="n">
        <v>1000000</v>
      </c>
    </row>
    <row r="52" spans="1:18">
      <c r="A52" s="4" t="s">
        <v>457</v>
      </c>
      <c r="C52" s="5" t="n">
        <v>5000000</v>
      </c>
    </row>
    <row r="53" spans="1:18">
      <c r="A53" s="4" t="s">
        <v>458</v>
      </c>
      <c r="C53" s="5" t="n">
        <v>1000000</v>
      </c>
    </row>
    <row r="54" spans="1:18">
      <c r="A54" s="4" t="s">
        <v>459</v>
      </c>
      <c r="C54" s="5" t="n">
        <v>6000000</v>
      </c>
    </row>
    <row r="55" spans="1:18">
      <c r="A55" s="4" t="s">
        <v>441</v>
      </c>
      <c r="C55" s="5" t="n">
        <v>17100000</v>
      </c>
    </row>
    <row r="56" spans="1:18">
      <c r="A56" s="4" t="s">
        <v>68</v>
      </c>
      <c r="C56" s="5" t="n">
        <v>324000</v>
      </c>
    </row>
    <row r="57" spans="1:18">
      <c r="A57" s="4" t="s">
        <v>91</v>
      </c>
      <c r="P57" s="5" t="n">
        <v>7300000</v>
      </c>
    </row>
    <row r="58" spans="1:18">
      <c r="A58" s="4" t="s">
        <v>460</v>
      </c>
    </row>
    <row r="59" spans="1:18">
      <c r="A59" s="3" t="s">
        <v>420</v>
      </c>
    </row>
    <row r="60" spans="1:18">
      <c r="A60" s="4" t="s">
        <v>136</v>
      </c>
      <c r="O60" s="6" t="n">
        <v>800000</v>
      </c>
    </row>
    <row r="61" spans="1:18">
      <c r="A61" s="4" t="s">
        <v>461</v>
      </c>
    </row>
    <row r="62" spans="1:18">
      <c r="A62" s="3" t="s">
        <v>420</v>
      </c>
    </row>
    <row r="63" spans="1:18">
      <c r="A63" s="4" t="s">
        <v>136</v>
      </c>
      <c r="P63" s="6" t="n">
        <v>6200000</v>
      </c>
    </row>
    <row r="64" spans="1:18">
      <c r="A64" s="4" t="s">
        <v>462</v>
      </c>
    </row>
    <row r="65" spans="1:18">
      <c r="A65" s="3" t="s">
        <v>420</v>
      </c>
    </row>
    <row r="66" spans="1:18">
      <c r="A66" s="4" t="s">
        <v>312</v>
      </c>
      <c r="C66" s="5" t="n">
        <v>55000000</v>
      </c>
    </row>
    <row r="67" spans="1:18">
      <c r="A67" s="4" t="s">
        <v>463</v>
      </c>
    </row>
    <row r="68" spans="1:18">
      <c r="A68" s="3" t="s">
        <v>420</v>
      </c>
    </row>
    <row r="69" spans="1:18">
      <c r="A69" s="4" t="s">
        <v>312</v>
      </c>
      <c r="C69" s="6" t="n">
        <v>30000000</v>
      </c>
    </row>
    <row r="70" spans="1:18">
      <c r="A70" s="4" t="s">
        <v>464</v>
      </c>
      <c r="C70" s="4" t="s">
        <v>394</v>
      </c>
    </row>
    <row r="71" spans="1:18">
      <c r="A71" s="4" t="s">
        <v>465</v>
      </c>
    </row>
    <row r="72" spans="1:18">
      <c r="A72" s="3" t="s">
        <v>420</v>
      </c>
    </row>
    <row r="73" spans="1:18">
      <c r="A73" s="4" t="s">
        <v>312</v>
      </c>
      <c r="C73" s="6" t="n">
        <v>25000000</v>
      </c>
    </row>
    <row r="74" spans="1:18">
      <c r="A74" s="4" t="s">
        <v>464</v>
      </c>
      <c r="C74" s="4" t="s">
        <v>466</v>
      </c>
    </row>
    <row r="75" spans="1:18">
      <c r="A75" s="4" t="s">
        <v>467</v>
      </c>
      <c r="C75" s="8" t="n">
        <v>7.1</v>
      </c>
    </row>
    <row r="76" spans="1:18">
      <c r="A76" s="4" t="s">
        <v>468</v>
      </c>
    </row>
    <row r="77" spans="1:18">
      <c r="A77" s="3" t="s">
        <v>420</v>
      </c>
    </row>
    <row r="78" spans="1:18">
      <c r="A78" s="4" t="s">
        <v>441</v>
      </c>
      <c r="C78" s="6" t="n">
        <v>5900000</v>
      </c>
    </row>
    <row r="79" spans="1:18">
      <c r="A79" s="4" t="s">
        <v>469</v>
      </c>
    </row>
    <row r="80" spans="1:18">
      <c r="A80" s="3" t="s">
        <v>420</v>
      </c>
    </row>
    <row r="81" spans="1:18">
      <c r="A81" s="4" t="s">
        <v>437</v>
      </c>
      <c r="B81" s="6" t="n">
        <v>3200000</v>
      </c>
    </row>
    <row r="82" spans="1:18">
      <c r="A82" s="4" t="s">
        <v>385</v>
      </c>
      <c r="B82" s="4" t="s">
        <v>443</v>
      </c>
    </row>
    <row r="83" spans="1:18">
      <c r="A83" s="4" t="s">
        <v>470</v>
      </c>
    </row>
    <row r="84" spans="1:18">
      <c r="A84" s="3" t="s">
        <v>420</v>
      </c>
    </row>
    <row r="85" spans="1:18">
      <c r="A85" s="4" t="s">
        <v>437</v>
      </c>
      <c r="B85" s="6" t="n">
        <v>5200000</v>
      </c>
    </row>
    <row r="86" spans="1:18">
      <c r="A86" s="4" t="s">
        <v>385</v>
      </c>
      <c r="B86" s="4" t="s">
        <v>439</v>
      </c>
    </row>
    <row r="87" spans="1:18">
      <c r="A87" s="4" t="s">
        <v>471</v>
      </c>
    </row>
    <row r="88" spans="1:18">
      <c r="A88" s="3" t="s">
        <v>420</v>
      </c>
    </row>
    <row r="89" spans="1:18">
      <c r="A89" s="4" t="s">
        <v>385</v>
      </c>
      <c r="C89" s="4" t="s">
        <v>472</v>
      </c>
    </row>
    <row r="90" spans="1:18">
      <c r="A90" s="4" t="s">
        <v>441</v>
      </c>
      <c r="C90" s="6" t="n">
        <v>4700000</v>
      </c>
    </row>
    <row r="91" spans="1:18">
      <c r="A91" s="4" t="s">
        <v>473</v>
      </c>
    </row>
    <row r="92" spans="1:18">
      <c r="A92" s="3" t="s">
        <v>420</v>
      </c>
    </row>
    <row r="93" spans="1:18">
      <c r="A93" s="4" t="s">
        <v>437</v>
      </c>
      <c r="B93" s="6" t="n">
        <v>8800000</v>
      </c>
    </row>
    <row r="94" spans="1:18">
      <c r="A94" s="4" t="s">
        <v>385</v>
      </c>
      <c r="B94" s="4" t="s">
        <v>439</v>
      </c>
    </row>
    <row r="95" spans="1:18">
      <c r="A95" s="4" t="s">
        <v>474</v>
      </c>
    </row>
    <row r="96" spans="1:18">
      <c r="A96" s="3" t="s">
        <v>420</v>
      </c>
    </row>
    <row r="97" spans="1:18">
      <c r="A97" s="4" t="s">
        <v>385</v>
      </c>
      <c r="C97" s="4" t="s">
        <v>439</v>
      </c>
    </row>
    <row r="98" spans="1:18">
      <c r="A98" s="4" t="s">
        <v>441</v>
      </c>
      <c r="C98" s="6" t="n">
        <v>6500000</v>
      </c>
    </row>
    <row r="99" spans="1:18">
      <c r="A99" s="4" t="s">
        <v>475</v>
      </c>
    </row>
    <row r="100" spans="1:18">
      <c r="A100" s="3" t="s">
        <v>420</v>
      </c>
    </row>
    <row r="101" spans="1:18">
      <c r="A101" s="4" t="s">
        <v>442</v>
      </c>
      <c r="E101" s="6" t="n">
        <v>4300000</v>
      </c>
      <c r="N101" s="6" t="n">
        <v>4300000</v>
      </c>
      <c r="Q101" s="5" t="n">
        <v>4300000</v>
      </c>
    </row>
    <row r="102" spans="1:18">
      <c r="A102" s="4" t="s">
        <v>476</v>
      </c>
    </row>
    <row r="103" spans="1:18">
      <c r="A103" s="3" t="s">
        <v>420</v>
      </c>
    </row>
    <row r="104" spans="1:18">
      <c r="A104" s="4" t="s">
        <v>432</v>
      </c>
      <c r="B104" s="6" t="n">
        <v>3500000</v>
      </c>
    </row>
    <row r="105" spans="1:18">
      <c r="A105" s="4" t="s">
        <v>477</v>
      </c>
    </row>
    <row r="106" spans="1:18">
      <c r="A106" s="3" t="s">
        <v>420</v>
      </c>
    </row>
    <row r="107" spans="1:18">
      <c r="A107" s="4" t="s">
        <v>432</v>
      </c>
      <c r="B107" s="6" t="n">
        <v>3500000</v>
      </c>
    </row>
    <row r="108" spans="1:18">
      <c r="A108" s="4" t="s">
        <v>478</v>
      </c>
    </row>
    <row r="109" spans="1:18">
      <c r="A109" s="3" t="s">
        <v>420</v>
      </c>
    </row>
    <row r="110" spans="1:18">
      <c r="A110" s="4" t="s">
        <v>479</v>
      </c>
      <c r="E110" s="5" t="n">
        <v>300000</v>
      </c>
      <c r="N110" s="5" t="n">
        <v>300000</v>
      </c>
      <c r="Q110" s="5" t="n">
        <v>300000</v>
      </c>
    </row>
    <row r="111" spans="1:18">
      <c r="A111" s="4" t="s">
        <v>480</v>
      </c>
      <c r="E111" s="5" t="n">
        <v>3600000</v>
      </c>
      <c r="N111" s="5" t="n">
        <v>3600000</v>
      </c>
      <c r="Q111" s="5" t="n">
        <v>3600000</v>
      </c>
    </row>
    <row r="112" spans="1:18">
      <c r="A112" s="4" t="s">
        <v>442</v>
      </c>
      <c r="E112" s="6" t="n">
        <v>700000</v>
      </c>
      <c r="N112" s="6" t="n">
        <v>700000</v>
      </c>
      <c r="Q112" s="6" t="n">
        <v>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288</v>
      </c>
    </row>
    <row r="3" spans="1:2">
      <c r="A3" s="4" t="s">
        <v>421</v>
      </c>
      <c r="B3" s="6" t="n">
        <v>28000</v>
      </c>
    </row>
    <row r="4" spans="1:2">
      <c r="A4" s="4" t="s">
        <v>430</v>
      </c>
      <c r="B4" s="5" t="n">
        <v>4723</v>
      </c>
    </row>
    <row r="5" spans="1:2">
      <c r="A5" s="4" t="s">
        <v>483</v>
      </c>
      <c r="B5" s="5" t="n">
        <v>3686</v>
      </c>
    </row>
    <row r="6" spans="1:2">
      <c r="A6" s="4" t="s">
        <v>484</v>
      </c>
      <c r="B6" s="5" t="n">
        <v>503</v>
      </c>
    </row>
    <row r="7" spans="1:2">
      <c r="A7" s="4" t="s">
        <v>485</v>
      </c>
      <c r="B7" s="6" t="n">
        <v>369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32</v>
      </c>
      <c r="D1" s="2" t="s">
        <v>487</v>
      </c>
      <c r="E1" s="2" t="s">
        <v>488</v>
      </c>
    </row>
    <row r="2" spans="1:5">
      <c r="A2" s="3" t="s">
        <v>288</v>
      </c>
    </row>
    <row r="3" spans="1:5">
      <c r="A3" s="4" t="s">
        <v>42</v>
      </c>
      <c r="B3" s="6" t="n">
        <v>79648</v>
      </c>
      <c r="C3" s="6" t="n">
        <v>95096</v>
      </c>
    </row>
    <row r="4" spans="1:5">
      <c r="A4" s="4" t="s">
        <v>293</v>
      </c>
    </row>
    <row r="5" spans="1:5">
      <c r="A5" s="3" t="s">
        <v>288</v>
      </c>
    </row>
    <row r="6" spans="1:5">
      <c r="A6" s="4" t="s">
        <v>489</v>
      </c>
      <c r="D6" s="6" t="n">
        <v>79</v>
      </c>
    </row>
    <row r="7" spans="1:5">
      <c r="A7" s="4" t="s">
        <v>490</v>
      </c>
      <c r="D7" s="5" t="n">
        <v>6851</v>
      </c>
    </row>
    <row r="8" spans="1:5">
      <c r="A8" s="4" t="s">
        <v>38</v>
      </c>
      <c r="D8" s="5" t="n">
        <v>140</v>
      </c>
    </row>
    <row r="9" spans="1:5">
      <c r="A9" s="4" t="s">
        <v>40</v>
      </c>
      <c r="D9" s="5" t="n">
        <v>20</v>
      </c>
    </row>
    <row r="10" spans="1:5">
      <c r="A10" s="4" t="s">
        <v>42</v>
      </c>
      <c r="D10" s="5" t="n">
        <v>14338</v>
      </c>
    </row>
    <row r="11" spans="1:5">
      <c r="A11" s="4" t="s">
        <v>441</v>
      </c>
      <c r="D11" s="5" t="n">
        <v>17200</v>
      </c>
    </row>
    <row r="12" spans="1:5">
      <c r="A12" s="4" t="s">
        <v>491</v>
      </c>
      <c r="D12" s="5" t="n">
        <v>38628</v>
      </c>
    </row>
    <row r="13" spans="1:5">
      <c r="A13" s="4" t="s">
        <v>492</v>
      </c>
      <c r="D13" s="5" t="n">
        <v>306</v>
      </c>
    </row>
    <row r="14" spans="1:5">
      <c r="A14" s="4" t="s">
        <v>493</v>
      </c>
      <c r="D14" s="5" t="n">
        <v>1410</v>
      </c>
    </row>
    <row r="15" spans="1:5">
      <c r="A15" s="4" t="s">
        <v>494</v>
      </c>
      <c r="D15" s="5" t="n">
        <v>1716</v>
      </c>
    </row>
    <row r="16" spans="1:5">
      <c r="A16" s="4" t="s">
        <v>495</v>
      </c>
      <c r="D16" s="6" t="n">
        <v>36912</v>
      </c>
    </row>
    <row r="17" spans="1:5">
      <c r="A17" s="4" t="s">
        <v>298</v>
      </c>
    </row>
    <row r="18" spans="1:5">
      <c r="A18" s="3" t="s">
        <v>288</v>
      </c>
    </row>
    <row r="19" spans="1:5">
      <c r="A19" s="4" t="s">
        <v>489</v>
      </c>
      <c r="E19" s="6" t="n">
        <v>989</v>
      </c>
    </row>
    <row r="20" spans="1:5">
      <c r="A20" s="4" t="s">
        <v>490</v>
      </c>
      <c r="E20" s="5" t="n">
        <v>37275</v>
      </c>
    </row>
    <row r="21" spans="1:5">
      <c r="A21" s="4" t="s">
        <v>38</v>
      </c>
      <c r="E21" s="5" t="n">
        <v>3378</v>
      </c>
    </row>
    <row r="22" spans="1:5">
      <c r="A22" s="4" t="s">
        <v>40</v>
      </c>
      <c r="E22" s="5" t="n">
        <v>5329</v>
      </c>
    </row>
    <row r="23" spans="1:5">
      <c r="A23" s="4" t="s">
        <v>42</v>
      </c>
      <c r="E23" s="5" t="n">
        <v>13381</v>
      </c>
    </row>
    <row r="24" spans="1:5">
      <c r="A24" s="4" t="s">
        <v>441</v>
      </c>
      <c r="E24" s="5" t="n">
        <v>17100</v>
      </c>
    </row>
    <row r="25" spans="1:5">
      <c r="A25" s="4" t="s">
        <v>496</v>
      </c>
      <c r="E25" s="5" t="n">
        <v>2325</v>
      </c>
    </row>
    <row r="26" spans="1:5">
      <c r="A26" s="4" t="s">
        <v>491</v>
      </c>
      <c r="E26" s="5" t="n">
        <v>79777</v>
      </c>
    </row>
    <row r="27" spans="1:5">
      <c r="A27" s="4" t="s">
        <v>492</v>
      </c>
      <c r="E27" s="5" t="n">
        <v>6736</v>
      </c>
    </row>
    <row r="28" spans="1:5">
      <c r="A28" s="4" t="s">
        <v>493</v>
      </c>
      <c r="E28" s="5" t="n">
        <v>14731</v>
      </c>
    </row>
    <row r="29" spans="1:5">
      <c r="A29" s="4" t="s">
        <v>157</v>
      </c>
      <c r="E29" s="5" t="n">
        <v>9867</v>
      </c>
    </row>
    <row r="30" spans="1:5">
      <c r="A30" s="4" t="s">
        <v>494</v>
      </c>
      <c r="E30" s="5" t="n">
        <v>31334</v>
      </c>
    </row>
    <row r="31" spans="1:5">
      <c r="A31" s="4" t="s">
        <v>68</v>
      </c>
      <c r="E31" s="5" t="n">
        <v>324</v>
      </c>
    </row>
    <row r="32" spans="1:5">
      <c r="A32" s="4" t="s">
        <v>495</v>
      </c>
      <c r="E32" s="6" t="n">
        <v>481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80</v>
      </c>
    </row>
    <row r="3" spans="1:4">
      <c r="A3" s="3" t="s">
        <v>400</v>
      </c>
    </row>
    <row r="4" spans="1:4">
      <c r="A4" s="4" t="s">
        <v>498</v>
      </c>
      <c r="B4" s="6" t="n">
        <v>753</v>
      </c>
      <c r="C4" s="6" t="n">
        <v>1274</v>
      </c>
      <c r="D4" s="6" t="n">
        <v>840</v>
      </c>
    </row>
    <row r="5" spans="1:4">
      <c r="A5" s="4" t="s">
        <v>402</v>
      </c>
    </row>
    <row r="6" spans="1:4">
      <c r="A6" s="3" t="s">
        <v>400</v>
      </c>
    </row>
    <row r="7" spans="1:4">
      <c r="A7" s="4" t="s">
        <v>403</v>
      </c>
      <c r="B7" s="5" t="n">
        <v>47</v>
      </c>
      <c r="C7" s="5" t="n">
        <v>762</v>
      </c>
    </row>
    <row r="8" spans="1:4">
      <c r="A8" s="4" t="s">
        <v>498</v>
      </c>
      <c r="B8" s="5" t="n">
        <v>0</v>
      </c>
      <c r="C8" s="5" t="n">
        <v>17</v>
      </c>
    </row>
    <row r="9" spans="1:4">
      <c r="A9" s="4" t="s">
        <v>499</v>
      </c>
      <c r="B9" s="5" t="n">
        <v>0</v>
      </c>
      <c r="C9" s="5" t="n">
        <v>0</v>
      </c>
    </row>
    <row r="10" spans="1:4">
      <c r="A10" s="4" t="s">
        <v>404</v>
      </c>
      <c r="B10" s="5" t="n">
        <v>-47</v>
      </c>
      <c r="C10" s="5" t="n">
        <v>-732</v>
      </c>
    </row>
    <row r="11" spans="1:4">
      <c r="A11" s="4" t="s">
        <v>405</v>
      </c>
      <c r="B11" s="5" t="n">
        <v>0</v>
      </c>
      <c r="C11" s="5" t="n">
        <v>47</v>
      </c>
      <c r="D11" s="5" t="n">
        <v>762</v>
      </c>
    </row>
    <row r="12" spans="1:4">
      <c r="A12" s="4" t="s">
        <v>406</v>
      </c>
    </row>
    <row r="13" spans="1:4">
      <c r="A13" s="3" t="s">
        <v>400</v>
      </c>
    </row>
    <row r="14" spans="1:4">
      <c r="A14" s="4" t="s">
        <v>403</v>
      </c>
      <c r="B14" s="5" t="n">
        <v>46</v>
      </c>
      <c r="C14" s="5" t="n">
        <v>868</v>
      </c>
    </row>
    <row r="15" spans="1:4">
      <c r="A15" s="4" t="s">
        <v>498</v>
      </c>
      <c r="B15" s="5" t="n">
        <v>0</v>
      </c>
      <c r="C15" s="5" t="n">
        <v>88</v>
      </c>
    </row>
    <row r="16" spans="1:4">
      <c r="A16" s="4" t="s">
        <v>499</v>
      </c>
      <c r="B16" s="5" t="n">
        <v>0</v>
      </c>
      <c r="C16" s="5" t="n">
        <v>-255</v>
      </c>
    </row>
    <row r="17" spans="1:4">
      <c r="A17" s="4" t="s">
        <v>404</v>
      </c>
      <c r="B17" s="5" t="n">
        <v>-46</v>
      </c>
      <c r="C17" s="5" t="n">
        <v>-655</v>
      </c>
    </row>
    <row r="18" spans="1:4">
      <c r="A18" s="4" t="s">
        <v>405</v>
      </c>
      <c r="B18" s="6" t="n">
        <v>0</v>
      </c>
      <c r="C18" s="6" t="n">
        <v>46</v>
      </c>
      <c r="D18" s="6" t="n">
        <v>8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32</v>
      </c>
      <c r="C2" s="2" t="s">
        <v>80</v>
      </c>
    </row>
    <row r="3" spans="1:3">
      <c r="A3" s="3" t="s">
        <v>196</v>
      </c>
    </row>
    <row r="4" spans="1:3">
      <c r="A4" s="4" t="s">
        <v>82</v>
      </c>
      <c r="B4" s="6" t="n">
        <v>800353</v>
      </c>
      <c r="C4" s="6" t="n">
        <v>771955</v>
      </c>
    </row>
    <row r="5" spans="1:3">
      <c r="A5" s="4" t="s">
        <v>105</v>
      </c>
      <c r="B5" s="6" t="n">
        <v>5436</v>
      </c>
      <c r="C5" s="6" t="n">
        <v>-30104</v>
      </c>
    </row>
    <row r="6" spans="1:3">
      <c r="A6" s="4" t="s">
        <v>501</v>
      </c>
      <c r="B6" s="8" t="n">
        <v>0.17</v>
      </c>
      <c r="C6" s="8" t="n">
        <v>-0.97</v>
      </c>
    </row>
    <row r="7" spans="1:3">
      <c r="A7" s="4" t="s">
        <v>502</v>
      </c>
      <c r="B7" s="8" t="n">
        <v>0.17</v>
      </c>
      <c r="C7" s="8" t="n">
        <v>-0.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3</v>
      </c>
      <c r="B1" s="2" t="s">
        <v>504</v>
      </c>
      <c r="C1" s="2" t="s">
        <v>505</v>
      </c>
      <c r="D1" s="2" t="s">
        <v>2</v>
      </c>
      <c r="E1" s="2" t="s">
        <v>32</v>
      </c>
      <c r="F1" s="2" t="s">
        <v>80</v>
      </c>
    </row>
    <row r="2" spans="1:6">
      <c r="A2" s="3" t="s">
        <v>506</v>
      </c>
    </row>
    <row r="3" spans="1:6">
      <c r="A3" s="4" t="s">
        <v>89</v>
      </c>
      <c r="D3" s="6" t="n">
        <v>0</v>
      </c>
      <c r="E3" s="6" t="n">
        <v>2184</v>
      </c>
      <c r="F3" s="6" t="n">
        <v>0</v>
      </c>
    </row>
    <row r="4" spans="1:6">
      <c r="A4" s="4" t="s">
        <v>507</v>
      </c>
    </row>
    <row r="5" spans="1:6">
      <c r="A5" s="3" t="s">
        <v>506</v>
      </c>
    </row>
    <row r="6" spans="1:6">
      <c r="A6" s="4" t="s">
        <v>508</v>
      </c>
      <c r="B6" s="6" t="n">
        <v>8000</v>
      </c>
    </row>
    <row r="7" spans="1:6">
      <c r="A7" s="4" t="s">
        <v>509</v>
      </c>
      <c r="B7" s="6" t="n">
        <v>500</v>
      </c>
    </row>
    <row r="8" spans="1:6">
      <c r="A8" s="4" t="s">
        <v>510</v>
      </c>
      <c r="B8" s="4" t="s">
        <v>511</v>
      </c>
    </row>
    <row r="9" spans="1:6">
      <c r="A9" s="4" t="s">
        <v>512</v>
      </c>
      <c r="B9" s="6" t="n">
        <v>500</v>
      </c>
    </row>
    <row r="10" spans="1:6">
      <c r="A10" s="4" t="s">
        <v>89</v>
      </c>
      <c r="B10" s="6" t="n">
        <v>2200</v>
      </c>
      <c r="E10" s="5" t="n">
        <v>2200</v>
      </c>
    </row>
    <row r="11" spans="1:6">
      <c r="A11" s="4" t="s">
        <v>513</v>
      </c>
      <c r="E11" s="5" t="n">
        <v>3500</v>
      </c>
    </row>
    <row r="12" spans="1:6">
      <c r="A12" s="4" t="s">
        <v>514</v>
      </c>
      <c r="E12" s="6" t="n">
        <v>1300</v>
      </c>
    </row>
    <row r="13" spans="1:6">
      <c r="A13" s="4" t="s">
        <v>515</v>
      </c>
    </row>
    <row r="14" spans="1:6">
      <c r="A14" s="3" t="s">
        <v>506</v>
      </c>
    </row>
    <row r="15" spans="1:6">
      <c r="A15" s="4" t="s">
        <v>508</v>
      </c>
      <c r="C15" s="6" t="n">
        <v>52000</v>
      </c>
    </row>
    <row r="16" spans="1:6">
      <c r="A16" s="4" t="s">
        <v>509</v>
      </c>
      <c r="C16" s="6" t="n">
        <v>3800</v>
      </c>
    </row>
    <row r="17" spans="1:6">
      <c r="A17" s="4" t="s">
        <v>516</v>
      </c>
      <c r="C17" s="4" t="s">
        <v>5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0</v>
      </c>
    </row>
    <row r="3" spans="1:4">
      <c r="A3" s="3" t="s">
        <v>111</v>
      </c>
    </row>
    <row r="4" spans="1:4">
      <c r="A4" s="4" t="s">
        <v>112</v>
      </c>
      <c r="B4" s="6" t="n">
        <v>8731</v>
      </c>
      <c r="C4" s="6" t="n">
        <v>4954</v>
      </c>
      <c r="D4" s="6" t="n">
        <v>-31534</v>
      </c>
    </row>
    <row r="5" spans="1:4">
      <c r="A5" s="3" t="s">
        <v>113</v>
      </c>
    </row>
    <row r="6" spans="1:4">
      <c r="A6" s="4" t="s">
        <v>114</v>
      </c>
      <c r="B6" s="5" t="n">
        <v>-34</v>
      </c>
      <c r="C6" s="5" t="n">
        <v>-89</v>
      </c>
      <c r="D6" s="5" t="n">
        <v>14</v>
      </c>
    </row>
    <row r="7" spans="1:4">
      <c r="A7" s="4" t="s">
        <v>115</v>
      </c>
      <c r="B7" s="5" t="n">
        <v>-34</v>
      </c>
      <c r="C7" s="5" t="n">
        <v>-89</v>
      </c>
      <c r="D7" s="5" t="n">
        <v>14</v>
      </c>
    </row>
    <row r="8" spans="1:4">
      <c r="A8" s="4" t="s">
        <v>116</v>
      </c>
      <c r="B8" s="5" t="n">
        <v>0</v>
      </c>
      <c r="C8" s="5" t="n">
        <v>0</v>
      </c>
      <c r="D8" s="5" t="n">
        <v>162</v>
      </c>
    </row>
    <row r="9" spans="1:4">
      <c r="A9" s="4" t="s">
        <v>117</v>
      </c>
      <c r="B9" s="5" t="n">
        <v>-34</v>
      </c>
      <c r="C9" s="5" t="n">
        <v>-89</v>
      </c>
      <c r="D9" s="5" t="n">
        <v>-148</v>
      </c>
    </row>
    <row r="10" spans="1:4">
      <c r="A10" s="4" t="s">
        <v>118</v>
      </c>
      <c r="B10" s="5" t="n">
        <v>8697</v>
      </c>
      <c r="C10" s="5" t="n">
        <v>4865</v>
      </c>
      <c r="D10" s="5" t="n">
        <v>-31682</v>
      </c>
    </row>
    <row r="11" spans="1:4">
      <c r="A11" s="4" t="s">
        <v>104</v>
      </c>
      <c r="B11" s="5" t="n">
        <v>764</v>
      </c>
      <c r="C11" s="5" t="n">
        <v>536</v>
      </c>
      <c r="D11" s="5" t="n">
        <v>249</v>
      </c>
    </row>
    <row r="12" spans="1:4">
      <c r="A12" s="4" t="s">
        <v>118</v>
      </c>
      <c r="B12" s="6" t="n">
        <v>7933</v>
      </c>
      <c r="C12" s="6" t="n">
        <v>4329</v>
      </c>
      <c r="D12" s="6" t="n">
        <v>-319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20</v>
      </c>
      <c r="B3" s="6" t="n">
        <v>80168</v>
      </c>
      <c r="C3" s="6" t="n">
        <v>85232</v>
      </c>
    </row>
    <row r="4" spans="1:3">
      <c r="A4" s="4" t="s">
        <v>73</v>
      </c>
      <c r="B4" s="5" t="n">
        <v>43333</v>
      </c>
      <c r="C4" s="5" t="n">
        <v>38419</v>
      </c>
    </row>
    <row r="5" spans="1:3">
      <c r="A5" s="4" t="s">
        <v>521</v>
      </c>
      <c r="B5" s="5" t="n">
        <v>36835</v>
      </c>
      <c r="C5" s="5" t="n">
        <v>46813</v>
      </c>
    </row>
    <row r="6" spans="1:3">
      <c r="A6" s="4" t="s">
        <v>522</v>
      </c>
      <c r="B6" s="5" t="n">
        <v>35402</v>
      </c>
      <c r="C6" s="5" t="n">
        <v>36101</v>
      </c>
    </row>
    <row r="7" spans="1:3">
      <c r="A7" s="4" t="s">
        <v>523</v>
      </c>
      <c r="B7" s="5" t="n">
        <v>72237</v>
      </c>
      <c r="C7" s="5" t="n">
        <v>82914</v>
      </c>
    </row>
    <row r="8" spans="1:3">
      <c r="A8" s="4" t="s">
        <v>524</v>
      </c>
    </row>
    <row r="9" spans="1:3">
      <c r="A9" s="3" t="s">
        <v>519</v>
      </c>
    </row>
    <row r="10" spans="1:3">
      <c r="A10" s="4" t="s">
        <v>520</v>
      </c>
      <c r="B10" s="5" t="n">
        <v>31609</v>
      </c>
      <c r="C10" s="5" t="n">
        <v>31225</v>
      </c>
    </row>
    <row r="11" spans="1:3">
      <c r="A11" s="4" t="s">
        <v>73</v>
      </c>
      <c r="B11" s="5" t="n">
        <v>16147</v>
      </c>
      <c r="C11" s="5" t="n">
        <v>14150</v>
      </c>
    </row>
    <row r="12" spans="1:3">
      <c r="A12" s="4" t="s">
        <v>521</v>
      </c>
      <c r="B12" s="5" t="n">
        <v>15462</v>
      </c>
      <c r="C12" s="5" t="n">
        <v>17075</v>
      </c>
    </row>
    <row r="13" spans="1:3">
      <c r="A13" s="4" t="s">
        <v>525</v>
      </c>
    </row>
    <row r="14" spans="1:3">
      <c r="A14" s="3" t="s">
        <v>519</v>
      </c>
    </row>
    <row r="15" spans="1:3">
      <c r="A15" s="4" t="s">
        <v>520</v>
      </c>
      <c r="B15" s="5" t="n">
        <v>41724</v>
      </c>
      <c r="C15" s="5" t="n">
        <v>47204</v>
      </c>
    </row>
    <row r="16" spans="1:3">
      <c r="A16" s="4" t="s">
        <v>73</v>
      </c>
      <c r="B16" s="5" t="n">
        <v>23316</v>
      </c>
      <c r="C16" s="5" t="n">
        <v>20734</v>
      </c>
    </row>
    <row r="17" spans="1:3">
      <c r="A17" s="4" t="s">
        <v>521</v>
      </c>
      <c r="B17" s="5" t="n">
        <v>18408</v>
      </c>
      <c r="C17" s="5" t="n">
        <v>26470</v>
      </c>
    </row>
    <row r="18" spans="1:3">
      <c r="A18" s="4" t="s">
        <v>526</v>
      </c>
    </row>
    <row r="19" spans="1:3">
      <c r="A19" s="3" t="s">
        <v>519</v>
      </c>
    </row>
    <row r="20" spans="1:3">
      <c r="A20" s="4" t="s">
        <v>520</v>
      </c>
      <c r="B20" s="5" t="n">
        <v>3619</v>
      </c>
      <c r="C20" s="5" t="n">
        <v>3603</v>
      </c>
    </row>
    <row r="21" spans="1:3">
      <c r="A21" s="4" t="s">
        <v>73</v>
      </c>
      <c r="B21" s="5" t="n">
        <v>3527</v>
      </c>
      <c r="C21" s="5" t="n">
        <v>3486</v>
      </c>
    </row>
    <row r="22" spans="1:3">
      <c r="A22" s="4" t="s">
        <v>521</v>
      </c>
      <c r="B22" s="5" t="n">
        <v>92</v>
      </c>
      <c r="C22" s="5" t="n">
        <v>117</v>
      </c>
    </row>
    <row r="23" spans="1:3">
      <c r="A23" s="4" t="s">
        <v>527</v>
      </c>
    </row>
    <row r="24" spans="1:3">
      <c r="A24" s="3" t="s">
        <v>519</v>
      </c>
    </row>
    <row r="25" spans="1:3">
      <c r="A25" s="4" t="s">
        <v>520</v>
      </c>
      <c r="B25" s="5" t="n">
        <v>3216</v>
      </c>
      <c r="C25" s="5" t="n">
        <v>3200</v>
      </c>
    </row>
    <row r="26" spans="1:3">
      <c r="A26" s="4" t="s">
        <v>73</v>
      </c>
      <c r="B26" s="5" t="n">
        <v>343</v>
      </c>
      <c r="C26" s="5" t="n">
        <v>49</v>
      </c>
    </row>
    <row r="27" spans="1:3">
      <c r="A27" s="4" t="s">
        <v>521</v>
      </c>
      <c r="B27" s="6" t="n">
        <v>2873</v>
      </c>
      <c r="C27" s="6" t="n">
        <v>31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202</v>
      </c>
    </row>
    <row r="3" spans="1:3">
      <c r="A3" s="5" t="n">
        <v>2017</v>
      </c>
      <c r="B3" s="6" t="n">
        <v>4248</v>
      </c>
    </row>
    <row r="4" spans="1:3">
      <c r="A4" s="5" t="n">
        <v>2018</v>
      </c>
      <c r="B4" s="5" t="n">
        <v>4148</v>
      </c>
    </row>
    <row r="5" spans="1:3">
      <c r="A5" s="5" t="n">
        <v>2019</v>
      </c>
      <c r="B5" s="5" t="n">
        <v>4111</v>
      </c>
    </row>
    <row r="6" spans="1:3">
      <c r="A6" s="5" t="n">
        <v>2020</v>
      </c>
      <c r="B6" s="5" t="n">
        <v>4007</v>
      </c>
    </row>
    <row r="7" spans="1:3">
      <c r="A7" s="5" t="n">
        <v>2021</v>
      </c>
      <c r="B7" s="5" t="n">
        <v>3799</v>
      </c>
    </row>
    <row r="8" spans="1:3">
      <c r="A8" s="4" t="s">
        <v>529</v>
      </c>
      <c r="B8" s="5" t="n">
        <v>16522</v>
      </c>
    </row>
    <row r="9" spans="1:3">
      <c r="A9" s="4" t="s">
        <v>521</v>
      </c>
      <c r="B9" s="6" t="n">
        <v>36835</v>
      </c>
      <c r="C9" s="6" t="n">
        <v>468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0</v>
      </c>
      <c r="B1" s="2" t="s">
        <v>397</v>
      </c>
      <c r="C1" s="2" t="s">
        <v>1</v>
      </c>
    </row>
    <row r="2" spans="1:5">
      <c r="B2" s="2" t="s">
        <v>4</v>
      </c>
      <c r="C2" s="2" t="s">
        <v>2</v>
      </c>
      <c r="D2" s="2" t="s">
        <v>32</v>
      </c>
      <c r="E2" s="2" t="s">
        <v>80</v>
      </c>
    </row>
    <row r="3" spans="1:5">
      <c r="A3" s="3" t="s">
        <v>531</v>
      </c>
    </row>
    <row r="4" spans="1:5">
      <c r="A4" s="4" t="s">
        <v>532</v>
      </c>
      <c r="C4" s="6" t="n">
        <v>95096000</v>
      </c>
    </row>
    <row r="5" spans="1:5">
      <c r="A5" s="3" t="s">
        <v>533</v>
      </c>
    </row>
    <row r="6" spans="1:5">
      <c r="A6" s="4" t="s">
        <v>93</v>
      </c>
      <c r="D6" s="6" t="n">
        <v>0</v>
      </c>
      <c r="E6" s="6" t="n">
        <v>0</v>
      </c>
    </row>
    <row r="7" spans="1:5">
      <c r="A7" s="4" t="s">
        <v>534</v>
      </c>
      <c r="C7" s="5" t="n">
        <v>79648000</v>
      </c>
      <c r="D7" s="5" t="n">
        <v>95096000</v>
      </c>
    </row>
    <row r="8" spans="1:5">
      <c r="A8" s="4" t="s">
        <v>535</v>
      </c>
    </row>
    <row r="9" spans="1:5">
      <c r="A9" s="3" t="s">
        <v>533</v>
      </c>
    </row>
    <row r="10" spans="1:5">
      <c r="A10" s="4" t="s">
        <v>93</v>
      </c>
      <c r="B10" s="6" t="n">
        <v>-17700000</v>
      </c>
    </row>
    <row r="11" spans="1:5">
      <c r="A11" s="4" t="s">
        <v>536</v>
      </c>
    </row>
    <row r="12" spans="1:5">
      <c r="A12" s="3" t="s">
        <v>531</v>
      </c>
    </row>
    <row r="13" spans="1:5">
      <c r="A13" s="4" t="s">
        <v>532</v>
      </c>
      <c r="C13" s="5" t="n">
        <v>95096000</v>
      </c>
    </row>
    <row r="14" spans="1:5">
      <c r="A14" s="4" t="s">
        <v>537</v>
      </c>
      <c r="C14" s="5" t="n">
        <v>-259732000</v>
      </c>
    </row>
    <row r="15" spans="1:5">
      <c r="A15" s="4" t="s">
        <v>538</v>
      </c>
      <c r="C15" s="5" t="n">
        <v>-9889000</v>
      </c>
      <c r="D15" s="5" t="n">
        <v>-9889000</v>
      </c>
    </row>
    <row r="16" spans="1:5">
      <c r="A16" s="4" t="s">
        <v>539</v>
      </c>
      <c r="C16" s="5" t="n">
        <v>364717000</v>
      </c>
    </row>
    <row r="17" spans="1:5">
      <c r="A17" s="3" t="s">
        <v>533</v>
      </c>
    </row>
    <row r="18" spans="1:5">
      <c r="A18" s="4" t="s">
        <v>540</v>
      </c>
      <c r="C18" s="5" t="n">
        <v>2272000</v>
      </c>
    </row>
    <row r="19" spans="1:5">
      <c r="A19" s="4" t="s">
        <v>93</v>
      </c>
      <c r="C19" s="5" t="n">
        <v>-17720000</v>
      </c>
    </row>
    <row r="20" spans="1:5">
      <c r="A20" s="4" t="s">
        <v>541</v>
      </c>
      <c r="C20" s="5" t="n">
        <v>366989000</v>
      </c>
      <c r="D20" s="5" t="n">
        <v>364717000</v>
      </c>
    </row>
    <row r="21" spans="1:5">
      <c r="A21" s="4" t="s">
        <v>542</v>
      </c>
      <c r="C21" s="5" t="n">
        <v>277452000</v>
      </c>
      <c r="D21" s="5" t="n">
        <v>259732000</v>
      </c>
    </row>
    <row r="22" spans="1:5">
      <c r="A22" s="4" t="s">
        <v>534</v>
      </c>
      <c r="C22" s="5" t="n">
        <v>79648000</v>
      </c>
      <c r="D22" s="5" t="n">
        <v>95096000</v>
      </c>
    </row>
    <row r="23" spans="1:5">
      <c r="A23" s="4" t="s">
        <v>543</v>
      </c>
    </row>
    <row r="24" spans="1:5">
      <c r="A24" s="3" t="s">
        <v>531</v>
      </c>
    </row>
    <row r="25" spans="1:5">
      <c r="A25" s="4" t="s">
        <v>532</v>
      </c>
      <c r="C25" s="5" t="n">
        <v>42273000</v>
      </c>
    </row>
    <row r="26" spans="1:5">
      <c r="A26" s="4" t="s">
        <v>537</v>
      </c>
      <c r="C26" s="5" t="n">
        <v>-259732000</v>
      </c>
    </row>
    <row r="27" spans="1:5">
      <c r="A27" s="4" t="s">
        <v>538</v>
      </c>
      <c r="C27" s="5" t="n">
        <v>0</v>
      </c>
      <c r="D27" s="5" t="n">
        <v>0</v>
      </c>
    </row>
    <row r="28" spans="1:5">
      <c r="A28" s="4" t="s">
        <v>539</v>
      </c>
      <c r="C28" s="5" t="n">
        <v>302005000</v>
      </c>
    </row>
    <row r="29" spans="1:5">
      <c r="A29" s="3" t="s">
        <v>533</v>
      </c>
    </row>
    <row r="30" spans="1:5">
      <c r="A30" s="4" t="s">
        <v>540</v>
      </c>
      <c r="C30" s="5" t="n">
        <v>2272000</v>
      </c>
    </row>
    <row r="31" spans="1:5">
      <c r="A31" s="4" t="s">
        <v>93</v>
      </c>
      <c r="C31" s="5" t="n">
        <v>0</v>
      </c>
    </row>
    <row r="32" spans="1:5">
      <c r="A32" s="4" t="s">
        <v>541</v>
      </c>
      <c r="C32" s="5" t="n">
        <v>304277000</v>
      </c>
      <c r="D32" s="5" t="n">
        <v>302005000</v>
      </c>
    </row>
    <row r="33" spans="1:5">
      <c r="A33" s="4" t="s">
        <v>542</v>
      </c>
      <c r="C33" s="5" t="n">
        <v>259732000</v>
      </c>
      <c r="D33" s="5" t="n">
        <v>259732000</v>
      </c>
    </row>
    <row r="34" spans="1:5">
      <c r="A34" s="4" t="s">
        <v>534</v>
      </c>
      <c r="C34" s="5" t="n">
        <v>44545000</v>
      </c>
      <c r="D34" s="5" t="n">
        <v>42273000</v>
      </c>
    </row>
    <row r="35" spans="1:5">
      <c r="A35" s="4" t="s">
        <v>544</v>
      </c>
    </row>
    <row r="36" spans="1:5">
      <c r="A36" s="3" t="s">
        <v>531</v>
      </c>
    </row>
    <row r="37" spans="1:5">
      <c r="A37" s="4" t="s">
        <v>532</v>
      </c>
      <c r="C37" s="5" t="n">
        <v>43405000</v>
      </c>
    </row>
    <row r="38" spans="1:5">
      <c r="A38" s="4" t="s">
        <v>537</v>
      </c>
      <c r="C38" s="5" t="n">
        <v>0</v>
      </c>
    </row>
    <row r="39" spans="1:5">
      <c r="A39" s="4" t="s">
        <v>538</v>
      </c>
      <c r="C39" s="5" t="n">
        <v>0</v>
      </c>
      <c r="D39" s="5" t="n">
        <v>0</v>
      </c>
    </row>
    <row r="40" spans="1:5">
      <c r="A40" s="4" t="s">
        <v>539</v>
      </c>
      <c r="C40" s="5" t="n">
        <v>43405000</v>
      </c>
    </row>
    <row r="41" spans="1:5">
      <c r="A41" s="3" t="s">
        <v>533</v>
      </c>
    </row>
    <row r="42" spans="1:5">
      <c r="A42" s="4" t="s">
        <v>540</v>
      </c>
      <c r="C42" s="5" t="n">
        <v>0</v>
      </c>
    </row>
    <row r="43" spans="1:5">
      <c r="A43" s="4" t="s">
        <v>93</v>
      </c>
      <c r="C43" s="5" t="n">
        <v>-17720000</v>
      </c>
    </row>
    <row r="44" spans="1:5">
      <c r="A44" s="4" t="s">
        <v>541</v>
      </c>
      <c r="C44" s="5" t="n">
        <v>43405000</v>
      </c>
      <c r="D44" s="5" t="n">
        <v>43405000</v>
      </c>
    </row>
    <row r="45" spans="1:5">
      <c r="A45" s="4" t="s">
        <v>542</v>
      </c>
      <c r="C45" s="5" t="n">
        <v>17720000</v>
      </c>
      <c r="D45" s="5" t="n">
        <v>0</v>
      </c>
    </row>
    <row r="46" spans="1:5">
      <c r="A46" s="4" t="s">
        <v>534</v>
      </c>
      <c r="C46" s="5" t="n">
        <v>25685000</v>
      </c>
      <c r="D46" s="5" t="n">
        <v>43405000</v>
      </c>
    </row>
    <row r="47" spans="1:5">
      <c r="A47" s="4" t="s">
        <v>545</v>
      </c>
    </row>
    <row r="48" spans="1:5">
      <c r="A48" s="3" t="s">
        <v>531</v>
      </c>
    </row>
    <row r="49" spans="1:5">
      <c r="A49" s="4" t="s">
        <v>532</v>
      </c>
      <c r="C49" s="5" t="n">
        <v>9418000</v>
      </c>
    </row>
    <row r="50" spans="1:5">
      <c r="A50" s="4" t="s">
        <v>537</v>
      </c>
      <c r="C50" s="5" t="n">
        <v>0</v>
      </c>
    </row>
    <row r="51" spans="1:5">
      <c r="A51" s="4" t="s">
        <v>538</v>
      </c>
      <c r="C51" s="5" t="n">
        <v>-9889000</v>
      </c>
      <c r="D51" s="5" t="n">
        <v>-9889000</v>
      </c>
    </row>
    <row r="52" spans="1:5">
      <c r="A52" s="4" t="s">
        <v>539</v>
      </c>
      <c r="C52" s="5" t="n">
        <v>19307000</v>
      </c>
    </row>
    <row r="53" spans="1:5">
      <c r="A53" s="3" t="s">
        <v>533</v>
      </c>
    </row>
    <row r="54" spans="1:5">
      <c r="A54" s="4" t="s">
        <v>540</v>
      </c>
      <c r="C54" s="5" t="n">
        <v>0</v>
      </c>
    </row>
    <row r="55" spans="1:5">
      <c r="A55" s="4" t="s">
        <v>93</v>
      </c>
      <c r="C55" s="5" t="n">
        <v>0</v>
      </c>
    </row>
    <row r="56" spans="1:5">
      <c r="A56" s="4" t="s">
        <v>541</v>
      </c>
      <c r="C56" s="5" t="n">
        <v>19307000</v>
      </c>
      <c r="D56" s="5" t="n">
        <v>19307000</v>
      </c>
    </row>
    <row r="57" spans="1:5">
      <c r="A57" s="4" t="s">
        <v>542</v>
      </c>
      <c r="C57" s="5" t="n">
        <v>0</v>
      </c>
      <c r="D57" s="5" t="n">
        <v>0</v>
      </c>
    </row>
    <row r="58" spans="1:5">
      <c r="A58" s="4" t="s">
        <v>534</v>
      </c>
      <c r="C58" s="6" t="n">
        <v>9418000</v>
      </c>
      <c r="D58" s="6" t="n">
        <v>9418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6</v>
      </c>
      <c r="B1" s="2" t="s">
        <v>397</v>
      </c>
      <c r="E1" s="2" t="s">
        <v>1</v>
      </c>
    </row>
    <row r="2" spans="1:7">
      <c r="B2" s="2" t="s">
        <v>415</v>
      </c>
      <c r="C2" s="2" t="s">
        <v>362</v>
      </c>
      <c r="D2" s="2" t="s">
        <v>363</v>
      </c>
      <c r="E2" s="2" t="s">
        <v>547</v>
      </c>
      <c r="F2" s="2" t="s">
        <v>362</v>
      </c>
      <c r="G2" s="2" t="s">
        <v>363</v>
      </c>
    </row>
    <row r="3" spans="1:7">
      <c r="A3" s="3" t="s">
        <v>548</v>
      </c>
    </row>
    <row r="4" spans="1:7">
      <c r="A4" s="4" t="s">
        <v>93</v>
      </c>
      <c r="B4" s="6" t="n">
        <v>24300000</v>
      </c>
      <c r="C4" s="6" t="n">
        <v>2100000</v>
      </c>
      <c r="E4" s="6" t="n">
        <v>24311000</v>
      </c>
      <c r="F4" s="6" t="n">
        <v>2100000</v>
      </c>
      <c r="G4" s="6" t="n">
        <v>10000000</v>
      </c>
    </row>
    <row r="5" spans="1:7">
      <c r="A5" s="4" t="s">
        <v>549</v>
      </c>
      <c r="F5" s="6" t="n">
        <v>0</v>
      </c>
      <c r="G5" s="6" t="n">
        <v>0</v>
      </c>
    </row>
    <row r="6" spans="1:7">
      <c r="A6" s="4" t="s">
        <v>535</v>
      </c>
    </row>
    <row r="7" spans="1:7">
      <c r="A7" s="3" t="s">
        <v>548</v>
      </c>
    </row>
    <row r="8" spans="1:7">
      <c r="A8" s="4" t="s">
        <v>93</v>
      </c>
      <c r="B8" s="5" t="n">
        <v>24300000</v>
      </c>
    </row>
    <row r="9" spans="1:7">
      <c r="A9" s="4" t="s">
        <v>549</v>
      </c>
      <c r="B9" s="5" t="n">
        <v>17700000</v>
      </c>
    </row>
    <row r="10" spans="1:7">
      <c r="A10" s="4" t="s">
        <v>550</v>
      </c>
    </row>
    <row r="11" spans="1:7">
      <c r="A11" s="3" t="s">
        <v>548</v>
      </c>
    </row>
    <row r="12" spans="1:7">
      <c r="A12" s="4" t="s">
        <v>551</v>
      </c>
      <c r="B12" s="5" t="n">
        <v>600000</v>
      </c>
    </row>
    <row r="13" spans="1:7">
      <c r="A13" s="4" t="s">
        <v>552</v>
      </c>
    </row>
    <row r="14" spans="1:7">
      <c r="A14" s="3" t="s">
        <v>548</v>
      </c>
    </row>
    <row r="15" spans="1:7">
      <c r="A15" s="4" t="s">
        <v>553</v>
      </c>
      <c r="B15" s="6" t="n">
        <v>6000000</v>
      </c>
    </row>
    <row r="16" spans="1:7">
      <c r="A16" s="4" t="s">
        <v>554</v>
      </c>
    </row>
    <row r="17" spans="1:7">
      <c r="A17" s="3" t="s">
        <v>548</v>
      </c>
    </row>
    <row r="18" spans="1:7">
      <c r="A18" s="4" t="s">
        <v>555</v>
      </c>
      <c r="B18" s="4" t="s">
        <v>556</v>
      </c>
    </row>
    <row r="19" spans="1:7">
      <c r="A19" s="4" t="s">
        <v>557</v>
      </c>
      <c r="B19" s="4" t="s">
        <v>558</v>
      </c>
    </row>
    <row r="20" spans="1:7">
      <c r="A20" s="4" t="s">
        <v>559</v>
      </c>
    </row>
    <row r="21" spans="1:7">
      <c r="A21" s="3" t="s">
        <v>548</v>
      </c>
    </row>
    <row r="22" spans="1:7">
      <c r="A22" s="4" t="s">
        <v>555</v>
      </c>
      <c r="B22" s="4" t="s">
        <v>556</v>
      </c>
    </row>
    <row r="23" spans="1:7">
      <c r="A23" s="4" t="s">
        <v>560</v>
      </c>
    </row>
    <row r="24" spans="1:7">
      <c r="A24" s="3" t="s">
        <v>548</v>
      </c>
    </row>
    <row r="25" spans="1:7">
      <c r="A25" s="4" t="s">
        <v>561</v>
      </c>
      <c r="B25" s="4" t="s">
        <v>439</v>
      </c>
    </row>
    <row r="26" spans="1:7">
      <c r="A26" s="4" t="s">
        <v>562</v>
      </c>
    </row>
    <row r="27" spans="1:7">
      <c r="A27" s="3" t="s">
        <v>548</v>
      </c>
    </row>
    <row r="28" spans="1:7">
      <c r="A28" s="4" t="s">
        <v>563</v>
      </c>
      <c r="B28" s="4" t="s">
        <v>564</v>
      </c>
    </row>
    <row r="29" spans="1:7">
      <c r="A29" s="4" t="s">
        <v>565</v>
      </c>
    </row>
    <row r="30" spans="1:7">
      <c r="A30" s="3" t="s">
        <v>548</v>
      </c>
    </row>
    <row r="31" spans="1:7">
      <c r="A31" s="4" t="s">
        <v>566</v>
      </c>
      <c r="B31" s="9" t="n">
        <v>7.5</v>
      </c>
    </row>
    <row r="32" spans="1:7">
      <c r="A32" s="4" t="s">
        <v>567</v>
      </c>
    </row>
    <row r="33" spans="1:7">
      <c r="A33" s="3" t="s">
        <v>548</v>
      </c>
    </row>
    <row r="34" spans="1:7">
      <c r="A34" s="4" t="s">
        <v>566</v>
      </c>
      <c r="B34" s="9" t="n">
        <v>8.5</v>
      </c>
    </row>
    <row r="35" spans="1:7">
      <c r="A35" s="4" t="s">
        <v>550</v>
      </c>
    </row>
    <row r="36" spans="1:7">
      <c r="A36" s="3" t="s">
        <v>548</v>
      </c>
    </row>
    <row r="37" spans="1:7">
      <c r="A37" s="4" t="s">
        <v>551</v>
      </c>
      <c r="C37" s="6" t="n">
        <v>2100000</v>
      </c>
      <c r="D37" s="6" t="n">
        <v>10000000</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8</v>
      </c>
      <c r="B1" s="2" t="s">
        <v>1</v>
      </c>
    </row>
    <row r="2" spans="1:3">
      <c r="B2" s="2" t="s">
        <v>2</v>
      </c>
      <c r="C2" s="2" t="s">
        <v>32</v>
      </c>
    </row>
    <row r="3" spans="1:3">
      <c r="A3" s="3" t="s">
        <v>569</v>
      </c>
    </row>
    <row r="4" spans="1:3">
      <c r="A4" s="4" t="s">
        <v>40</v>
      </c>
      <c r="B4" s="6" t="n">
        <v>55959</v>
      </c>
      <c r="C4" s="6" t="n">
        <v>49838</v>
      </c>
    </row>
    <row r="5" spans="1:3">
      <c r="A5" s="4" t="s">
        <v>570</v>
      </c>
      <c r="B5" s="5" t="n">
        <v>-43141</v>
      </c>
      <c r="C5" s="5" t="n">
        <v>-39368</v>
      </c>
    </row>
    <row r="6" spans="1:3">
      <c r="A6" s="4" t="s">
        <v>571</v>
      </c>
      <c r="B6" s="5" t="n">
        <v>12818</v>
      </c>
      <c r="C6" s="5" t="n">
        <v>10470</v>
      </c>
    </row>
    <row r="7" spans="1:3">
      <c r="A7" s="4" t="s">
        <v>572</v>
      </c>
    </row>
    <row r="8" spans="1:3">
      <c r="A8" s="3" t="s">
        <v>569</v>
      </c>
    </row>
    <row r="9" spans="1:3">
      <c r="A9" s="4" t="s">
        <v>40</v>
      </c>
      <c r="B9" s="5" t="n">
        <v>13584</v>
      </c>
      <c r="C9" s="5" t="n">
        <v>12335</v>
      </c>
    </row>
    <row r="10" spans="1:3">
      <c r="A10" s="4" t="s">
        <v>573</v>
      </c>
    </row>
    <row r="11" spans="1:3">
      <c r="A11" s="3" t="s">
        <v>569</v>
      </c>
    </row>
    <row r="12" spans="1:3">
      <c r="A12" s="4" t="s">
        <v>40</v>
      </c>
      <c r="B12" s="5" t="n">
        <v>28752</v>
      </c>
      <c r="C12" s="5" t="n">
        <v>27565</v>
      </c>
    </row>
    <row r="13" spans="1:3">
      <c r="A13" s="4" t="s">
        <v>574</v>
      </c>
    </row>
    <row r="14" spans="1:3">
      <c r="A14" s="3" t="s">
        <v>569</v>
      </c>
    </row>
    <row r="15" spans="1:3">
      <c r="A15" s="4" t="s">
        <v>40</v>
      </c>
      <c r="B15" s="5" t="n">
        <v>2397</v>
      </c>
      <c r="C15" s="5" t="n">
        <v>2241</v>
      </c>
    </row>
    <row r="16" spans="1:3">
      <c r="A16" s="4" t="s">
        <v>575</v>
      </c>
    </row>
    <row r="17" spans="1:3">
      <c r="A17" s="3" t="s">
        <v>569</v>
      </c>
    </row>
    <row r="18" spans="1:3">
      <c r="A18" s="4" t="s">
        <v>40</v>
      </c>
      <c r="B18" s="5" t="n">
        <v>3969</v>
      </c>
      <c r="C18" s="5" t="n">
        <v>3411</v>
      </c>
    </row>
    <row r="19" spans="1:3">
      <c r="A19" s="4" t="s">
        <v>576</v>
      </c>
    </row>
    <row r="20" spans="1:3">
      <c r="A20" s="3" t="s">
        <v>569</v>
      </c>
    </row>
    <row r="21" spans="1:3">
      <c r="A21" s="4" t="s">
        <v>40</v>
      </c>
      <c r="B21" s="6" t="n">
        <v>7257</v>
      </c>
      <c r="C21" s="6" t="n">
        <v>4286</v>
      </c>
    </row>
    <row r="22" spans="1:3">
      <c r="A22" s="4" t="s">
        <v>378</v>
      </c>
    </row>
    <row r="23" spans="1:3">
      <c r="A23" s="3" t="s">
        <v>569</v>
      </c>
    </row>
    <row r="24" spans="1:3">
      <c r="A24" s="4" t="s">
        <v>577</v>
      </c>
      <c r="B24" s="4" t="s">
        <v>384</v>
      </c>
    </row>
    <row r="25" spans="1:3">
      <c r="A25" s="4" t="s">
        <v>578</v>
      </c>
    </row>
    <row r="26" spans="1:3">
      <c r="A26" s="3" t="s">
        <v>569</v>
      </c>
    </row>
    <row r="27" spans="1:3">
      <c r="A27" s="4" t="s">
        <v>577</v>
      </c>
      <c r="B27" s="4" t="s">
        <v>384</v>
      </c>
    </row>
    <row r="28" spans="1:3">
      <c r="A28" s="4" t="s">
        <v>387</v>
      </c>
    </row>
    <row r="29" spans="1:3">
      <c r="A29" s="3" t="s">
        <v>569</v>
      </c>
    </row>
    <row r="30" spans="1:3">
      <c r="A30" s="4" t="s">
        <v>577</v>
      </c>
      <c r="B30" s="4" t="s">
        <v>384</v>
      </c>
    </row>
    <row r="31" spans="1:3">
      <c r="A31" s="4" t="s">
        <v>579</v>
      </c>
    </row>
    <row r="32" spans="1:3">
      <c r="A32" s="3" t="s">
        <v>569</v>
      </c>
    </row>
    <row r="33" spans="1:3">
      <c r="A33" s="4" t="s">
        <v>577</v>
      </c>
      <c r="B33" s="4" t="s">
        <v>394</v>
      </c>
    </row>
    <row r="34" spans="1:3">
      <c r="A34" s="4" t="s">
        <v>580</v>
      </c>
    </row>
    <row r="35" spans="1:3">
      <c r="A35" s="3" t="s">
        <v>569</v>
      </c>
    </row>
    <row r="36" spans="1:3">
      <c r="A36" s="4" t="s">
        <v>577</v>
      </c>
      <c r="B36" s="4" t="s">
        <v>394</v>
      </c>
    </row>
    <row r="37" spans="1:3">
      <c r="A37" s="4" t="s">
        <v>388</v>
      </c>
    </row>
    <row r="38" spans="1:3">
      <c r="A38" s="3" t="s">
        <v>569</v>
      </c>
    </row>
    <row r="39" spans="1:3">
      <c r="A39" s="4" t="s">
        <v>577</v>
      </c>
      <c r="B39" s="4" t="s">
        <v>391</v>
      </c>
    </row>
    <row r="40" spans="1:3">
      <c r="A40" s="4" t="s">
        <v>581</v>
      </c>
    </row>
    <row r="41" spans="1:3">
      <c r="A41" s="3" t="s">
        <v>569</v>
      </c>
    </row>
    <row r="42" spans="1:3">
      <c r="A42" s="4" t="s">
        <v>577</v>
      </c>
      <c r="B42" s="4" t="s">
        <v>394</v>
      </c>
    </row>
    <row r="43" spans="1:3">
      <c r="A43" s="4" t="s">
        <v>393</v>
      </c>
    </row>
    <row r="44" spans="1:3">
      <c r="A44" s="3" t="s">
        <v>569</v>
      </c>
    </row>
    <row r="45" spans="1:3">
      <c r="A45" s="4" t="s">
        <v>577</v>
      </c>
      <c r="B45" s="4" t="s">
        <v>394</v>
      </c>
    </row>
    <row r="46" spans="1:3">
      <c r="A46" s="4" t="s">
        <v>582</v>
      </c>
    </row>
    <row r="47" spans="1:3">
      <c r="A47" s="3" t="s">
        <v>569</v>
      </c>
    </row>
    <row r="48" spans="1:3">
      <c r="A48" s="4" t="s">
        <v>577</v>
      </c>
      <c r="B48" s="4" t="s">
        <v>391</v>
      </c>
    </row>
    <row r="49" spans="1:3">
      <c r="A49" s="4" t="s">
        <v>583</v>
      </c>
    </row>
    <row r="50" spans="1:3">
      <c r="A50" s="3" t="s">
        <v>569</v>
      </c>
    </row>
    <row r="51" spans="1:3">
      <c r="A51" s="4" t="s">
        <v>577</v>
      </c>
      <c r="B51" s="4" t="s">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4</v>
      </c>
      <c r="B1" s="2" t="s">
        <v>2</v>
      </c>
      <c r="C1" s="2" t="s">
        <v>32</v>
      </c>
    </row>
    <row r="2" spans="1:3">
      <c r="A2" s="3" t="s">
        <v>208</v>
      </c>
    </row>
    <row r="3" spans="1:3">
      <c r="A3" s="4" t="s">
        <v>585</v>
      </c>
      <c r="B3" s="6" t="n">
        <v>279</v>
      </c>
      <c r="C3" s="6" t="n">
        <v>0</v>
      </c>
    </row>
    <row r="4" spans="1:3">
      <c r="A4" s="4" t="s">
        <v>586</v>
      </c>
      <c r="B4" s="5" t="n">
        <v>1271</v>
      </c>
      <c r="C4" s="5" t="n">
        <v>1403</v>
      </c>
    </row>
    <row r="5" spans="1:3">
      <c r="A5" s="4" t="s">
        <v>587</v>
      </c>
      <c r="B5" s="5" t="n">
        <v>1487</v>
      </c>
      <c r="C5" s="5" t="n">
        <v>1463</v>
      </c>
    </row>
    <row r="6" spans="1:3">
      <c r="A6" s="4" t="s">
        <v>37</v>
      </c>
      <c r="B6" s="5" t="n">
        <v>3037</v>
      </c>
      <c r="C6" s="5" t="n">
        <v>2866</v>
      </c>
    </row>
    <row r="7" spans="1:3">
      <c r="A7" s="4" t="s">
        <v>588</v>
      </c>
      <c r="B7" s="5" t="n">
        <v>5857</v>
      </c>
      <c r="C7" s="5" t="n">
        <v>6281</v>
      </c>
    </row>
    <row r="8" spans="1:3">
      <c r="A8" s="4" t="s">
        <v>589</v>
      </c>
      <c r="B8" s="5" t="n">
        <v>10353</v>
      </c>
      <c r="C8" s="5" t="n">
        <v>10722</v>
      </c>
    </row>
    <row r="9" spans="1:3">
      <c r="A9" s="4" t="s">
        <v>590</v>
      </c>
      <c r="B9" s="5" t="n">
        <v>925</v>
      </c>
      <c r="C9" s="5" t="n">
        <v>991</v>
      </c>
    </row>
    <row r="10" spans="1:3">
      <c r="A10" s="4" t="s">
        <v>45</v>
      </c>
      <c r="B10" s="5" t="n">
        <v>17135</v>
      </c>
      <c r="C10" s="5" t="n">
        <v>17994</v>
      </c>
    </row>
    <row r="11" spans="1:3">
      <c r="A11" s="4" t="s">
        <v>591</v>
      </c>
      <c r="B11" s="5" t="n">
        <v>15480</v>
      </c>
      <c r="C11" s="5" t="n">
        <v>11976</v>
      </c>
    </row>
    <row r="12" spans="1:3">
      <c r="A12" s="4" t="s">
        <v>592</v>
      </c>
      <c r="B12" s="5" t="n">
        <v>3915</v>
      </c>
      <c r="C12" s="5" t="n">
        <v>4584</v>
      </c>
    </row>
    <row r="13" spans="1:3">
      <c r="A13" s="4" t="s">
        <v>593</v>
      </c>
      <c r="B13" s="5" t="n">
        <v>5266</v>
      </c>
      <c r="C13" s="5" t="n">
        <v>5151</v>
      </c>
    </row>
    <row r="14" spans="1:3">
      <c r="A14" s="4" t="s">
        <v>594</v>
      </c>
      <c r="B14" s="5" t="n">
        <v>2433</v>
      </c>
      <c r="C14" s="5" t="n">
        <v>2516</v>
      </c>
    </row>
    <row r="15" spans="1:3">
      <c r="A15" s="4" t="s">
        <v>595</v>
      </c>
      <c r="B15" s="5" t="n">
        <v>4053</v>
      </c>
      <c r="C15" s="5" t="n">
        <v>3009</v>
      </c>
    </row>
    <row r="16" spans="1:3">
      <c r="A16" s="4" t="s">
        <v>596</v>
      </c>
      <c r="B16" s="5" t="n">
        <v>2096</v>
      </c>
      <c r="C16" s="5" t="n">
        <v>2166</v>
      </c>
    </row>
    <row r="17" spans="1:3">
      <c r="A17" s="4" t="s">
        <v>49</v>
      </c>
      <c r="B17" s="5" t="n">
        <v>33243</v>
      </c>
      <c r="C17" s="5" t="n">
        <v>29402</v>
      </c>
    </row>
    <row r="18" spans="1:3">
      <c r="A18" s="4" t="s">
        <v>593</v>
      </c>
      <c r="B18" s="5" t="n">
        <v>12817</v>
      </c>
      <c r="C18" s="5" t="n">
        <v>14014</v>
      </c>
    </row>
    <row r="19" spans="1:3">
      <c r="A19" s="4" t="s">
        <v>594</v>
      </c>
      <c r="B19" s="5" t="n">
        <v>16053</v>
      </c>
      <c r="C19" s="5" t="n">
        <v>16056</v>
      </c>
    </row>
    <row r="20" spans="1:3">
      <c r="A20" s="4" t="s">
        <v>56</v>
      </c>
      <c r="B20" s="5" t="n">
        <v>28870</v>
      </c>
      <c r="C20" s="5" t="n">
        <v>30070</v>
      </c>
    </row>
    <row r="21" spans="1:3">
      <c r="A21" s="4" t="s">
        <v>597</v>
      </c>
      <c r="B21" s="5" t="n">
        <v>1472</v>
      </c>
      <c r="C21" s="5" t="n">
        <v>1412</v>
      </c>
    </row>
    <row r="22" spans="1:3">
      <c r="A22" s="4" t="s">
        <v>598</v>
      </c>
      <c r="B22" s="5" t="n">
        <v>5011</v>
      </c>
      <c r="C22" s="5" t="n">
        <v>2473</v>
      </c>
    </row>
    <row r="23" spans="1:3">
      <c r="A23" s="4" t="s">
        <v>599</v>
      </c>
      <c r="B23" s="5" t="n">
        <v>874</v>
      </c>
      <c r="C23" s="5" t="n">
        <v>819</v>
      </c>
    </row>
    <row r="24" spans="1:3">
      <c r="A24" s="4" t="s">
        <v>600</v>
      </c>
      <c r="B24" s="5" t="n">
        <v>42</v>
      </c>
      <c r="C24" s="5" t="n">
        <v>122</v>
      </c>
    </row>
    <row r="25" spans="1:3">
      <c r="A25" s="4" t="s">
        <v>58</v>
      </c>
      <c r="B25" s="6" t="n">
        <v>7399</v>
      </c>
      <c r="C25" s="6" t="n">
        <v>48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1</v>
      </c>
      <c r="B1" s="2" t="s">
        <v>2</v>
      </c>
      <c r="C1" s="2" t="s">
        <v>32</v>
      </c>
    </row>
    <row r="2" spans="1:3">
      <c r="A2" s="3" t="s">
        <v>602</v>
      </c>
    </row>
    <row r="3" spans="1:3">
      <c r="A3" s="4" t="s">
        <v>603</v>
      </c>
      <c r="B3" s="6" t="n">
        <v>23</v>
      </c>
      <c r="C3" s="6" t="n">
        <v>94</v>
      </c>
    </row>
    <row r="4" spans="1:3">
      <c r="A4" s="4" t="s">
        <v>604</v>
      </c>
      <c r="B4" s="5" t="n">
        <v>92055</v>
      </c>
      <c r="C4" s="5" t="n">
        <v>96431</v>
      </c>
    </row>
    <row r="5" spans="1:3">
      <c r="A5" s="4" t="s">
        <v>605</v>
      </c>
      <c r="B5" s="5" t="n">
        <v>-2263</v>
      </c>
      <c r="C5" s="5" t="n">
        <v>-8071</v>
      </c>
    </row>
    <row r="6" spans="1:3">
      <c r="A6" s="4" t="s">
        <v>606</v>
      </c>
      <c r="B6" s="5" t="n">
        <v>89792</v>
      </c>
      <c r="C6" s="5" t="n">
        <v>88360</v>
      </c>
    </row>
    <row r="7" spans="1:3">
      <c r="A7" s="4" t="s">
        <v>607</v>
      </c>
      <c r="B7" s="5" t="n">
        <v>-5032</v>
      </c>
      <c r="C7" s="5" t="n">
        <v>-7059</v>
      </c>
    </row>
    <row r="8" spans="1:3">
      <c r="A8" s="4" t="s">
        <v>608</v>
      </c>
    </row>
    <row r="9" spans="1:3">
      <c r="A9" s="3" t="s">
        <v>602</v>
      </c>
    </row>
    <row r="10" spans="1:3">
      <c r="A10" s="4" t="s">
        <v>210</v>
      </c>
      <c r="B10" s="5" t="n">
        <v>0</v>
      </c>
      <c r="C10" s="5" t="n">
        <v>8000</v>
      </c>
    </row>
    <row r="11" spans="1:3">
      <c r="A11" s="4" t="s">
        <v>607</v>
      </c>
      <c r="B11" s="5" t="n">
        <v>0</v>
      </c>
      <c r="C11" s="6" t="n">
        <v>0</v>
      </c>
    </row>
    <row r="12" spans="1:3">
      <c r="A12" s="4" t="s">
        <v>609</v>
      </c>
      <c r="C12" s="4" t="s">
        <v>610</v>
      </c>
    </row>
    <row r="13" spans="1:3">
      <c r="A13" s="4" t="s">
        <v>611</v>
      </c>
    </row>
    <row r="14" spans="1:3">
      <c r="A14" s="3" t="s">
        <v>602</v>
      </c>
    </row>
    <row r="15" spans="1:3">
      <c r="A15" s="4" t="s">
        <v>210</v>
      </c>
      <c r="B15" s="5" t="n">
        <v>39500</v>
      </c>
      <c r="C15" s="6" t="n">
        <v>0</v>
      </c>
    </row>
    <row r="16" spans="1:3">
      <c r="A16" s="4" t="s">
        <v>607</v>
      </c>
      <c r="B16" s="6" t="n">
        <v>-363</v>
      </c>
      <c r="C16" s="5" t="n">
        <v>0</v>
      </c>
    </row>
    <row r="17" spans="1:3">
      <c r="A17" s="4" t="s">
        <v>612</v>
      </c>
      <c r="B17" s="4" t="s">
        <v>613</v>
      </c>
    </row>
    <row r="18" spans="1:3">
      <c r="A18" s="4" t="s">
        <v>614</v>
      </c>
    </row>
    <row r="19" spans="1:3">
      <c r="A19" s="3" t="s">
        <v>602</v>
      </c>
    </row>
    <row r="20" spans="1:3">
      <c r="A20" s="4" t="s">
        <v>210</v>
      </c>
      <c r="B20" s="6" t="n">
        <v>0</v>
      </c>
      <c r="C20" s="5" t="n">
        <v>30000</v>
      </c>
    </row>
    <row r="21" spans="1:3">
      <c r="A21" s="4" t="s">
        <v>607</v>
      </c>
      <c r="B21" s="5" t="n">
        <v>0</v>
      </c>
      <c r="C21" s="6" t="n">
        <v>-1052</v>
      </c>
    </row>
    <row r="22" spans="1:3">
      <c r="A22" s="4" t="s">
        <v>612</v>
      </c>
      <c r="C22" s="4" t="s">
        <v>615</v>
      </c>
    </row>
    <row r="23" spans="1:3">
      <c r="A23" s="4" t="s">
        <v>616</v>
      </c>
    </row>
    <row r="24" spans="1:3">
      <c r="A24" s="3" t="s">
        <v>602</v>
      </c>
    </row>
    <row r="25" spans="1:3">
      <c r="A25" s="4" t="s">
        <v>210</v>
      </c>
      <c r="B25" s="5" t="n">
        <v>25000</v>
      </c>
      <c r="C25" s="6" t="n">
        <v>25000</v>
      </c>
    </row>
    <row r="26" spans="1:3">
      <c r="A26" s="4" t="s">
        <v>607</v>
      </c>
      <c r="B26" s="6" t="n">
        <v>-4669</v>
      </c>
      <c r="C26" s="5" t="n">
        <v>-6007</v>
      </c>
    </row>
    <row r="27" spans="1:3">
      <c r="A27" s="4" t="s">
        <v>612</v>
      </c>
      <c r="B27" s="4" t="s">
        <v>617</v>
      </c>
    </row>
    <row r="28" spans="1:3">
      <c r="A28" s="4" t="s">
        <v>618</v>
      </c>
    </row>
    <row r="29" spans="1:3">
      <c r="A29" s="3" t="s">
        <v>602</v>
      </c>
    </row>
    <row r="30" spans="1:3">
      <c r="A30" s="4" t="s">
        <v>210</v>
      </c>
      <c r="B30" s="6" t="n">
        <v>27532</v>
      </c>
      <c r="C30" s="5" t="n">
        <v>33337</v>
      </c>
    </row>
    <row r="31" spans="1:3">
      <c r="A31" s="4" t="s">
        <v>607</v>
      </c>
      <c r="B31" s="6" t="n">
        <v>0</v>
      </c>
      <c r="C3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21"/>
  </cols>
  <sheetData>
    <row r="1" spans="1:2">
      <c r="A1" s="1" t="s">
        <v>619</v>
      </c>
      <c r="B1" s="2" t="s">
        <v>547</v>
      </c>
    </row>
    <row r="2" spans="1:2">
      <c r="A2" s="3" t="s">
        <v>620</v>
      </c>
    </row>
    <row r="3" spans="1:2">
      <c r="A3" s="5" t="n">
        <v>2017</v>
      </c>
      <c r="B3" s="6" t="n">
        <v>13</v>
      </c>
    </row>
    <row r="4" spans="1:2">
      <c r="A4" s="5" t="n">
        <v>2018</v>
      </c>
      <c r="B4" s="5" t="n">
        <v>8</v>
      </c>
    </row>
    <row r="5" spans="1:2">
      <c r="A5" s="5" t="n">
        <v>2019</v>
      </c>
      <c r="B5" s="5" t="n">
        <v>2</v>
      </c>
    </row>
    <row r="6" spans="1:2">
      <c r="A6" s="5" t="n">
        <v>2020</v>
      </c>
      <c r="B6" s="5" t="n">
        <v>0</v>
      </c>
    </row>
    <row r="7" spans="1:2">
      <c r="A7" s="5" t="n">
        <v>2021</v>
      </c>
      <c r="B7" s="5" t="n">
        <v>0</v>
      </c>
    </row>
    <row r="8" spans="1:2">
      <c r="A8" s="4" t="s">
        <v>529</v>
      </c>
      <c r="B8" s="5" t="n">
        <v>0</v>
      </c>
    </row>
    <row r="9" spans="1:2">
      <c r="A9" s="4" t="s">
        <v>120</v>
      </c>
      <c r="B9" s="5" t="n">
        <v>23</v>
      </c>
    </row>
    <row r="10" spans="1:2">
      <c r="A10" s="4" t="s">
        <v>621</v>
      </c>
    </row>
    <row r="11" spans="1:2">
      <c r="A11" s="3" t="s">
        <v>622</v>
      </c>
    </row>
    <row r="12" spans="1:2">
      <c r="A12" s="5" t="n">
        <v>2017</v>
      </c>
      <c r="B12" s="5" t="n">
        <v>2250</v>
      </c>
    </row>
    <row r="13" spans="1:2">
      <c r="A13" s="5" t="n">
        <v>2018</v>
      </c>
      <c r="B13" s="5" t="n">
        <v>3750</v>
      </c>
    </row>
    <row r="14" spans="1:2">
      <c r="A14" s="5" t="n">
        <v>2019</v>
      </c>
      <c r="B14" s="5" t="n">
        <v>3500</v>
      </c>
    </row>
    <row r="15" spans="1:2">
      <c r="A15" s="5" t="n">
        <v>2020</v>
      </c>
      <c r="B15" s="5" t="n">
        <v>4000</v>
      </c>
    </row>
    <row r="16" spans="1:2">
      <c r="A16" s="5" t="n">
        <v>2021</v>
      </c>
      <c r="B16" s="5" t="n">
        <v>26000</v>
      </c>
    </row>
    <row r="17" spans="1:2">
      <c r="A17" s="4" t="s">
        <v>529</v>
      </c>
      <c r="B17" s="5" t="n">
        <v>0</v>
      </c>
    </row>
    <row r="18" spans="1:2">
      <c r="A18" s="4" t="s">
        <v>120</v>
      </c>
      <c r="B18" s="5" t="n">
        <v>39500</v>
      </c>
    </row>
    <row r="19" spans="1:2">
      <c r="A19" s="4" t="s">
        <v>623</v>
      </c>
    </row>
    <row r="20" spans="1:2">
      <c r="A20" s="3" t="s">
        <v>622</v>
      </c>
    </row>
    <row r="21" spans="1:2">
      <c r="A21" s="5" t="n">
        <v>2017</v>
      </c>
      <c r="B21" s="5" t="n">
        <v>0</v>
      </c>
    </row>
    <row r="22" spans="1:2">
      <c r="A22" s="5" t="n">
        <v>2018</v>
      </c>
      <c r="B22" s="5" t="n">
        <v>0</v>
      </c>
    </row>
    <row r="23" spans="1:2">
      <c r="A23" s="5" t="n">
        <v>2019</v>
      </c>
      <c r="B23" s="5" t="n">
        <v>0</v>
      </c>
    </row>
    <row r="24" spans="1:2">
      <c r="A24" s="5" t="n">
        <v>2020</v>
      </c>
      <c r="B24" s="5" t="n">
        <v>25000</v>
      </c>
    </row>
    <row r="25" spans="1:2">
      <c r="A25" s="5" t="n">
        <v>2021</v>
      </c>
      <c r="B25" s="5" t="n">
        <v>0</v>
      </c>
    </row>
    <row r="26" spans="1:2">
      <c r="A26" s="4" t="s">
        <v>529</v>
      </c>
      <c r="B26" s="5" t="n">
        <v>0</v>
      </c>
    </row>
    <row r="27" spans="1:2">
      <c r="A27" s="4" t="s">
        <v>120</v>
      </c>
      <c r="B27" s="6" t="n">
        <v>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39"/>
    <col customWidth="1" max="7" min="7" width="21"/>
    <col customWidth="1" max="8" min="8" width="21"/>
  </cols>
  <sheetData>
    <row r="1" spans="1:8">
      <c r="A1" s="1" t="s">
        <v>624</v>
      </c>
      <c r="B1" s="2" t="s">
        <v>625</v>
      </c>
      <c r="C1" s="2" t="s">
        <v>626</v>
      </c>
      <c r="D1" s="2" t="s">
        <v>627</v>
      </c>
      <c r="E1" s="2" t="s">
        <v>415</v>
      </c>
      <c r="F1" s="2" t="s">
        <v>628</v>
      </c>
      <c r="G1" s="2" t="s">
        <v>362</v>
      </c>
      <c r="H1" s="2" t="s">
        <v>363</v>
      </c>
    </row>
    <row r="2" spans="1:8">
      <c r="A2" s="3" t="s">
        <v>602</v>
      </c>
    </row>
    <row r="3" spans="1:8">
      <c r="A3" s="4" t="s">
        <v>629</v>
      </c>
      <c r="B3" s="6" t="n">
        <v>600000</v>
      </c>
    </row>
    <row r="4" spans="1:8">
      <c r="A4" s="4" t="s">
        <v>99</v>
      </c>
      <c r="F4" s="6" t="n">
        <v>1568000</v>
      </c>
      <c r="G4" s="6" t="n">
        <v>0</v>
      </c>
      <c r="H4" s="6" t="n">
        <v>0</v>
      </c>
    </row>
    <row r="5" spans="1:8">
      <c r="A5" s="4" t="s">
        <v>630</v>
      </c>
    </row>
    <row r="6" spans="1:8">
      <c r="A6" s="3" t="s">
        <v>602</v>
      </c>
    </row>
    <row r="7" spans="1:8">
      <c r="A7" s="4" t="s">
        <v>631</v>
      </c>
      <c r="G7" s="6" t="n">
        <v>71600000</v>
      </c>
    </row>
    <row r="8" spans="1:8">
      <c r="A8" s="4" t="s">
        <v>632</v>
      </c>
      <c r="G8" s="4" t="s">
        <v>633</v>
      </c>
    </row>
    <row r="9" spans="1:8">
      <c r="A9" s="4" t="s">
        <v>634</v>
      </c>
      <c r="G9" s="6" t="n">
        <v>40100000</v>
      </c>
    </row>
    <row r="10" spans="1:8">
      <c r="A10" s="4" t="s">
        <v>635</v>
      </c>
      <c r="G10" s="5" t="n">
        <v>23500000</v>
      </c>
    </row>
    <row r="11" spans="1:8">
      <c r="A11" s="4" t="s">
        <v>636</v>
      </c>
      <c r="G11" s="6" t="n">
        <v>8000000</v>
      </c>
    </row>
    <row r="12" spans="1:8">
      <c r="A12" s="4" t="s">
        <v>637</v>
      </c>
    </row>
    <row r="13" spans="1:8">
      <c r="A13" s="3" t="s">
        <v>602</v>
      </c>
    </row>
    <row r="14" spans="1:8">
      <c r="A14" s="4" t="s">
        <v>638</v>
      </c>
      <c r="F14" s="4" t="s">
        <v>639</v>
      </c>
    </row>
    <row r="15" spans="1:8">
      <c r="A15" s="4" t="s">
        <v>640</v>
      </c>
    </row>
    <row r="16" spans="1:8">
      <c r="A16" s="3" t="s">
        <v>602</v>
      </c>
    </row>
    <row r="17" spans="1:8">
      <c r="A17" s="4" t="s">
        <v>641</v>
      </c>
      <c r="D17" s="6" t="n">
        <v>25000000</v>
      </c>
    </row>
    <row r="18" spans="1:8">
      <c r="A18" s="4" t="s">
        <v>642</v>
      </c>
      <c r="D18" s="5" t="n">
        <v>24100000</v>
      </c>
    </row>
    <row r="19" spans="1:8">
      <c r="A19" s="4" t="s">
        <v>44</v>
      </c>
      <c r="D19" s="6" t="n">
        <v>300000</v>
      </c>
    </row>
    <row r="20" spans="1:8">
      <c r="A20" s="4" t="s">
        <v>643</v>
      </c>
    </row>
    <row r="21" spans="1:8">
      <c r="A21" s="3" t="s">
        <v>602</v>
      </c>
    </row>
    <row r="22" spans="1:8">
      <c r="A22" s="4" t="s">
        <v>644</v>
      </c>
      <c r="G22" s="4" t="s">
        <v>645</v>
      </c>
    </row>
    <row r="23" spans="1:8">
      <c r="A23" s="4" t="s">
        <v>646</v>
      </c>
    </row>
    <row r="24" spans="1:8">
      <c r="A24" s="3" t="s">
        <v>602</v>
      </c>
    </row>
    <row r="25" spans="1:8">
      <c r="A25" s="4" t="s">
        <v>644</v>
      </c>
      <c r="G25" s="4" t="s">
        <v>647</v>
      </c>
    </row>
    <row r="26" spans="1:8">
      <c r="A26" s="4" t="s">
        <v>648</v>
      </c>
    </row>
    <row r="27" spans="1:8">
      <c r="A27" s="3" t="s">
        <v>602</v>
      </c>
    </row>
    <row r="28" spans="1:8">
      <c r="A28" s="4" t="s">
        <v>638</v>
      </c>
      <c r="F28" s="4" t="s">
        <v>639</v>
      </c>
    </row>
    <row r="29" spans="1:8">
      <c r="A29" s="4" t="s">
        <v>632</v>
      </c>
      <c r="F29" s="4" t="s">
        <v>649</v>
      </c>
    </row>
    <row r="30" spans="1:8">
      <c r="A30" s="4" t="s">
        <v>650</v>
      </c>
      <c r="F30" s="5" t="n">
        <v>2</v>
      </c>
    </row>
    <row r="31" spans="1:8">
      <c r="A31" s="4" t="s">
        <v>651</v>
      </c>
    </row>
    <row r="32" spans="1:8">
      <c r="A32" s="3" t="s">
        <v>602</v>
      </c>
    </row>
    <row r="33" spans="1:8">
      <c r="A33" s="4" t="s">
        <v>631</v>
      </c>
      <c r="B33" s="6" t="n">
        <v>40000000</v>
      </c>
    </row>
    <row r="34" spans="1:8">
      <c r="A34" s="4" t="s">
        <v>652</v>
      </c>
      <c r="B34" s="4" t="s">
        <v>653</v>
      </c>
    </row>
    <row r="35" spans="1:8">
      <c r="A35" s="4" t="s">
        <v>654</v>
      </c>
      <c r="B35" s="4" t="s">
        <v>655</v>
      </c>
    </row>
    <row r="36" spans="1:8">
      <c r="A36" s="4" t="s">
        <v>656</v>
      </c>
      <c r="B36" s="4" t="s">
        <v>657</v>
      </c>
    </row>
    <row r="37" spans="1:8">
      <c r="A37" s="4" t="s">
        <v>658</v>
      </c>
    </row>
    <row r="38" spans="1:8">
      <c r="A38" s="3" t="s">
        <v>602</v>
      </c>
    </row>
    <row r="39" spans="1:8">
      <c r="A39" s="4" t="s">
        <v>659</v>
      </c>
      <c r="F39" s="10" t="n">
        <v>1.5</v>
      </c>
    </row>
    <row r="40" spans="1:8">
      <c r="A40" s="4" t="s">
        <v>660</v>
      </c>
    </row>
    <row r="41" spans="1:8">
      <c r="A41" s="3" t="s">
        <v>602</v>
      </c>
    </row>
    <row r="42" spans="1:8">
      <c r="A42" s="4" t="s">
        <v>644</v>
      </c>
      <c r="F42" s="4" t="s">
        <v>639</v>
      </c>
    </row>
    <row r="43" spans="1:8">
      <c r="A43" s="4" t="s">
        <v>637</v>
      </c>
    </row>
    <row r="44" spans="1:8">
      <c r="A44" s="3" t="s">
        <v>602</v>
      </c>
    </row>
    <row r="45" spans="1:8">
      <c r="A45" s="4" t="s">
        <v>99</v>
      </c>
      <c r="E45" s="6" t="n">
        <v>1600000</v>
      </c>
    </row>
    <row r="46" spans="1:8">
      <c r="A46" s="4" t="s">
        <v>661</v>
      </c>
    </row>
    <row r="47" spans="1:8">
      <c r="A47" s="3" t="s">
        <v>602</v>
      </c>
    </row>
    <row r="48" spans="1:8">
      <c r="A48" s="4" t="s">
        <v>99</v>
      </c>
      <c r="E48" s="6" t="n">
        <v>1600000</v>
      </c>
    </row>
    <row r="49" spans="1:8">
      <c r="A49" s="4" t="s">
        <v>662</v>
      </c>
    </row>
    <row r="50" spans="1:8">
      <c r="A50" s="3" t="s">
        <v>602</v>
      </c>
    </row>
    <row r="51" spans="1:8">
      <c r="A51" s="4" t="s">
        <v>663</v>
      </c>
      <c r="D51" s="4" t="s">
        <v>394</v>
      </c>
    </row>
    <row r="52" spans="1:8">
      <c r="A52" s="4" t="s">
        <v>644</v>
      </c>
      <c r="D52" s="4" t="s">
        <v>664</v>
      </c>
    </row>
    <row r="53" spans="1:8">
      <c r="A53" s="4" t="s">
        <v>641</v>
      </c>
      <c r="D53" s="6" t="n">
        <v>30000000</v>
      </c>
    </row>
    <row r="54" spans="1:8">
      <c r="A54" s="4" t="s">
        <v>665</v>
      </c>
      <c r="D54" s="5" t="n">
        <v>1100000</v>
      </c>
    </row>
    <row r="55" spans="1:8">
      <c r="A55" s="4" t="s">
        <v>642</v>
      </c>
      <c r="D55" s="5" t="n">
        <v>28900000</v>
      </c>
    </row>
    <row r="56" spans="1:8">
      <c r="A56" s="4" t="s">
        <v>44</v>
      </c>
      <c r="D56" s="6" t="n">
        <v>400000</v>
      </c>
    </row>
    <row r="57" spans="1:8">
      <c r="A57" s="4" t="s">
        <v>666</v>
      </c>
      <c r="D57" s="4" t="s">
        <v>667</v>
      </c>
    </row>
    <row r="58" spans="1:8">
      <c r="A58" s="4" t="s">
        <v>668</v>
      </c>
    </row>
    <row r="59" spans="1:8">
      <c r="A59" s="3" t="s">
        <v>602</v>
      </c>
    </row>
    <row r="60" spans="1:8">
      <c r="A60" s="4" t="s">
        <v>644</v>
      </c>
      <c r="F60" s="4" t="s">
        <v>669</v>
      </c>
    </row>
    <row r="61" spans="1:8">
      <c r="A61" s="4" t="s">
        <v>670</v>
      </c>
      <c r="C61" s="4" t="s">
        <v>667</v>
      </c>
      <c r="F61" s="4" t="s">
        <v>667</v>
      </c>
    </row>
    <row r="62" spans="1:8">
      <c r="A62" s="4" t="s">
        <v>671</v>
      </c>
    </row>
    <row r="63" spans="1:8">
      <c r="A63" s="3" t="s">
        <v>602</v>
      </c>
    </row>
    <row r="64" spans="1:8">
      <c r="A64" s="4" t="s">
        <v>631</v>
      </c>
      <c r="B64" s="6" t="n">
        <v>100000000</v>
      </c>
    </row>
    <row r="65" spans="1:8">
      <c r="A65" s="4" t="s">
        <v>672</v>
      </c>
      <c r="B65" s="5" t="n">
        <v>35000000</v>
      </c>
    </row>
    <row r="66" spans="1:8">
      <c r="A66" s="4" t="s">
        <v>673</v>
      </c>
      <c r="B66" s="5" t="n">
        <v>15000000</v>
      </c>
    </row>
    <row r="67" spans="1:8">
      <c r="A67" s="4" t="s">
        <v>674</v>
      </c>
      <c r="B67" s="5" t="n">
        <v>50000000</v>
      </c>
    </row>
    <row r="68" spans="1:8">
      <c r="A68" s="4" t="s">
        <v>675</v>
      </c>
      <c r="F68" s="6" t="n">
        <v>77800000</v>
      </c>
    </row>
    <row r="69" spans="1:8">
      <c r="A69" s="4" t="s">
        <v>635</v>
      </c>
      <c r="F69" s="6" t="n">
        <v>22200000</v>
      </c>
    </row>
    <row r="70" spans="1:8">
      <c r="A70" s="4" t="s">
        <v>676</v>
      </c>
    </row>
    <row r="71" spans="1:8">
      <c r="A71" s="3" t="s">
        <v>602</v>
      </c>
    </row>
    <row r="72" spans="1:8">
      <c r="A72" s="4" t="s">
        <v>644</v>
      </c>
      <c r="F72" s="4" t="s">
        <v>639</v>
      </c>
    </row>
    <row r="73" spans="1:8">
      <c r="A73" s="4" t="s">
        <v>677</v>
      </c>
    </row>
    <row r="74" spans="1:8">
      <c r="A74" s="3" t="s">
        <v>602</v>
      </c>
    </row>
    <row r="75" spans="1:8">
      <c r="A75" s="4" t="s">
        <v>631</v>
      </c>
      <c r="G75" s="6" t="n">
        <v>85000000</v>
      </c>
    </row>
    <row r="76" spans="1:8">
      <c r="A76" s="4" t="s">
        <v>678</v>
      </c>
      <c r="G76" s="4" t="s">
        <v>427</v>
      </c>
    </row>
    <row r="77" spans="1:8">
      <c r="A77" s="4" t="s">
        <v>672</v>
      </c>
      <c r="G77" s="6" t="n">
        <v>35000000</v>
      </c>
    </row>
    <row r="78" spans="1:8">
      <c r="A78" s="4" t="s">
        <v>679</v>
      </c>
      <c r="B78" s="6" t="n">
        <v>23100000</v>
      </c>
    </row>
    <row r="79" spans="1:8">
      <c r="A79" s="4" t="s">
        <v>680</v>
      </c>
    </row>
    <row r="80" spans="1:8">
      <c r="A80" s="3" t="s">
        <v>602</v>
      </c>
    </row>
    <row r="81" spans="1:8">
      <c r="A81" s="4" t="s">
        <v>631</v>
      </c>
      <c r="G81" s="6" t="n">
        <v>30000000</v>
      </c>
    </row>
    <row r="82" spans="1:8">
      <c r="A82" s="4" t="s">
        <v>663</v>
      </c>
      <c r="G82" s="4" t="s">
        <v>394</v>
      </c>
    </row>
    <row r="83" spans="1:8">
      <c r="A83" s="4" t="s">
        <v>681</v>
      </c>
    </row>
    <row r="84" spans="1:8">
      <c r="A84" s="3" t="s">
        <v>602</v>
      </c>
    </row>
    <row r="85" spans="1:8">
      <c r="A85" s="4" t="s">
        <v>682</v>
      </c>
      <c r="G85" s="4" t="s">
        <v>683</v>
      </c>
    </row>
    <row r="86" spans="1:8">
      <c r="A86" s="4" t="s">
        <v>684</v>
      </c>
    </row>
    <row r="87" spans="1:8">
      <c r="A87" s="3" t="s">
        <v>602</v>
      </c>
    </row>
    <row r="88" spans="1:8">
      <c r="A88" s="4" t="s">
        <v>682</v>
      </c>
      <c r="G88" s="4" t="s">
        <v>685</v>
      </c>
    </row>
    <row r="89" spans="1:8">
      <c r="A89" s="4" t="s">
        <v>686</v>
      </c>
    </row>
    <row r="90" spans="1:8">
      <c r="A90" s="3" t="s">
        <v>602</v>
      </c>
    </row>
    <row r="91" spans="1:8">
      <c r="A91" s="4" t="s">
        <v>682</v>
      </c>
      <c r="G91" s="4" t="s">
        <v>687</v>
      </c>
    </row>
    <row r="92" spans="1:8">
      <c r="A92" s="4" t="s">
        <v>688</v>
      </c>
    </row>
    <row r="93" spans="1:8">
      <c r="A93" s="3" t="s">
        <v>602</v>
      </c>
    </row>
    <row r="94" spans="1:8">
      <c r="A94" s="4" t="s">
        <v>689</v>
      </c>
      <c r="F94" s="10" t="n">
        <v>3.5</v>
      </c>
    </row>
    <row r="95" spans="1:8">
      <c r="A95" s="4" t="s">
        <v>690</v>
      </c>
    </row>
    <row r="96" spans="1:8">
      <c r="A96" s="3" t="s">
        <v>602</v>
      </c>
    </row>
    <row r="97" spans="1:8">
      <c r="A97" s="4" t="s">
        <v>689</v>
      </c>
      <c r="F97" s="10" t="n">
        <v>3.25</v>
      </c>
    </row>
    <row r="98" spans="1:8">
      <c r="A98" s="4" t="s">
        <v>691</v>
      </c>
    </row>
    <row r="99" spans="1:8">
      <c r="A99" s="3" t="s">
        <v>602</v>
      </c>
    </row>
    <row r="100" spans="1:8">
      <c r="A100" s="4" t="s">
        <v>689</v>
      </c>
      <c r="F100" s="5"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67"/>
    <col customWidth="1" max="2" min="2" width="16"/>
  </cols>
  <sheetData>
    <row r="1" spans="1:2">
      <c r="A1" s="1" t="s">
        <v>692</v>
      </c>
      <c r="B1" s="2" t="s">
        <v>1</v>
      </c>
    </row>
    <row r="2" spans="1:2">
      <c r="B2" s="2" t="s">
        <v>2</v>
      </c>
    </row>
    <row r="3" spans="1:2">
      <c r="A3" s="4" t="s">
        <v>693</v>
      </c>
    </row>
    <row r="4" spans="1:2">
      <c r="A4" s="3" t="s">
        <v>694</v>
      </c>
    </row>
    <row r="5" spans="1:2">
      <c r="A5" s="4" t="s">
        <v>695</v>
      </c>
      <c r="B5" s="4" t="s">
        <v>696</v>
      </c>
    </row>
    <row r="6" spans="1:2">
      <c r="A6" s="4" t="s">
        <v>697</v>
      </c>
    </row>
    <row r="7" spans="1:2">
      <c r="A7" s="3" t="s">
        <v>694</v>
      </c>
    </row>
    <row r="8" spans="1:2">
      <c r="A8" s="4" t="s">
        <v>644</v>
      </c>
      <c r="B8" s="4" t="s">
        <v>698</v>
      </c>
    </row>
    <row r="9" spans="1:2">
      <c r="A9" s="4" t="s">
        <v>699</v>
      </c>
    </row>
    <row r="10" spans="1:2">
      <c r="A10" s="3" t="s">
        <v>694</v>
      </c>
    </row>
    <row r="11" spans="1:2">
      <c r="A11" s="4" t="s">
        <v>644</v>
      </c>
      <c r="B11" s="4" t="s">
        <v>698</v>
      </c>
    </row>
    <row r="12" spans="1:2">
      <c r="A12" s="4" t="s">
        <v>700</v>
      </c>
    </row>
    <row r="13" spans="1:2">
      <c r="A13" s="3" t="s">
        <v>694</v>
      </c>
    </row>
    <row r="14" spans="1:2">
      <c r="A14" s="4" t="s">
        <v>644</v>
      </c>
      <c r="B14" s="4" t="s">
        <v>698</v>
      </c>
    </row>
    <row r="15" spans="1:2">
      <c r="A15" s="4" t="s">
        <v>701</v>
      </c>
    </row>
    <row r="16" spans="1:2">
      <c r="A16" s="3" t="s">
        <v>694</v>
      </c>
    </row>
    <row r="17" spans="1:2">
      <c r="A17" s="4" t="s">
        <v>644</v>
      </c>
      <c r="B17" s="4" t="s">
        <v>702</v>
      </c>
    </row>
    <row r="18" spans="1:2">
      <c r="A18" s="4" t="s">
        <v>703</v>
      </c>
    </row>
    <row r="19" spans="1:2">
      <c r="A19" s="3" t="s">
        <v>694</v>
      </c>
    </row>
    <row r="20" spans="1:2">
      <c r="A20" s="4" t="s">
        <v>689</v>
      </c>
      <c r="B20" s="10" t="n">
        <v>1.5</v>
      </c>
    </row>
    <row r="21" spans="1:2">
      <c r="A21" s="4" t="s">
        <v>704</v>
      </c>
    </row>
    <row r="22" spans="1:2">
      <c r="A22" s="3" t="s">
        <v>694</v>
      </c>
    </row>
    <row r="23" spans="1:2">
      <c r="A23" s="4" t="s">
        <v>695</v>
      </c>
      <c r="B23" s="4" t="s">
        <v>649</v>
      </c>
    </row>
    <row r="24" spans="1:2">
      <c r="A24" s="4" t="s">
        <v>705</v>
      </c>
    </row>
    <row r="25" spans="1:2">
      <c r="A25" s="3" t="s">
        <v>694</v>
      </c>
    </row>
    <row r="26" spans="1:2">
      <c r="A26" s="4" t="s">
        <v>644</v>
      </c>
      <c r="B26" s="4" t="s">
        <v>639</v>
      </c>
    </row>
    <row r="27" spans="1:2">
      <c r="A27" s="4" t="s">
        <v>706</v>
      </c>
    </row>
    <row r="28" spans="1:2">
      <c r="A28" s="3" t="s">
        <v>694</v>
      </c>
    </row>
    <row r="29" spans="1:2">
      <c r="A29" s="4" t="s">
        <v>644</v>
      </c>
      <c r="B29" s="4" t="s">
        <v>639</v>
      </c>
    </row>
    <row r="30" spans="1:2">
      <c r="A30" s="4" t="s">
        <v>707</v>
      </c>
    </row>
    <row r="31" spans="1:2">
      <c r="A31" s="3" t="s">
        <v>694</v>
      </c>
    </row>
    <row r="32" spans="1:2">
      <c r="A32" s="4" t="s">
        <v>644</v>
      </c>
      <c r="B32" s="4" t="s">
        <v>639</v>
      </c>
    </row>
    <row r="33" spans="1:2">
      <c r="A33" s="4" t="s">
        <v>708</v>
      </c>
    </row>
    <row r="34" spans="1:2">
      <c r="A34" s="3" t="s">
        <v>694</v>
      </c>
    </row>
    <row r="35" spans="1:2">
      <c r="A35" s="4" t="s">
        <v>644</v>
      </c>
      <c r="B35" s="4" t="s">
        <v>667</v>
      </c>
    </row>
    <row r="36" spans="1:2">
      <c r="A36" s="4" t="s">
        <v>709</v>
      </c>
    </row>
    <row r="37" spans="1:2">
      <c r="A37" s="3" t="s">
        <v>694</v>
      </c>
    </row>
    <row r="38" spans="1:2">
      <c r="A38" s="4" t="s">
        <v>689</v>
      </c>
      <c r="B38" s="10" t="n">
        <v>1.5</v>
      </c>
    </row>
    <row r="39" spans="1:2">
      <c r="A39" s="4" t="s">
        <v>710</v>
      </c>
    </row>
    <row r="40" spans="1:2">
      <c r="A40" s="3" t="s">
        <v>694</v>
      </c>
    </row>
    <row r="41" spans="1:2">
      <c r="A41" s="4" t="s">
        <v>689</v>
      </c>
      <c r="B41" s="5" t="n">
        <v>2</v>
      </c>
    </row>
    <row r="42" spans="1:2">
      <c r="A42" s="4" t="s">
        <v>711</v>
      </c>
    </row>
    <row r="43" spans="1:2">
      <c r="A43" s="3" t="s">
        <v>694</v>
      </c>
    </row>
    <row r="44" spans="1:2">
      <c r="A44" s="4" t="s">
        <v>695</v>
      </c>
      <c r="B44" s="4" t="s">
        <v>649</v>
      </c>
    </row>
    <row r="45" spans="1:2">
      <c r="A45" s="4" t="s">
        <v>712</v>
      </c>
    </row>
    <row r="46" spans="1:2">
      <c r="A46" s="3" t="s">
        <v>694</v>
      </c>
    </row>
    <row r="47" spans="1:2">
      <c r="A47" s="4" t="s">
        <v>644</v>
      </c>
      <c r="B47" s="4" t="s">
        <v>713</v>
      </c>
    </row>
    <row r="48" spans="1:2">
      <c r="A48" s="4" t="s">
        <v>714</v>
      </c>
    </row>
    <row r="49" spans="1:2">
      <c r="A49" s="3" t="s">
        <v>694</v>
      </c>
    </row>
    <row r="50" spans="1:2">
      <c r="A50" s="4" t="s">
        <v>644</v>
      </c>
      <c r="B50" s="4" t="s">
        <v>713</v>
      </c>
    </row>
    <row r="51" spans="1:2">
      <c r="A51" s="4" t="s">
        <v>715</v>
      </c>
    </row>
    <row r="52" spans="1:2">
      <c r="A52" s="3" t="s">
        <v>694</v>
      </c>
    </row>
    <row r="53" spans="1:2">
      <c r="A53" s="4" t="s">
        <v>644</v>
      </c>
      <c r="B53" s="4" t="s">
        <v>713</v>
      </c>
    </row>
    <row r="54" spans="1:2">
      <c r="A54" s="4" t="s">
        <v>716</v>
      </c>
    </row>
    <row r="55" spans="1:2">
      <c r="A55" s="3" t="s">
        <v>694</v>
      </c>
    </row>
    <row r="56" spans="1:2">
      <c r="A56" s="4" t="s">
        <v>644</v>
      </c>
      <c r="B56" s="4" t="s">
        <v>653</v>
      </c>
    </row>
    <row r="57" spans="1:2">
      <c r="A57" s="4" t="s">
        <v>717</v>
      </c>
    </row>
    <row r="58" spans="1:2">
      <c r="A58" s="3" t="s">
        <v>694</v>
      </c>
    </row>
    <row r="59" spans="1:2">
      <c r="A59" s="4" t="s">
        <v>689</v>
      </c>
      <c r="B59" s="5" t="n">
        <v>2</v>
      </c>
    </row>
    <row r="60" spans="1:2">
      <c r="A60" s="4" t="s">
        <v>718</v>
      </c>
    </row>
    <row r="61" spans="1:2">
      <c r="A61" s="3" t="s">
        <v>694</v>
      </c>
    </row>
    <row r="62" spans="1:2">
      <c r="A62" s="4" t="s">
        <v>689</v>
      </c>
      <c r="B62" s="10" t="n">
        <v>2.5</v>
      </c>
    </row>
    <row r="63" spans="1:2">
      <c r="A63" s="4" t="s">
        <v>719</v>
      </c>
    </row>
    <row r="64" spans="1:2">
      <c r="A64" s="3" t="s">
        <v>694</v>
      </c>
    </row>
    <row r="65" spans="1:2">
      <c r="A65" s="4" t="s">
        <v>695</v>
      </c>
      <c r="B65" s="4" t="s">
        <v>720</v>
      </c>
    </row>
    <row r="66" spans="1:2">
      <c r="A66" s="4" t="s">
        <v>721</v>
      </c>
    </row>
    <row r="67" spans="1:2">
      <c r="A67" s="3" t="s">
        <v>694</v>
      </c>
    </row>
    <row r="68" spans="1:2">
      <c r="A68" s="4" t="s">
        <v>644</v>
      </c>
      <c r="B68" s="4" t="s">
        <v>657</v>
      </c>
    </row>
    <row r="69" spans="1:2">
      <c r="A69" s="4" t="s">
        <v>722</v>
      </c>
    </row>
    <row r="70" spans="1:2">
      <c r="A70" s="3" t="s">
        <v>694</v>
      </c>
    </row>
    <row r="71" spans="1:2">
      <c r="A71" s="4" t="s">
        <v>644</v>
      </c>
      <c r="B71" s="4" t="s">
        <v>657</v>
      </c>
    </row>
    <row r="72" spans="1:2">
      <c r="A72" s="4" t="s">
        <v>723</v>
      </c>
    </row>
    <row r="73" spans="1:2">
      <c r="A73" s="3" t="s">
        <v>694</v>
      </c>
    </row>
    <row r="74" spans="1:2">
      <c r="A74" s="4" t="s">
        <v>644</v>
      </c>
      <c r="B74" s="4" t="s">
        <v>657</v>
      </c>
    </row>
    <row r="75" spans="1:2">
      <c r="A75" s="4" t="s">
        <v>724</v>
      </c>
    </row>
    <row r="76" spans="1:2">
      <c r="A76" s="3" t="s">
        <v>694</v>
      </c>
    </row>
    <row r="77" spans="1:2">
      <c r="A77" s="4" t="s">
        <v>644</v>
      </c>
      <c r="B77" s="4" t="s">
        <v>645</v>
      </c>
    </row>
    <row r="78" spans="1:2">
      <c r="A78" s="4" t="s">
        <v>725</v>
      </c>
    </row>
    <row r="79" spans="1:2">
      <c r="A79" s="3" t="s">
        <v>694</v>
      </c>
    </row>
    <row r="80" spans="1:2">
      <c r="A80" s="4" t="s">
        <v>689</v>
      </c>
      <c r="B80" s="10" t="n">
        <v>2.5</v>
      </c>
    </row>
    <row r="81" spans="1:2">
      <c r="A81" s="4" t="s">
        <v>726</v>
      </c>
    </row>
    <row r="82" spans="1:2">
      <c r="A82" s="3" t="s">
        <v>694</v>
      </c>
    </row>
    <row r="83" spans="1:2">
      <c r="A83" s="4" t="s">
        <v>689</v>
      </c>
      <c r="B83" s="5" t="n">
        <v>3</v>
      </c>
    </row>
    <row r="84" spans="1:2">
      <c r="A84" s="4" t="s">
        <v>727</v>
      </c>
    </row>
    <row r="85" spans="1:2">
      <c r="A85" s="3" t="s">
        <v>694</v>
      </c>
    </row>
    <row r="86" spans="1:2">
      <c r="A86" s="4" t="s">
        <v>695</v>
      </c>
      <c r="B86" s="4" t="s">
        <v>728</v>
      </c>
    </row>
    <row r="87" spans="1:2">
      <c r="A87" s="4" t="s">
        <v>729</v>
      </c>
    </row>
    <row r="88" spans="1:2">
      <c r="A88" s="3" t="s">
        <v>694</v>
      </c>
    </row>
    <row r="89" spans="1:2">
      <c r="A89" s="4" t="s">
        <v>644</v>
      </c>
      <c r="B89" s="4" t="s">
        <v>730</v>
      </c>
    </row>
    <row r="90" spans="1:2">
      <c r="A90" s="4" t="s">
        <v>731</v>
      </c>
    </row>
    <row r="91" spans="1:2">
      <c r="A91" s="3" t="s">
        <v>694</v>
      </c>
    </row>
    <row r="92" spans="1:2">
      <c r="A92" s="4" t="s">
        <v>644</v>
      </c>
      <c r="B92" s="4" t="s">
        <v>730</v>
      </c>
    </row>
    <row r="93" spans="1:2">
      <c r="A93" s="4" t="s">
        <v>732</v>
      </c>
    </row>
    <row r="94" spans="1:2">
      <c r="A94" s="3" t="s">
        <v>694</v>
      </c>
    </row>
    <row r="95" spans="1:2">
      <c r="A95" s="4" t="s">
        <v>644</v>
      </c>
      <c r="B95" s="4" t="s">
        <v>730</v>
      </c>
    </row>
    <row r="96" spans="1:2">
      <c r="A96" s="4" t="s">
        <v>733</v>
      </c>
    </row>
    <row r="97" spans="1:2">
      <c r="A97" s="3" t="s">
        <v>694</v>
      </c>
    </row>
    <row r="98" spans="1:2">
      <c r="A98" s="4" t="s">
        <v>644</v>
      </c>
      <c r="B98" s="4" t="s">
        <v>698</v>
      </c>
    </row>
    <row r="99" spans="1:2">
      <c r="A99" s="4" t="s">
        <v>734</v>
      </c>
    </row>
    <row r="100" spans="1:2">
      <c r="A100" s="3" t="s">
        <v>694</v>
      </c>
    </row>
    <row r="101" spans="1:2">
      <c r="A101" s="4" t="s">
        <v>689</v>
      </c>
      <c r="B101"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8"/>
    <col customWidth="1" max="6" min="6" width="40"/>
    <col customWidth="1" max="7" min="7" width="38"/>
  </cols>
  <sheetData>
    <row r="1" spans="1:7">
      <c r="A1" s="1" t="s">
        <v>119</v>
      </c>
      <c r="B1" s="2" t="s">
        <v>120</v>
      </c>
      <c r="C1" s="2" t="s">
        <v>121</v>
      </c>
      <c r="D1" s="2" t="s">
        <v>122</v>
      </c>
      <c r="E1" s="2" t="s">
        <v>123</v>
      </c>
      <c r="F1" s="2" t="s">
        <v>124</v>
      </c>
      <c r="G1" s="2" t="s">
        <v>125</v>
      </c>
    </row>
    <row r="2" spans="1:7">
      <c r="A2" s="4" t="s">
        <v>126</v>
      </c>
      <c r="C2" s="5" t="n">
        <v>31085000</v>
      </c>
    </row>
    <row r="3" spans="1:7">
      <c r="A3" s="4" t="s">
        <v>127</v>
      </c>
      <c r="B3" s="6" t="n">
        <v>160667</v>
      </c>
      <c r="C3" s="6" t="n">
        <v>3</v>
      </c>
      <c r="D3" s="6" t="n">
        <v>246325</v>
      </c>
      <c r="E3" s="6" t="n">
        <v>-970</v>
      </c>
      <c r="F3" s="6" t="n">
        <v>-84691</v>
      </c>
      <c r="G3" s="6" t="n">
        <v>0</v>
      </c>
    </row>
    <row r="4" spans="1:7">
      <c r="A4" s="3" t="s">
        <v>128</v>
      </c>
    </row>
    <row r="5" spans="1:7">
      <c r="A5" s="4" t="s">
        <v>129</v>
      </c>
      <c r="C5" s="5" t="n">
        <v>66000</v>
      </c>
    </row>
    <row r="6" spans="1:7">
      <c r="A6" s="4" t="s">
        <v>130</v>
      </c>
      <c r="C6" s="5" t="n">
        <v>141000</v>
      </c>
    </row>
    <row r="7" spans="1:7">
      <c r="A7" s="4" t="s">
        <v>131</v>
      </c>
      <c r="B7" s="5" t="n">
        <v>-245</v>
      </c>
      <c r="D7" s="5" t="n">
        <v>-245</v>
      </c>
    </row>
    <row r="8" spans="1:7">
      <c r="A8" s="4" t="s">
        <v>132</v>
      </c>
      <c r="B8" s="5" t="n">
        <v>1387</v>
      </c>
      <c r="D8" s="5" t="n">
        <v>1387</v>
      </c>
    </row>
    <row r="9" spans="1:7">
      <c r="A9" s="4" t="s">
        <v>133</v>
      </c>
      <c r="B9" s="5" t="n">
        <v>-148</v>
      </c>
      <c r="E9" s="5" t="n">
        <v>-148</v>
      </c>
    </row>
    <row r="10" spans="1:7">
      <c r="A10" s="4" t="s">
        <v>134</v>
      </c>
      <c r="B10" s="5" t="n">
        <v>324</v>
      </c>
      <c r="G10" s="5" t="n">
        <v>324</v>
      </c>
    </row>
    <row r="11" spans="1:7">
      <c r="A11" s="4" t="s">
        <v>135</v>
      </c>
      <c r="B11" s="5" t="n">
        <v>-119</v>
      </c>
      <c r="G11" s="5" t="n">
        <v>-119</v>
      </c>
    </row>
    <row r="12" spans="1:7">
      <c r="A12" s="4" t="s">
        <v>136</v>
      </c>
      <c r="B12" s="5" t="n">
        <v>-31534</v>
      </c>
      <c r="F12" s="5" t="n">
        <v>-31783</v>
      </c>
      <c r="G12" s="5" t="n">
        <v>249</v>
      </c>
    </row>
    <row r="13" spans="1:7">
      <c r="A13" s="4" t="s">
        <v>137</v>
      </c>
      <c r="C13" s="5" t="n">
        <v>31292000</v>
      </c>
    </row>
    <row r="14" spans="1:7">
      <c r="A14" s="4" t="s">
        <v>138</v>
      </c>
      <c r="B14" s="5" t="n">
        <v>130332</v>
      </c>
      <c r="C14" s="6" t="n">
        <v>3</v>
      </c>
      <c r="D14" s="5" t="n">
        <v>247467</v>
      </c>
      <c r="E14" s="5" t="n">
        <v>-1118</v>
      </c>
      <c r="F14" s="5" t="n">
        <v>-116474</v>
      </c>
      <c r="G14" s="5" t="n">
        <v>454</v>
      </c>
    </row>
    <row r="15" spans="1:7">
      <c r="A15" s="3" t="s">
        <v>128</v>
      </c>
    </row>
    <row r="16" spans="1:7">
      <c r="A16" s="4" t="s">
        <v>129</v>
      </c>
      <c r="C16" s="5" t="n">
        <v>119000</v>
      </c>
    </row>
    <row r="17" spans="1:7">
      <c r="A17" s="4" t="s">
        <v>130</v>
      </c>
      <c r="C17" s="5" t="n">
        <v>191000</v>
      </c>
    </row>
    <row r="18" spans="1:7">
      <c r="A18" s="4" t="s">
        <v>131</v>
      </c>
      <c r="B18" s="5" t="n">
        <v>-543</v>
      </c>
      <c r="D18" s="5" t="n">
        <v>-543</v>
      </c>
    </row>
    <row r="19" spans="1:7">
      <c r="A19" s="4" t="s">
        <v>132</v>
      </c>
      <c r="B19" s="5" t="n">
        <v>2460</v>
      </c>
      <c r="D19" s="5" t="n">
        <v>2460</v>
      </c>
    </row>
    <row r="20" spans="1:7">
      <c r="A20" s="4" t="s">
        <v>133</v>
      </c>
      <c r="B20" s="5" t="n">
        <v>-89</v>
      </c>
      <c r="E20" s="5" t="n">
        <v>-89</v>
      </c>
    </row>
    <row r="21" spans="1:7">
      <c r="A21" s="4" t="s">
        <v>139</v>
      </c>
      <c r="C21" s="5" t="n">
        <v>350000</v>
      </c>
    </row>
    <row r="22" spans="1:7">
      <c r="A22" s="4" t="s">
        <v>140</v>
      </c>
      <c r="B22" s="5" t="n">
        <v>4724</v>
      </c>
      <c r="D22" s="5" t="n">
        <v>4724</v>
      </c>
    </row>
    <row r="23" spans="1:7">
      <c r="A23" s="4" t="s">
        <v>135</v>
      </c>
      <c r="B23" s="5" t="n">
        <v>-494</v>
      </c>
      <c r="G23" s="5" t="n">
        <v>-494</v>
      </c>
    </row>
    <row r="24" spans="1:7">
      <c r="A24" s="4" t="s">
        <v>136</v>
      </c>
      <c r="B24" s="5" t="n">
        <v>4954</v>
      </c>
      <c r="F24" s="5" t="n">
        <v>4418</v>
      </c>
      <c r="G24" s="5" t="n">
        <v>536</v>
      </c>
    </row>
    <row r="25" spans="1:7">
      <c r="A25" s="4" t="s">
        <v>141</v>
      </c>
      <c r="C25" s="5" t="n">
        <v>31952000</v>
      </c>
    </row>
    <row r="26" spans="1:7">
      <c r="A26" s="4" t="s">
        <v>142</v>
      </c>
      <c r="B26" s="6" t="n">
        <v>141344</v>
      </c>
      <c r="C26" s="6" t="n">
        <v>3</v>
      </c>
      <c r="D26" s="5" t="n">
        <v>254108</v>
      </c>
      <c r="E26" s="5" t="n">
        <v>-1207</v>
      </c>
      <c r="F26" s="5" t="n">
        <v>-112056</v>
      </c>
      <c r="G26" s="5" t="n">
        <v>496</v>
      </c>
    </row>
    <row r="27" spans="1:7">
      <c r="A27" s="3" t="s">
        <v>128</v>
      </c>
    </row>
    <row r="28" spans="1:7">
      <c r="A28" s="4" t="s">
        <v>129</v>
      </c>
      <c r="B28" s="5" t="n">
        <v>195312</v>
      </c>
      <c r="C28" s="5" t="n">
        <v>103000</v>
      </c>
    </row>
    <row r="29" spans="1:7">
      <c r="A29" s="4" t="s">
        <v>130</v>
      </c>
      <c r="C29" s="5" t="n">
        <v>284000</v>
      </c>
    </row>
    <row r="30" spans="1:7">
      <c r="A30" s="4" t="s">
        <v>131</v>
      </c>
      <c r="B30" s="6" t="n">
        <v>-917</v>
      </c>
      <c r="D30" s="5" t="n">
        <v>-917</v>
      </c>
    </row>
    <row r="31" spans="1:7">
      <c r="A31" s="4" t="s">
        <v>132</v>
      </c>
      <c r="B31" s="5" t="n">
        <v>3379</v>
      </c>
      <c r="D31" s="5" t="n">
        <v>3379</v>
      </c>
    </row>
    <row r="32" spans="1:7">
      <c r="A32" s="4" t="s">
        <v>133</v>
      </c>
      <c r="B32" s="5" t="n">
        <v>-34</v>
      </c>
      <c r="E32" s="5" t="n">
        <v>-34</v>
      </c>
    </row>
    <row r="33" spans="1:7">
      <c r="A33" s="4" t="s">
        <v>135</v>
      </c>
      <c r="B33" s="5" t="n">
        <v>-701</v>
      </c>
      <c r="G33" s="5" t="n">
        <v>-701</v>
      </c>
    </row>
    <row r="34" spans="1:7">
      <c r="A34" s="4" t="s">
        <v>136</v>
      </c>
      <c r="B34" s="5" t="n">
        <v>8731</v>
      </c>
      <c r="F34" s="5" t="n">
        <v>7967</v>
      </c>
      <c r="G34" s="5" t="n">
        <v>764</v>
      </c>
    </row>
    <row r="35" spans="1:7">
      <c r="A35" s="4" t="s">
        <v>143</v>
      </c>
      <c r="C35" s="5" t="n">
        <v>32339000</v>
      </c>
    </row>
    <row r="36" spans="1:7">
      <c r="A36" s="4" t="s">
        <v>144</v>
      </c>
      <c r="B36" s="6" t="n">
        <v>151802</v>
      </c>
      <c r="C36" s="6" t="n">
        <v>3</v>
      </c>
      <c r="D36" s="6" t="n">
        <v>256570</v>
      </c>
      <c r="E36" s="6" t="n">
        <v>-1241</v>
      </c>
      <c r="F36" s="6" t="n">
        <v>-104089</v>
      </c>
      <c r="G36" s="6" t="n">
        <v>5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4"/>
  </cols>
  <sheetData>
    <row r="1" spans="1:4">
      <c r="A1" s="1" t="s">
        <v>735</v>
      </c>
      <c r="B1" s="2" t="s">
        <v>627</v>
      </c>
      <c r="C1" s="2" t="s">
        <v>736</v>
      </c>
      <c r="D1" s="2" t="s">
        <v>737</v>
      </c>
    </row>
    <row r="2" spans="1:4">
      <c r="A2" s="3" t="s">
        <v>602</v>
      </c>
    </row>
    <row r="3" spans="1:4">
      <c r="A3" s="4" t="s">
        <v>738</v>
      </c>
      <c r="B3" s="6" t="n">
        <v>6800000</v>
      </c>
    </row>
    <row r="4" spans="1:4">
      <c r="A4" s="4" t="s">
        <v>739</v>
      </c>
      <c r="C4" s="7" t="n">
        <v>0.0001</v>
      </c>
      <c r="D4" s="7" t="n">
        <v>0.0001</v>
      </c>
    </row>
    <row r="5" spans="1:4">
      <c r="A5" s="4" t="s">
        <v>640</v>
      </c>
    </row>
    <row r="6" spans="1:4">
      <c r="A6" s="3" t="s">
        <v>602</v>
      </c>
    </row>
    <row r="7" spans="1:4">
      <c r="A7" s="4" t="s">
        <v>641</v>
      </c>
      <c r="B7" s="5" t="n">
        <v>25000000</v>
      </c>
    </row>
    <row r="8" spans="1:4">
      <c r="A8" s="4" t="s">
        <v>740</v>
      </c>
      <c r="B8" s="5" t="n">
        <v>900000</v>
      </c>
    </row>
    <row r="9" spans="1:4">
      <c r="A9" s="4" t="s">
        <v>642</v>
      </c>
      <c r="B9" s="5" t="n">
        <v>24100000</v>
      </c>
    </row>
    <row r="10" spans="1:4">
      <c r="A10" s="4" t="s">
        <v>44</v>
      </c>
      <c r="B10" s="6" t="n">
        <v>300000</v>
      </c>
    </row>
    <row r="11" spans="1:4">
      <c r="A11" s="4" t="s">
        <v>739</v>
      </c>
      <c r="C11" s="11" t="n">
        <v>0.0001</v>
      </c>
    </row>
    <row r="12" spans="1:4">
      <c r="A12" s="4" t="s">
        <v>467</v>
      </c>
      <c r="C12" s="8" t="n">
        <v>7.1</v>
      </c>
    </row>
    <row r="13" spans="1:4">
      <c r="A13" s="4" t="s">
        <v>741</v>
      </c>
      <c r="C13" s="5" t="n">
        <v>3521126</v>
      </c>
    </row>
    <row r="14" spans="1:4">
      <c r="A14" s="4" t="s">
        <v>742</v>
      </c>
      <c r="C14" s="4" t="s">
        <v>384</v>
      </c>
    </row>
    <row r="15" spans="1:4">
      <c r="A15" s="4" t="s">
        <v>743</v>
      </c>
      <c r="C15" s="4" t="s">
        <v>744</v>
      </c>
    </row>
    <row r="16" spans="1:4">
      <c r="A16" s="4" t="s">
        <v>745</v>
      </c>
      <c r="C16" s="5" t="n">
        <v>20</v>
      </c>
    </row>
    <row r="17" spans="1:4">
      <c r="A17" s="4" t="s">
        <v>746</v>
      </c>
      <c r="C17" s="4" t="s">
        <v>747</v>
      </c>
    </row>
    <row r="18" spans="1:4">
      <c r="A18" s="4" t="s">
        <v>748</v>
      </c>
      <c r="C18" s="5" t="n">
        <v>6244650</v>
      </c>
    </row>
    <row r="19" spans="1:4">
      <c r="A19" s="4" t="s">
        <v>749</v>
      </c>
      <c r="C19" s="4" t="s">
        <v>617</v>
      </c>
    </row>
    <row r="20" spans="1:4">
      <c r="A20" s="4" t="s">
        <v>750</v>
      </c>
      <c r="C20" s="4" t="s">
        <v>751</v>
      </c>
    </row>
    <row r="21" spans="1:4">
      <c r="A21" s="4" t="s">
        <v>752</v>
      </c>
      <c r="C21" s="4" t="s">
        <v>753</v>
      </c>
    </row>
    <row r="22" spans="1:4">
      <c r="A22" s="4" t="s">
        <v>754</v>
      </c>
      <c r="C22" s="4" t="s">
        <v>755</v>
      </c>
    </row>
    <row r="23" spans="1:4">
      <c r="A23" s="4" t="s">
        <v>756</v>
      </c>
    </row>
    <row r="24" spans="1:4">
      <c r="A24" s="3" t="s">
        <v>602</v>
      </c>
    </row>
    <row r="25" spans="1:4">
      <c r="A25" s="4" t="s">
        <v>757</v>
      </c>
      <c r="C25" s="4" t="s">
        <v>6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758</v>
      </c>
      <c r="B1" s="2" t="s">
        <v>1</v>
      </c>
    </row>
    <row r="2" spans="1:2">
      <c r="B2" s="2" t="s">
        <v>759</v>
      </c>
    </row>
    <row r="3" spans="1:2">
      <c r="A3" s="3" t="s">
        <v>760</v>
      </c>
    </row>
    <row r="4" spans="1:2">
      <c r="A4" s="4" t="s">
        <v>761</v>
      </c>
      <c r="B4" s="8" t="n">
        <v>15.61</v>
      </c>
    </row>
    <row r="5" spans="1:2">
      <c r="A5" s="4" t="s">
        <v>762</v>
      </c>
      <c r="B5" s="8" t="n">
        <v>7.1</v>
      </c>
    </row>
    <row r="6" spans="1:2">
      <c r="A6" s="4" t="s">
        <v>763</v>
      </c>
      <c r="B6" s="4" t="s">
        <v>764</v>
      </c>
    </row>
    <row r="7" spans="1:2">
      <c r="A7" s="4" t="s">
        <v>765</v>
      </c>
      <c r="B7" s="4" t="s">
        <v>766</v>
      </c>
    </row>
    <row r="8" spans="1:2">
      <c r="A8" s="4" t="s">
        <v>767</v>
      </c>
      <c r="B8" s="4" t="s">
        <v>768</v>
      </c>
    </row>
    <row r="9" spans="1:2">
      <c r="A9" s="4" t="s">
        <v>769</v>
      </c>
      <c r="B9" s="4" t="s">
        <v>770</v>
      </c>
    </row>
    <row r="10" spans="1:2">
      <c r="A10" s="4" t="s">
        <v>771</v>
      </c>
      <c r="B10" s="12" t="n">
        <v>3.5</v>
      </c>
    </row>
    <row r="11" spans="1:2">
      <c r="A11" s="4" t="s">
        <v>772</v>
      </c>
      <c r="B11" s="12" t="n">
        <v>0.8</v>
      </c>
    </row>
    <row r="12" spans="1:2">
      <c r="A12" s="4" t="s">
        <v>773</v>
      </c>
    </row>
    <row r="13" spans="1:2">
      <c r="A13" s="3" t="s">
        <v>760</v>
      </c>
    </row>
    <row r="14" spans="1:2">
      <c r="A14" s="4" t="s">
        <v>774</v>
      </c>
      <c r="B14" s="6" t="n">
        <v>1</v>
      </c>
    </row>
    <row r="15" spans="1:2">
      <c r="A15" s="4" t="s">
        <v>775</v>
      </c>
      <c r="B15" s="4" t="s">
        <v>6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13" t="n">
        <v>3</v>
      </c>
    </row>
    <row r="3" spans="1:3">
      <c r="A3" s="3" t="s">
        <v>760</v>
      </c>
    </row>
    <row r="4" spans="1:3">
      <c r="A4" s="4" t="s">
        <v>777</v>
      </c>
      <c r="B4" s="6" t="n">
        <v>5603</v>
      </c>
      <c r="C4" s="6" t="n">
        <v>3686</v>
      </c>
    </row>
    <row r="5" spans="1:3">
      <c r="A5" s="4" t="s">
        <v>778</v>
      </c>
    </row>
    <row r="6" spans="1:3">
      <c r="A6" s="3" t="s">
        <v>760</v>
      </c>
    </row>
    <row r="7" spans="1:3">
      <c r="A7" s="4" t="s">
        <v>779</v>
      </c>
      <c r="B7" s="5" t="n">
        <v>27532</v>
      </c>
      <c r="C7" s="5" t="n">
        <v>33337</v>
      </c>
    </row>
    <row r="8" spans="1:3">
      <c r="A8" s="4" t="s">
        <v>780</v>
      </c>
    </row>
    <row r="9" spans="1:3">
      <c r="A9" s="3" t="s">
        <v>760</v>
      </c>
    </row>
    <row r="10" spans="1:3">
      <c r="A10" s="4" t="s">
        <v>597</v>
      </c>
      <c r="B10" s="6" t="n">
        <v>1472</v>
      </c>
      <c r="C10" s="6" t="n">
        <v>14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2</v>
      </c>
    </row>
    <row r="3" spans="1:3">
      <c r="A3" s="4" t="s">
        <v>782</v>
      </c>
    </row>
    <row r="4" spans="1:3">
      <c r="A4" s="3" t="s">
        <v>783</v>
      </c>
    </row>
    <row r="5" spans="1:3">
      <c r="A5" s="4" t="s">
        <v>784</v>
      </c>
      <c r="B5" s="6" t="n">
        <v>3686</v>
      </c>
      <c r="C5" s="6" t="n">
        <v>0</v>
      </c>
    </row>
    <row r="6" spans="1:3">
      <c r="A6" s="4" t="s">
        <v>785</v>
      </c>
      <c r="B6" s="5" t="n">
        <v>1300</v>
      </c>
      <c r="C6" s="5" t="n">
        <v>3686</v>
      </c>
    </row>
    <row r="7" spans="1:3">
      <c r="A7" s="4" t="s">
        <v>404</v>
      </c>
      <c r="B7" s="5" t="n">
        <v>-152</v>
      </c>
    </row>
    <row r="8" spans="1:3">
      <c r="A8" s="4" t="s">
        <v>786</v>
      </c>
      <c r="B8" s="5" t="n">
        <v>887</v>
      </c>
    </row>
    <row r="9" spans="1:3">
      <c r="A9" s="4" t="s">
        <v>787</v>
      </c>
      <c r="B9" s="5" t="n">
        <v>-118</v>
      </c>
      <c r="C9" s="5" t="n">
        <v>0</v>
      </c>
    </row>
    <row r="10" spans="1:3">
      <c r="A10" s="4" t="s">
        <v>788</v>
      </c>
      <c r="B10" s="5" t="n">
        <v>5603</v>
      </c>
      <c r="C10" s="5" t="n">
        <v>3686</v>
      </c>
    </row>
    <row r="11" spans="1:3">
      <c r="A11" s="4" t="s">
        <v>213</v>
      </c>
    </row>
    <row r="12" spans="1:3">
      <c r="A12" s="3" t="s">
        <v>783</v>
      </c>
    </row>
    <row r="13" spans="1:3">
      <c r="A13" s="4" t="s">
        <v>784</v>
      </c>
      <c r="B13" s="5" t="n">
        <v>33337</v>
      </c>
      <c r="C13" s="5" t="n">
        <v>23436</v>
      </c>
    </row>
    <row r="14" spans="1:3">
      <c r="A14" s="4" t="s">
        <v>785</v>
      </c>
      <c r="B14" s="5" t="n">
        <v>0</v>
      </c>
      <c r="C14" s="5" t="n">
        <v>0</v>
      </c>
    </row>
    <row r="15" spans="1:3">
      <c r="A15" s="4" t="s">
        <v>404</v>
      </c>
      <c r="B15" s="5" t="n">
        <v>0</v>
      </c>
    </row>
    <row r="16" spans="1:3">
      <c r="A16" s="4" t="s">
        <v>786</v>
      </c>
      <c r="B16" s="5" t="n">
        <v>0</v>
      </c>
    </row>
    <row r="17" spans="1:3">
      <c r="A17" s="4" t="s">
        <v>787</v>
      </c>
      <c r="B17" s="5" t="n">
        <v>-5805</v>
      </c>
      <c r="C17" s="5" t="n">
        <v>9901</v>
      </c>
    </row>
    <row r="18" spans="1:3">
      <c r="A18" s="4" t="s">
        <v>788</v>
      </c>
      <c r="B18" s="6" t="n">
        <v>27532</v>
      </c>
      <c r="C18" s="6" t="n">
        <v>333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89</v>
      </c>
      <c r="B1" s="2" t="s">
        <v>1</v>
      </c>
    </row>
    <row r="2" spans="1:2">
      <c r="B2" s="2" t="s">
        <v>2</v>
      </c>
    </row>
    <row r="3" spans="1:2">
      <c r="A3" s="4" t="s">
        <v>378</v>
      </c>
    </row>
    <row r="4" spans="1:2">
      <c r="A4" s="3" t="s">
        <v>760</v>
      </c>
    </row>
    <row r="5" spans="1:2">
      <c r="A5" s="4" t="s">
        <v>790</v>
      </c>
      <c r="B5" s="4" t="s">
        <v>380</v>
      </c>
    </row>
    <row r="6" spans="1:2">
      <c r="A6" s="4" t="s">
        <v>388</v>
      </c>
    </row>
    <row r="7" spans="1:2">
      <c r="A7" s="3" t="s">
        <v>760</v>
      </c>
    </row>
    <row r="8" spans="1:2">
      <c r="A8" s="4" t="s">
        <v>790</v>
      </c>
      <c r="B8" s="4" t="s">
        <v>3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4" t="s">
        <v>792</v>
      </c>
    </row>
    <row r="3" spans="1:3">
      <c r="A3" s="3" t="s">
        <v>793</v>
      </c>
    </row>
    <row r="4" spans="1:3">
      <c r="A4" s="4" t="s">
        <v>794</v>
      </c>
      <c r="B4" s="6" t="n">
        <v>0</v>
      </c>
      <c r="C4" s="6" t="n">
        <v>28948</v>
      </c>
    </row>
    <row r="5" spans="1:3">
      <c r="A5" s="4" t="s">
        <v>795</v>
      </c>
    </row>
    <row r="6" spans="1:3">
      <c r="A6" s="3" t="s">
        <v>793</v>
      </c>
    </row>
    <row r="7" spans="1:3">
      <c r="A7" s="4" t="s">
        <v>796</v>
      </c>
      <c r="B7" s="5" t="n">
        <v>0</v>
      </c>
      <c r="C7" s="5" t="n">
        <v>30600</v>
      </c>
    </row>
    <row r="8" spans="1:3">
      <c r="A8" s="4" t="s">
        <v>797</v>
      </c>
    </row>
    <row r="9" spans="1:3">
      <c r="A9" s="3" t="s">
        <v>793</v>
      </c>
    </row>
    <row r="10" spans="1:3">
      <c r="A10" s="4" t="s">
        <v>794</v>
      </c>
      <c r="B10" s="5" t="n">
        <v>39137</v>
      </c>
      <c r="C10" s="5" t="n">
        <v>0</v>
      </c>
    </row>
    <row r="11" spans="1:3">
      <c r="A11" s="4" t="s">
        <v>798</v>
      </c>
    </row>
    <row r="12" spans="1:3">
      <c r="A12" s="3" t="s">
        <v>793</v>
      </c>
    </row>
    <row r="13" spans="1:3">
      <c r="A13" s="4" t="s">
        <v>796</v>
      </c>
      <c r="B13" s="5" t="n">
        <v>41500</v>
      </c>
      <c r="C13" s="5" t="n">
        <v>0</v>
      </c>
    </row>
    <row r="14" spans="1:3">
      <c r="A14" s="4" t="s">
        <v>799</v>
      </c>
    </row>
    <row r="15" spans="1:3">
      <c r="A15" s="3" t="s">
        <v>793</v>
      </c>
    </row>
    <row r="16" spans="1:3">
      <c r="A16" s="4" t="s">
        <v>794</v>
      </c>
      <c r="B16" s="5" t="n">
        <v>20331</v>
      </c>
      <c r="C16" s="5" t="n">
        <v>18993</v>
      </c>
    </row>
    <row r="17" spans="1:3">
      <c r="A17" s="4" t="s">
        <v>800</v>
      </c>
    </row>
    <row r="18" spans="1:3">
      <c r="A18" s="3" t="s">
        <v>793</v>
      </c>
    </row>
    <row r="19" spans="1:3">
      <c r="A19" s="4" t="s">
        <v>796</v>
      </c>
      <c r="B19" s="5" t="n">
        <v>27250</v>
      </c>
      <c r="C19" s="5" t="n">
        <v>23250</v>
      </c>
    </row>
    <row r="20" spans="1:3">
      <c r="A20" s="4" t="s">
        <v>801</v>
      </c>
    </row>
    <row r="21" spans="1:3">
      <c r="A21" s="3" t="s">
        <v>793</v>
      </c>
    </row>
    <row r="22" spans="1:3">
      <c r="A22" s="4" t="s">
        <v>794</v>
      </c>
      <c r="B22" s="5" t="n">
        <v>0</v>
      </c>
      <c r="C22" s="5" t="n">
        <v>8000</v>
      </c>
    </row>
    <row r="23" spans="1:3">
      <c r="A23" s="4" t="s">
        <v>802</v>
      </c>
    </row>
    <row r="24" spans="1:3">
      <c r="A24" s="3" t="s">
        <v>793</v>
      </c>
    </row>
    <row r="25" spans="1:3">
      <c r="A25" s="4" t="s">
        <v>796</v>
      </c>
      <c r="B25" s="6" t="n">
        <v>0</v>
      </c>
      <c r="C25" s="6" t="n">
        <v>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3</v>
      </c>
      <c r="B1" s="2" t="s">
        <v>1</v>
      </c>
    </row>
    <row r="2" spans="1:4">
      <c r="B2" s="2" t="s">
        <v>2</v>
      </c>
      <c r="C2" s="2" t="s">
        <v>32</v>
      </c>
      <c r="D2" s="2" t="s">
        <v>80</v>
      </c>
    </row>
    <row r="3" spans="1:4">
      <c r="A3" s="3" t="s">
        <v>220</v>
      </c>
    </row>
    <row r="4" spans="1:4">
      <c r="A4" s="4" t="s">
        <v>804</v>
      </c>
      <c r="B4" s="6" t="n">
        <v>800</v>
      </c>
      <c r="C4" s="6" t="n">
        <v>700</v>
      </c>
      <c r="D4" s="6" t="n">
        <v>600</v>
      </c>
    </row>
    <row r="5" spans="1:4">
      <c r="A5" s="4" t="s">
        <v>805</v>
      </c>
      <c r="B5" s="6" t="n">
        <v>1472</v>
      </c>
      <c r="C5" s="6" t="n">
        <v>14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547</v>
      </c>
    </row>
    <row r="2" spans="1:2">
      <c r="A2" s="3" t="s">
        <v>223</v>
      </c>
    </row>
    <row r="3" spans="1:2">
      <c r="A3" s="5" t="n">
        <v>2017</v>
      </c>
      <c r="B3" s="6" t="n">
        <v>7249</v>
      </c>
    </row>
    <row r="4" spans="1:2">
      <c r="A4" s="5" t="n">
        <v>2018</v>
      </c>
      <c r="B4" s="5" t="n">
        <v>6240</v>
      </c>
    </row>
    <row r="5" spans="1:2">
      <c r="A5" s="5" t="n">
        <v>2019</v>
      </c>
      <c r="B5" s="5" t="n">
        <v>4826</v>
      </c>
    </row>
    <row r="6" spans="1:2">
      <c r="A6" s="5" t="n">
        <v>2020</v>
      </c>
      <c r="B6" s="5" t="n">
        <v>4145</v>
      </c>
    </row>
    <row r="7" spans="1:2">
      <c r="A7" s="5" t="n">
        <v>2021</v>
      </c>
      <c r="B7" s="5" t="n">
        <v>3843</v>
      </c>
    </row>
    <row r="8" spans="1:2">
      <c r="A8" s="4" t="s">
        <v>529</v>
      </c>
      <c r="B8" s="5" t="n">
        <v>13191</v>
      </c>
    </row>
    <row r="9" spans="1:2">
      <c r="A9" s="4" t="s">
        <v>807</v>
      </c>
      <c r="B9" s="6" t="n">
        <v>394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808</v>
      </c>
      <c r="B1" s="2" t="s">
        <v>397</v>
      </c>
      <c r="C1" s="2" t="s">
        <v>1</v>
      </c>
    </row>
    <row r="2" spans="1:6">
      <c r="B2" s="2" t="s">
        <v>80</v>
      </c>
      <c r="C2" s="2" t="s">
        <v>2</v>
      </c>
      <c r="D2" s="2" t="s">
        <v>32</v>
      </c>
      <c r="E2" s="2" t="s">
        <v>80</v>
      </c>
      <c r="F2" s="2" t="s">
        <v>809</v>
      </c>
    </row>
    <row r="3" spans="1:6">
      <c r="A3" s="3" t="s">
        <v>223</v>
      </c>
    </row>
    <row r="4" spans="1:6">
      <c r="A4" s="4" t="s">
        <v>810</v>
      </c>
      <c r="C4" s="12" t="n">
        <v>8.4</v>
      </c>
      <c r="D4" s="12" t="n">
        <v>8.1</v>
      </c>
      <c r="E4" s="12" t="n">
        <v>7.7</v>
      </c>
    </row>
    <row r="5" spans="1:6">
      <c r="A5" s="4" t="s">
        <v>811</v>
      </c>
      <c r="C5" s="9" t="n">
        <v>-0.8</v>
      </c>
      <c r="E5" s="9" t="n">
        <v>0.2</v>
      </c>
    </row>
    <row r="6" spans="1:6">
      <c r="A6" s="4" t="s">
        <v>812</v>
      </c>
      <c r="C6" s="12" t="n">
        <v>1.4</v>
      </c>
      <c r="E6" s="12" t="n">
        <v>0.1</v>
      </c>
    </row>
    <row r="7" spans="1:6">
      <c r="A7" s="4" t="s">
        <v>813</v>
      </c>
      <c r="F7" s="12" t="n">
        <v>0.8</v>
      </c>
    </row>
    <row r="8" spans="1:6">
      <c r="A8" s="4" t="s">
        <v>814</v>
      </c>
      <c r="B8" s="12" t="n">
        <v>0.8</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80</v>
      </c>
    </row>
    <row r="3" spans="1:4">
      <c r="A3" s="3" t="s">
        <v>226</v>
      </c>
    </row>
    <row r="4" spans="1:4">
      <c r="A4" s="4" t="s">
        <v>816</v>
      </c>
      <c r="B4" s="6" t="n">
        <v>3309</v>
      </c>
      <c r="C4" s="6" t="n">
        <v>3565</v>
      </c>
      <c r="D4" s="6" t="n">
        <v>-33574</v>
      </c>
    </row>
    <row r="5" spans="1:4">
      <c r="A5" s="4" t="s">
        <v>817</v>
      </c>
      <c r="B5" s="5" t="n">
        <v>1236</v>
      </c>
      <c r="C5" s="5" t="n">
        <v>595</v>
      </c>
      <c r="D5" s="5" t="n">
        <v>2256</v>
      </c>
    </row>
    <row r="6" spans="1:4">
      <c r="A6" s="4" t="s">
        <v>101</v>
      </c>
      <c r="B6" s="6" t="n">
        <v>4545</v>
      </c>
      <c r="C6" s="6" t="n">
        <v>4160</v>
      </c>
      <c r="D6" s="6" t="n">
        <v>-313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80</v>
      </c>
    </row>
    <row r="3" spans="1:4">
      <c r="A3" s="3" t="s">
        <v>146</v>
      </c>
    </row>
    <row r="4" spans="1:4">
      <c r="A4" s="4" t="s">
        <v>103</v>
      </c>
      <c r="B4" s="6" t="n">
        <v>8731</v>
      </c>
      <c r="C4" s="6" t="n">
        <v>4954</v>
      </c>
      <c r="D4" s="6" t="n">
        <v>-31534</v>
      </c>
    </row>
    <row r="5" spans="1:4">
      <c r="A5" s="3" t="s">
        <v>147</v>
      </c>
    </row>
    <row r="6" spans="1:4">
      <c r="A6" s="4" t="s">
        <v>148</v>
      </c>
      <c r="B6" s="5" t="n">
        <v>9182</v>
      </c>
      <c r="C6" s="5" t="n">
        <v>8066</v>
      </c>
      <c r="D6" s="5" t="n">
        <v>7441</v>
      </c>
    </row>
    <row r="7" spans="1:4">
      <c r="A7" s="4" t="s">
        <v>149</v>
      </c>
      <c r="B7" s="5" t="n">
        <v>1728</v>
      </c>
      <c r="C7" s="5" t="n">
        <v>1886</v>
      </c>
      <c r="D7" s="5" t="n">
        <v>1064</v>
      </c>
    </row>
    <row r="8" spans="1:4">
      <c r="A8" s="4" t="s">
        <v>150</v>
      </c>
      <c r="B8" s="5" t="n">
        <v>4034</v>
      </c>
      <c r="C8" s="5" t="n">
        <v>1779</v>
      </c>
      <c r="D8" s="5" t="n">
        <v>1016</v>
      </c>
    </row>
    <row r="9" spans="1:4">
      <c r="A9" s="4" t="s">
        <v>151</v>
      </c>
      <c r="B9" s="5" t="n">
        <v>-5322</v>
      </c>
      <c r="C9" s="5" t="n">
        <v>-1544</v>
      </c>
      <c r="D9" s="5" t="n">
        <v>-857</v>
      </c>
    </row>
    <row r="10" spans="1:4">
      <c r="A10" s="4" t="s">
        <v>98</v>
      </c>
      <c r="B10" s="5" t="n">
        <v>-5805</v>
      </c>
      <c r="C10" s="5" t="n">
        <v>9901</v>
      </c>
      <c r="D10" s="5" t="n">
        <v>16671</v>
      </c>
    </row>
    <row r="11" spans="1:4">
      <c r="A11" s="4" t="s">
        <v>90</v>
      </c>
      <c r="B11" s="5" t="n">
        <v>769</v>
      </c>
      <c r="C11" s="5" t="n">
        <v>0</v>
      </c>
      <c r="D11" s="5" t="n">
        <v>0</v>
      </c>
    </row>
    <row r="12" spans="1:4">
      <c r="A12" s="4" t="s">
        <v>93</v>
      </c>
      <c r="B12" s="5" t="n">
        <v>24311</v>
      </c>
      <c r="C12" s="5" t="n">
        <v>2100</v>
      </c>
      <c r="D12" s="5" t="n">
        <v>10000</v>
      </c>
    </row>
    <row r="13" spans="1:4">
      <c r="A13" s="4" t="s">
        <v>99</v>
      </c>
      <c r="B13" s="5" t="n">
        <v>1568</v>
      </c>
      <c r="C13" s="5" t="n">
        <v>0</v>
      </c>
      <c r="D13" s="5" t="n">
        <v>0</v>
      </c>
    </row>
    <row r="14" spans="1:4">
      <c r="A14" s="4" t="s">
        <v>132</v>
      </c>
      <c r="B14" s="5" t="n">
        <v>3379</v>
      </c>
      <c r="C14" s="5" t="n">
        <v>2460</v>
      </c>
      <c r="D14" s="5" t="n">
        <v>1387</v>
      </c>
    </row>
    <row r="15" spans="1:4">
      <c r="A15" s="4" t="s">
        <v>152</v>
      </c>
      <c r="B15" s="5" t="n">
        <v>6</v>
      </c>
      <c r="C15" s="5" t="n">
        <v>2204</v>
      </c>
      <c r="D15" s="5" t="n">
        <v>114</v>
      </c>
    </row>
    <row r="16" spans="1:4">
      <c r="A16" s="3" t="s">
        <v>153</v>
      </c>
    </row>
    <row r="17" spans="1:4">
      <c r="A17" s="4" t="s">
        <v>154</v>
      </c>
      <c r="B17" s="5" t="n">
        <v>-30781</v>
      </c>
      <c r="C17" s="5" t="n">
        <v>-28708</v>
      </c>
      <c r="D17" s="5" t="n">
        <v>-16119</v>
      </c>
    </row>
    <row r="18" spans="1:4">
      <c r="A18" s="4" t="s">
        <v>155</v>
      </c>
      <c r="B18" s="5" t="n">
        <v>-1882</v>
      </c>
      <c r="C18" s="5" t="n">
        <v>2663</v>
      </c>
      <c r="D18" s="5" t="n">
        <v>1371</v>
      </c>
    </row>
    <row r="19" spans="1:4">
      <c r="A19" s="4" t="s">
        <v>156</v>
      </c>
      <c r="B19" s="5" t="n">
        <v>-497</v>
      </c>
      <c r="C19" s="5" t="n">
        <v>375</v>
      </c>
      <c r="D19" s="5" t="n">
        <v>58</v>
      </c>
    </row>
    <row r="20" spans="1:4">
      <c r="A20" s="4" t="s">
        <v>48</v>
      </c>
      <c r="B20" s="5" t="n">
        <v>20370</v>
      </c>
      <c r="C20" s="5" t="n">
        <v>11213</v>
      </c>
      <c r="D20" s="5" t="n">
        <v>5654</v>
      </c>
    </row>
    <row r="21" spans="1:4">
      <c r="A21" s="4" t="s">
        <v>157</v>
      </c>
      <c r="B21" s="5" t="n">
        <v>354</v>
      </c>
      <c r="C21" s="5" t="n">
        <v>886</v>
      </c>
      <c r="D21" s="5" t="n">
        <v>-338</v>
      </c>
    </row>
    <row r="22" spans="1:4">
      <c r="A22" s="4" t="s">
        <v>158</v>
      </c>
      <c r="B22" s="5" t="n">
        <v>30145</v>
      </c>
      <c r="C22" s="5" t="n">
        <v>18235</v>
      </c>
      <c r="D22" s="5" t="n">
        <v>-4072</v>
      </c>
    </row>
    <row r="23" spans="1:4">
      <c r="A23" s="3" t="s">
        <v>159</v>
      </c>
    </row>
    <row r="24" spans="1:4">
      <c r="A24" s="4" t="s">
        <v>160</v>
      </c>
      <c r="B24" s="5" t="n">
        <v>500</v>
      </c>
      <c r="C24" s="5" t="n">
        <v>7500</v>
      </c>
      <c r="D24" s="5" t="n">
        <v>3750</v>
      </c>
    </row>
    <row r="25" spans="1:4">
      <c r="A25" s="4" t="s">
        <v>161</v>
      </c>
      <c r="B25" s="5" t="n">
        <v>-1900</v>
      </c>
      <c r="C25" s="5" t="n">
        <v>-28721</v>
      </c>
      <c r="D25" s="5" t="n">
        <v>-44631</v>
      </c>
    </row>
    <row r="26" spans="1:4">
      <c r="A26" s="4" t="s">
        <v>162</v>
      </c>
      <c r="B26" s="5" t="n">
        <v>-2155</v>
      </c>
      <c r="C26" s="5" t="n">
        <v>-149</v>
      </c>
      <c r="D26" s="5" t="n">
        <v>0</v>
      </c>
    </row>
    <row r="27" spans="1:4">
      <c r="A27" s="4" t="s">
        <v>163</v>
      </c>
      <c r="B27" s="5" t="n">
        <v>297</v>
      </c>
      <c r="C27" s="5" t="n">
        <v>0</v>
      </c>
      <c r="D27" s="5" t="n">
        <v>0</v>
      </c>
    </row>
    <row r="28" spans="1:4">
      <c r="A28" s="4" t="s">
        <v>164</v>
      </c>
      <c r="B28" s="5" t="n">
        <v>0</v>
      </c>
      <c r="C28" s="5" t="n">
        <v>-338</v>
      </c>
      <c r="D28" s="5" t="n">
        <v>0</v>
      </c>
    </row>
    <row r="29" spans="1:4">
      <c r="A29" s="4" t="s">
        <v>165</v>
      </c>
      <c r="B29" s="5" t="n">
        <v>-6522</v>
      </c>
      <c r="C29" s="5" t="n">
        <v>-2362</v>
      </c>
      <c r="D29" s="5" t="n">
        <v>-4571</v>
      </c>
    </row>
    <row r="30" spans="1:4">
      <c r="A30" s="4" t="s">
        <v>166</v>
      </c>
      <c r="B30" s="5" t="n">
        <v>-9780</v>
      </c>
      <c r="C30" s="5" t="n">
        <v>-24070</v>
      </c>
      <c r="D30" s="5" t="n">
        <v>-45452</v>
      </c>
    </row>
    <row r="31" spans="1:4">
      <c r="A31" s="3" t="s">
        <v>167</v>
      </c>
    </row>
    <row r="32" spans="1:4">
      <c r="A32" s="4" t="s">
        <v>168</v>
      </c>
      <c r="B32" s="5" t="n">
        <v>40000</v>
      </c>
      <c r="C32" s="5" t="n">
        <v>0</v>
      </c>
      <c r="D32" s="5" t="n">
        <v>0</v>
      </c>
    </row>
    <row r="33" spans="1:4">
      <c r="A33" s="4" t="s">
        <v>169</v>
      </c>
      <c r="B33" s="5" t="n">
        <v>-1182</v>
      </c>
      <c r="C33" s="5" t="n">
        <v>0</v>
      </c>
      <c r="D33" s="5" t="n">
        <v>-1093</v>
      </c>
    </row>
    <row r="34" spans="1:4">
      <c r="A34" s="4" t="s">
        <v>170</v>
      </c>
      <c r="B34" s="5" t="n">
        <v>-500</v>
      </c>
      <c r="C34" s="5" t="n">
        <v>0</v>
      </c>
      <c r="D34" s="5" t="n">
        <v>0</v>
      </c>
    </row>
    <row r="35" spans="1:4">
      <c r="A35" s="4" t="s">
        <v>171</v>
      </c>
      <c r="B35" s="5" t="n">
        <v>-30000</v>
      </c>
      <c r="C35" s="5" t="n">
        <v>0</v>
      </c>
      <c r="D35" s="5" t="n">
        <v>0</v>
      </c>
    </row>
    <row r="36" spans="1:4">
      <c r="A36" s="4" t="s">
        <v>172</v>
      </c>
      <c r="B36" s="5" t="n">
        <v>-641</v>
      </c>
      <c r="C36" s="5" t="n">
        <v>0</v>
      </c>
      <c r="D36" s="5" t="n">
        <v>0</v>
      </c>
    </row>
    <row r="37" spans="1:4">
      <c r="A37" s="4" t="s">
        <v>173</v>
      </c>
      <c r="B37" s="5" t="n">
        <v>59800</v>
      </c>
      <c r="C37" s="5" t="n">
        <v>64100</v>
      </c>
      <c r="D37" s="5" t="n">
        <v>61205</v>
      </c>
    </row>
    <row r="38" spans="1:4">
      <c r="A38" s="4" t="s">
        <v>174</v>
      </c>
      <c r="B38" s="5" t="n">
        <v>-67800</v>
      </c>
      <c r="C38" s="5" t="n">
        <v>-59600</v>
      </c>
      <c r="D38" s="5" t="n">
        <v>-66105</v>
      </c>
    </row>
    <row r="39" spans="1:4">
      <c r="A39" s="4" t="s">
        <v>175</v>
      </c>
      <c r="B39" s="5" t="n">
        <v>0</v>
      </c>
      <c r="C39" s="5" t="n">
        <v>0</v>
      </c>
      <c r="D39" s="5" t="n">
        <v>28875</v>
      </c>
    </row>
    <row r="40" spans="1:4">
      <c r="A40" s="4" t="s">
        <v>176</v>
      </c>
      <c r="B40" s="5" t="n">
        <v>0</v>
      </c>
      <c r="C40" s="5" t="n">
        <v>0</v>
      </c>
      <c r="D40" s="5" t="n">
        <v>24063</v>
      </c>
    </row>
    <row r="41" spans="1:4">
      <c r="A41" s="4" t="s">
        <v>177</v>
      </c>
      <c r="B41" s="5" t="n">
        <v>-71</v>
      </c>
      <c r="C41" s="5" t="n">
        <v>-108</v>
      </c>
      <c r="D41" s="5" t="n">
        <v>-122</v>
      </c>
    </row>
    <row r="42" spans="1:4">
      <c r="A42" s="4" t="s">
        <v>178</v>
      </c>
      <c r="B42" s="5" t="n">
        <v>-917</v>
      </c>
      <c r="C42" s="5" t="n">
        <v>-543</v>
      </c>
      <c r="D42" s="5" t="n">
        <v>-245</v>
      </c>
    </row>
    <row r="43" spans="1:4">
      <c r="A43" s="4" t="s">
        <v>179</v>
      </c>
      <c r="B43" s="5" t="n">
        <v>-152</v>
      </c>
      <c r="C43" s="5" t="n">
        <v>0</v>
      </c>
      <c r="D43" s="5" t="n">
        <v>0</v>
      </c>
    </row>
    <row r="44" spans="1:4">
      <c r="A44" s="4" t="s">
        <v>180</v>
      </c>
      <c r="B44" s="5" t="n">
        <v>-701</v>
      </c>
      <c r="C44" s="5" t="n">
        <v>-494</v>
      </c>
      <c r="D44" s="5" t="n">
        <v>-119</v>
      </c>
    </row>
    <row r="45" spans="1:4">
      <c r="A45" s="4" t="s">
        <v>181</v>
      </c>
      <c r="B45" s="5" t="n">
        <v>-2164</v>
      </c>
      <c r="C45" s="5" t="n">
        <v>3355</v>
      </c>
      <c r="D45" s="5" t="n">
        <v>46459</v>
      </c>
    </row>
    <row r="46" spans="1:4">
      <c r="A46" s="4" t="s">
        <v>182</v>
      </c>
      <c r="B46" s="5" t="n">
        <v>-24</v>
      </c>
      <c r="C46" s="5" t="n">
        <v>-62</v>
      </c>
      <c r="D46" s="5" t="n">
        <v>5</v>
      </c>
    </row>
    <row r="47" spans="1:4">
      <c r="A47" s="4" t="s">
        <v>183</v>
      </c>
      <c r="B47" s="5" t="n">
        <v>18177</v>
      </c>
      <c r="C47" s="5" t="n">
        <v>-2542</v>
      </c>
      <c r="D47" s="5" t="n">
        <v>-3060</v>
      </c>
    </row>
    <row r="48" spans="1:4">
      <c r="A48" s="4" t="s">
        <v>184</v>
      </c>
      <c r="B48" s="5" t="n">
        <v>2453</v>
      </c>
      <c r="C48" s="5" t="n">
        <v>4995</v>
      </c>
      <c r="D48" s="5" t="n">
        <v>8055</v>
      </c>
    </row>
    <row r="49" spans="1:4">
      <c r="A49" s="4" t="s">
        <v>185</v>
      </c>
      <c r="B49" s="5" t="n">
        <v>20630</v>
      </c>
      <c r="C49" s="5" t="n">
        <v>2453</v>
      </c>
      <c r="D49" s="5" t="n">
        <v>4995</v>
      </c>
    </row>
    <row r="50" spans="1:4">
      <c r="A50" s="3" t="s">
        <v>186</v>
      </c>
    </row>
    <row r="51" spans="1:4">
      <c r="A51" s="4" t="s">
        <v>187</v>
      </c>
      <c r="B51" s="5" t="n">
        <v>3893</v>
      </c>
      <c r="C51" s="5" t="n">
        <v>5052</v>
      </c>
      <c r="D51" s="5" t="n">
        <v>2512</v>
      </c>
    </row>
    <row r="52" spans="1:4">
      <c r="A52" s="4" t="s">
        <v>188</v>
      </c>
      <c r="B52" s="6" t="n">
        <v>1773</v>
      </c>
      <c r="C52" s="6" t="n">
        <v>1035</v>
      </c>
      <c r="D52" s="6" t="n">
        <v>13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0</v>
      </c>
    </row>
    <row r="3" spans="1:4">
      <c r="A3" s="3" t="s">
        <v>819</v>
      </c>
    </row>
    <row r="4" spans="1:4">
      <c r="A4" s="4" t="s">
        <v>820</v>
      </c>
      <c r="B4" s="6" t="n">
        <v>227</v>
      </c>
      <c r="C4" s="6" t="n">
        <v>551</v>
      </c>
      <c r="D4" s="6" t="n">
        <v>0</v>
      </c>
    </row>
    <row r="5" spans="1:4">
      <c r="A5" s="4" t="s">
        <v>821</v>
      </c>
      <c r="B5" s="5" t="n">
        <v>587</v>
      </c>
      <c r="C5" s="5" t="n">
        <v>-21</v>
      </c>
      <c r="D5" s="5" t="n">
        <v>811</v>
      </c>
    </row>
    <row r="6" spans="1:4">
      <c r="A6" s="4" t="s">
        <v>817</v>
      </c>
      <c r="B6" s="5" t="n">
        <v>322</v>
      </c>
      <c r="C6" s="5" t="n">
        <v>220</v>
      </c>
      <c r="D6" s="5" t="n">
        <v>262</v>
      </c>
    </row>
    <row r="7" spans="1:4">
      <c r="A7" s="4" t="s">
        <v>120</v>
      </c>
      <c r="B7" s="5" t="n">
        <v>1136</v>
      </c>
      <c r="C7" s="5" t="n">
        <v>750</v>
      </c>
      <c r="D7" s="5" t="n">
        <v>1073</v>
      </c>
    </row>
    <row r="8" spans="1:4">
      <c r="A8" s="3" t="s">
        <v>822</v>
      </c>
    </row>
    <row r="9" spans="1:4">
      <c r="A9" s="4" t="s">
        <v>820</v>
      </c>
      <c r="B9" s="5" t="n">
        <v>-4114</v>
      </c>
      <c r="C9" s="5" t="n">
        <v>-1819</v>
      </c>
      <c r="D9" s="5" t="n">
        <v>-1320</v>
      </c>
    </row>
    <row r="10" spans="1:4">
      <c r="A10" s="4" t="s">
        <v>821</v>
      </c>
      <c r="B10" s="5" t="n">
        <v>-866</v>
      </c>
      <c r="C10" s="5" t="n">
        <v>8</v>
      </c>
      <c r="D10" s="5" t="n">
        <v>68</v>
      </c>
    </row>
    <row r="11" spans="1:4">
      <c r="A11" s="4" t="s">
        <v>817</v>
      </c>
      <c r="B11" s="5" t="n">
        <v>-342</v>
      </c>
      <c r="C11" s="5" t="n">
        <v>267</v>
      </c>
      <c r="D11" s="5" t="n">
        <v>395</v>
      </c>
    </row>
    <row r="12" spans="1:4">
      <c r="A12" s="4" t="s">
        <v>120</v>
      </c>
      <c r="B12" s="5" t="n">
        <v>-5322</v>
      </c>
      <c r="C12" s="5" t="n">
        <v>-1544</v>
      </c>
      <c r="D12" s="5" t="n">
        <v>-857</v>
      </c>
    </row>
    <row r="13" spans="1:4">
      <c r="A13" s="4" t="s">
        <v>823</v>
      </c>
      <c r="B13" s="6" t="n">
        <v>-4186</v>
      </c>
      <c r="C13" s="6" t="n">
        <v>-794</v>
      </c>
      <c r="D13" s="6" t="n">
        <v>2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825</v>
      </c>
    </row>
    <row r="3" spans="1:3">
      <c r="A3" s="4" t="s">
        <v>826</v>
      </c>
      <c r="B3" s="6" t="n">
        <v>3494</v>
      </c>
      <c r="C3" s="6" t="n">
        <v>2973</v>
      </c>
    </row>
    <row r="4" spans="1:3">
      <c r="A4" s="4" t="s">
        <v>827</v>
      </c>
      <c r="B4" s="5" t="n">
        <v>704</v>
      </c>
      <c r="C4" s="5" t="n">
        <v>1278</v>
      </c>
    </row>
    <row r="5" spans="1:3">
      <c r="A5" s="4" t="s">
        <v>828</v>
      </c>
      <c r="B5" s="5" t="n">
        <v>10725</v>
      </c>
      <c r="C5" s="5" t="n">
        <v>11365</v>
      </c>
    </row>
    <row r="6" spans="1:3">
      <c r="A6" s="4" t="s">
        <v>829</v>
      </c>
      <c r="B6" s="5" t="n">
        <v>17228</v>
      </c>
      <c r="C6" s="5" t="n">
        <v>22662</v>
      </c>
    </row>
    <row r="7" spans="1:3">
      <c r="A7" s="4" t="s">
        <v>830</v>
      </c>
      <c r="B7" s="5" t="n">
        <v>7940</v>
      </c>
      <c r="C7" s="5" t="n">
        <v>10144</v>
      </c>
    </row>
    <row r="8" spans="1:3">
      <c r="A8" s="4" t="s">
        <v>831</v>
      </c>
      <c r="B8" s="5" t="n">
        <v>2632</v>
      </c>
      <c r="C8" s="5" t="n">
        <v>2536</v>
      </c>
    </row>
    <row r="9" spans="1:3">
      <c r="A9" s="4" t="s">
        <v>832</v>
      </c>
      <c r="B9" s="5" t="n">
        <v>3439</v>
      </c>
      <c r="C9" s="5" t="n">
        <v>3061</v>
      </c>
    </row>
    <row r="10" spans="1:3">
      <c r="A10" s="4" t="s">
        <v>833</v>
      </c>
      <c r="B10" s="5" t="n">
        <v>0</v>
      </c>
      <c r="C10" s="5" t="n">
        <v>891</v>
      </c>
    </row>
    <row r="11" spans="1:3">
      <c r="A11" s="4" t="s">
        <v>834</v>
      </c>
      <c r="B11" s="5" t="n">
        <v>1055</v>
      </c>
      <c r="C11" s="5" t="n">
        <v>797</v>
      </c>
    </row>
    <row r="12" spans="1:3">
      <c r="A12" s="4" t="s">
        <v>600</v>
      </c>
      <c r="B12" s="5" t="n">
        <v>584</v>
      </c>
      <c r="C12" s="5" t="n">
        <v>595</v>
      </c>
    </row>
    <row r="13" spans="1:3">
      <c r="A13" s="4" t="s">
        <v>835</v>
      </c>
      <c r="B13" s="5" t="n">
        <v>47801</v>
      </c>
      <c r="C13" s="5" t="n">
        <v>56302</v>
      </c>
    </row>
    <row r="14" spans="1:3">
      <c r="A14" s="4" t="s">
        <v>836</v>
      </c>
      <c r="B14" s="5" t="n">
        <v>-46454</v>
      </c>
      <c r="C14" s="5" t="n">
        <v>-55336</v>
      </c>
    </row>
    <row r="15" spans="1:3">
      <c r="A15" s="4" t="s">
        <v>837</v>
      </c>
      <c r="B15" s="5" t="n">
        <v>1347</v>
      </c>
      <c r="C15" s="5" t="n">
        <v>966</v>
      </c>
    </row>
    <row r="16" spans="1:3">
      <c r="A16" s="3" t="s">
        <v>838</v>
      </c>
    </row>
    <row r="17" spans="1:3">
      <c r="A17" s="4" t="s">
        <v>87</v>
      </c>
      <c r="B17" s="5" t="n">
        <v>-70</v>
      </c>
      <c r="C17" s="5" t="n">
        <v>-123</v>
      </c>
    </row>
    <row r="18" spans="1:3">
      <c r="A18" s="4" t="s">
        <v>839</v>
      </c>
      <c r="B18" s="5" t="n">
        <v>-13971</v>
      </c>
      <c r="C18" s="5" t="n">
        <v>-18714</v>
      </c>
    </row>
    <row r="19" spans="1:3">
      <c r="A19" s="4" t="s">
        <v>840</v>
      </c>
      <c r="B19" s="5" t="n">
        <v>-263</v>
      </c>
      <c r="C19" s="5" t="n">
        <v>-604</v>
      </c>
    </row>
    <row r="20" spans="1:3">
      <c r="A20" s="4" t="s">
        <v>833</v>
      </c>
      <c r="B20" s="5" t="n">
        <v>-197</v>
      </c>
      <c r="C20" s="5" t="n">
        <v>0</v>
      </c>
    </row>
    <row r="21" spans="1:3">
      <c r="A21" s="4" t="s">
        <v>841</v>
      </c>
      <c r="B21" s="5" t="n">
        <v>-14501</v>
      </c>
      <c r="C21" s="5" t="n">
        <v>-19441</v>
      </c>
    </row>
    <row r="22" spans="1:3">
      <c r="A22" s="4" t="s">
        <v>842</v>
      </c>
      <c r="B22" s="6" t="n">
        <v>-13154</v>
      </c>
      <c r="C22" s="6" t="n">
        <v>-184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3</v>
      </c>
      <c r="B1" s="2" t="s">
        <v>397</v>
      </c>
      <c r="C1" s="2" t="s">
        <v>1</v>
      </c>
    </row>
    <row r="2" spans="1:5">
      <c r="B2" s="2" t="s">
        <v>844</v>
      </c>
      <c r="C2" s="2" t="s">
        <v>2</v>
      </c>
      <c r="D2" s="2" t="s">
        <v>32</v>
      </c>
      <c r="E2" s="2" t="s">
        <v>80</v>
      </c>
    </row>
    <row r="3" spans="1:5">
      <c r="A3" s="3" t="s">
        <v>845</v>
      </c>
    </row>
    <row r="4" spans="1:5">
      <c r="A4" s="4" t="s">
        <v>846</v>
      </c>
      <c r="C4" s="6" t="n">
        <v>13971</v>
      </c>
      <c r="D4" s="6" t="n">
        <v>18714</v>
      </c>
    </row>
    <row r="5" spans="1:5">
      <c r="A5" s="4" t="s">
        <v>836</v>
      </c>
      <c r="C5" s="5" t="n">
        <v>46454</v>
      </c>
      <c r="D5" s="5" t="n">
        <v>55336</v>
      </c>
    </row>
    <row r="6" spans="1:5">
      <c r="A6" s="4" t="s">
        <v>847</v>
      </c>
      <c r="C6" s="5" t="n">
        <v>53200</v>
      </c>
      <c r="D6" s="5" t="n">
        <v>65200</v>
      </c>
    </row>
    <row r="7" spans="1:5">
      <c r="A7" s="4" t="s">
        <v>848</v>
      </c>
      <c r="C7" s="5" t="n">
        <v>263</v>
      </c>
      <c r="D7" s="5" t="n">
        <v>604</v>
      </c>
    </row>
    <row r="8" spans="1:5">
      <c r="A8" s="4" t="s">
        <v>849</v>
      </c>
      <c r="C8" s="5" t="n">
        <v>5180</v>
      </c>
      <c r="D8" s="5" t="n">
        <v>4071</v>
      </c>
      <c r="E8" s="6" t="n">
        <v>3777</v>
      </c>
    </row>
    <row r="9" spans="1:5">
      <c r="A9" s="4" t="s">
        <v>850</v>
      </c>
      <c r="C9" s="5" t="n">
        <v>4900</v>
      </c>
      <c r="D9" s="5" t="n">
        <v>3800</v>
      </c>
    </row>
    <row r="10" spans="1:5">
      <c r="A10" s="4" t="s">
        <v>851</v>
      </c>
      <c r="C10" s="5" t="n">
        <v>1100</v>
      </c>
    </row>
    <row r="11" spans="1:5">
      <c r="A11" s="4" t="s">
        <v>852</v>
      </c>
      <c r="C11" s="5" t="n">
        <v>100</v>
      </c>
      <c r="D11" s="5" t="n">
        <v>-200</v>
      </c>
      <c r="E11" s="6" t="n">
        <v>-200</v>
      </c>
    </row>
    <row r="12" spans="1:5">
      <c r="A12" s="4" t="s">
        <v>853</v>
      </c>
      <c r="C12" s="5" t="n">
        <v>500</v>
      </c>
      <c r="D12" s="5" t="n">
        <v>400</v>
      </c>
    </row>
    <row r="13" spans="1:5">
      <c r="A13" s="4" t="s">
        <v>854</v>
      </c>
    </row>
    <row r="14" spans="1:5">
      <c r="A14" s="3" t="s">
        <v>845</v>
      </c>
    </row>
    <row r="15" spans="1:5">
      <c r="A15" s="4" t="s">
        <v>848</v>
      </c>
      <c r="C15" s="5" t="n">
        <v>200</v>
      </c>
    </row>
    <row r="16" spans="1:5">
      <c r="A16" s="4" t="s">
        <v>855</v>
      </c>
      <c r="C16" s="5" t="n">
        <v>500</v>
      </c>
    </row>
    <row r="17" spans="1:5">
      <c r="A17" s="4" t="s">
        <v>376</v>
      </c>
    </row>
    <row r="18" spans="1:5">
      <c r="A18" s="3" t="s">
        <v>845</v>
      </c>
    </row>
    <row r="19" spans="1:5">
      <c r="A19" s="4" t="s">
        <v>849</v>
      </c>
      <c r="C19" s="5" t="n">
        <v>100</v>
      </c>
      <c r="D19" s="5" t="n">
        <v>100</v>
      </c>
    </row>
    <row r="20" spans="1:5">
      <c r="A20" s="4" t="s">
        <v>856</v>
      </c>
    </row>
    <row r="21" spans="1:5">
      <c r="A21" s="3" t="s">
        <v>845</v>
      </c>
    </row>
    <row r="22" spans="1:5">
      <c r="A22" s="4" t="s">
        <v>849</v>
      </c>
      <c r="C22" s="5" t="n">
        <v>900</v>
      </c>
      <c r="D22" s="5" t="n">
        <v>800</v>
      </c>
    </row>
    <row r="23" spans="1:5">
      <c r="A23" s="4" t="s">
        <v>857</v>
      </c>
    </row>
    <row r="24" spans="1:5">
      <c r="A24" s="3" t="s">
        <v>845</v>
      </c>
    </row>
    <row r="25" spans="1:5">
      <c r="A25" s="4" t="s">
        <v>846</v>
      </c>
      <c r="C25" s="6" t="n">
        <v>14000</v>
      </c>
      <c r="D25" s="6" t="n">
        <v>18700</v>
      </c>
    </row>
    <row r="26" spans="1:5">
      <c r="A26" s="4" t="s">
        <v>858</v>
      </c>
    </row>
    <row r="27" spans="1:5">
      <c r="A27" s="3" t="s">
        <v>845</v>
      </c>
    </row>
    <row r="28" spans="1:5">
      <c r="A28" s="4" t="s">
        <v>859</v>
      </c>
      <c r="B28" s="6" t="n">
        <v>1700</v>
      </c>
    </row>
    <row r="29" spans="1:5">
      <c r="A29" s="4" t="s">
        <v>860</v>
      </c>
      <c r="B29" s="8" t="n">
        <v>0.06</v>
      </c>
      <c r="E29" s="8" t="n">
        <v>0.0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80</v>
      </c>
    </row>
    <row r="3" spans="1:4">
      <c r="A3" s="3" t="s">
        <v>226</v>
      </c>
    </row>
    <row r="4" spans="1:4">
      <c r="A4" s="4" t="s">
        <v>862</v>
      </c>
      <c r="B4" s="6" t="n">
        <v>1591</v>
      </c>
      <c r="C4" s="6" t="n">
        <v>1456</v>
      </c>
      <c r="D4" s="6" t="n">
        <v>-10961</v>
      </c>
    </row>
    <row r="5" spans="1:4">
      <c r="A5" s="4" t="s">
        <v>863</v>
      </c>
      <c r="B5" s="5" t="n">
        <v>344</v>
      </c>
      <c r="C5" s="5" t="n">
        <v>611</v>
      </c>
      <c r="D5" s="5" t="n">
        <v>219</v>
      </c>
    </row>
    <row r="6" spans="1:4">
      <c r="A6" s="4" t="s">
        <v>68</v>
      </c>
      <c r="B6" s="5" t="n">
        <v>-260</v>
      </c>
      <c r="C6" s="5" t="n">
        <v>0</v>
      </c>
      <c r="D6" s="5" t="n">
        <v>0</v>
      </c>
    </row>
    <row r="7" spans="1:4">
      <c r="A7" s="4" t="s">
        <v>864</v>
      </c>
      <c r="B7" s="5" t="n">
        <v>1546</v>
      </c>
      <c r="C7" s="5" t="n">
        <v>1510</v>
      </c>
      <c r="D7" s="5" t="n">
        <v>1425</v>
      </c>
    </row>
    <row r="8" spans="1:4">
      <c r="A8" s="4" t="s">
        <v>865</v>
      </c>
      <c r="B8" s="5" t="n">
        <v>-5</v>
      </c>
      <c r="C8" s="5" t="n">
        <v>-6</v>
      </c>
      <c r="D8" s="5" t="n">
        <v>44</v>
      </c>
    </row>
    <row r="9" spans="1:4">
      <c r="A9" s="4" t="s">
        <v>866</v>
      </c>
      <c r="B9" s="5" t="n">
        <v>-8379</v>
      </c>
      <c r="C9" s="5" t="n">
        <v>-5078</v>
      </c>
      <c r="D9" s="5" t="n">
        <v>12038</v>
      </c>
    </row>
    <row r="10" spans="1:4">
      <c r="A10" s="4" t="s">
        <v>867</v>
      </c>
      <c r="B10" s="5" t="n">
        <v>1090</v>
      </c>
      <c r="C10" s="5" t="n">
        <v>917</v>
      </c>
      <c r="D10" s="5" t="n">
        <v>-996</v>
      </c>
    </row>
    <row r="11" spans="1:4">
      <c r="A11" s="4" t="s">
        <v>868</v>
      </c>
      <c r="B11" s="5" t="n">
        <v>0</v>
      </c>
      <c r="C11" s="5" t="n">
        <v>-624</v>
      </c>
      <c r="D11" s="5" t="n">
        <v>0</v>
      </c>
    </row>
    <row r="12" spans="1:4">
      <c r="A12" s="4" t="s">
        <v>600</v>
      </c>
      <c r="B12" s="5" t="n">
        <v>-113</v>
      </c>
      <c r="C12" s="5" t="n">
        <v>420</v>
      </c>
      <c r="D12" s="5" t="n">
        <v>-1553</v>
      </c>
    </row>
    <row r="13" spans="1:4">
      <c r="A13" s="4" t="s">
        <v>823</v>
      </c>
      <c r="B13" s="6" t="n">
        <v>-4186</v>
      </c>
      <c r="C13" s="6" t="n">
        <v>-794</v>
      </c>
      <c r="D13" s="6" t="n">
        <v>2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2</v>
      </c>
    </row>
    <row r="3" spans="1:3">
      <c r="A3" s="3" t="s">
        <v>870</v>
      </c>
    </row>
    <row r="4" spans="1:3">
      <c r="A4" s="4" t="s">
        <v>871</v>
      </c>
      <c r="B4" s="6" t="n">
        <v>4071</v>
      </c>
      <c r="C4" s="6" t="n">
        <v>3777</v>
      </c>
    </row>
    <row r="5" spans="1:3">
      <c r="A5" s="4" t="s">
        <v>872</v>
      </c>
      <c r="B5" s="5" t="n">
        <v>1054</v>
      </c>
      <c r="C5" s="5" t="n">
        <v>861</v>
      </c>
    </row>
    <row r="6" spans="1:3">
      <c r="A6" s="4" t="s">
        <v>873</v>
      </c>
      <c r="B6" s="5" t="n">
        <v>55</v>
      </c>
      <c r="C6" s="5" t="n">
        <v>62</v>
      </c>
    </row>
    <row r="7" spans="1:3">
      <c r="A7" s="4" t="s">
        <v>874</v>
      </c>
      <c r="B7" s="5" t="n">
        <v>0</v>
      </c>
      <c r="C7" s="5" t="n">
        <v>-624</v>
      </c>
    </row>
    <row r="8" spans="1:3">
      <c r="A8" s="4" t="s">
        <v>600</v>
      </c>
      <c r="B8" s="5" t="n">
        <v>0</v>
      </c>
      <c r="C8" s="5" t="n">
        <v>-5</v>
      </c>
    </row>
    <row r="9" spans="1:3">
      <c r="A9" s="4" t="s">
        <v>875</v>
      </c>
      <c r="B9" s="6" t="n">
        <v>5180</v>
      </c>
      <c r="C9" s="6" t="n">
        <v>407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s>
  <sheetData>
    <row r="1" spans="1:8">
      <c r="A1" s="1" t="s">
        <v>876</v>
      </c>
      <c r="B1" s="2" t="s">
        <v>397</v>
      </c>
      <c r="D1" s="2" t="s">
        <v>1</v>
      </c>
    </row>
    <row r="2" spans="1:8">
      <c r="B2" s="2" t="s">
        <v>877</v>
      </c>
      <c r="C2" s="2" t="s">
        <v>878</v>
      </c>
      <c r="D2" s="2" t="s">
        <v>2</v>
      </c>
      <c r="E2" s="2" t="s">
        <v>32</v>
      </c>
      <c r="F2" s="2" t="s">
        <v>80</v>
      </c>
      <c r="G2" s="2" t="s">
        <v>879</v>
      </c>
      <c r="H2" s="2" t="s">
        <v>880</v>
      </c>
    </row>
    <row r="3" spans="1:8">
      <c r="A3" s="3" t="s">
        <v>881</v>
      </c>
    </row>
    <row r="4" spans="1:8">
      <c r="A4" s="4" t="s">
        <v>882</v>
      </c>
      <c r="G4" s="5" t="n">
        <v>1500000</v>
      </c>
    </row>
    <row r="5" spans="1:8">
      <c r="A5" s="4" t="s">
        <v>883</v>
      </c>
      <c r="D5" s="5" t="n">
        <v>942443</v>
      </c>
    </row>
    <row r="6" spans="1:8">
      <c r="A6" s="4" t="s">
        <v>884</v>
      </c>
      <c r="D6" s="6" t="n">
        <v>2500000</v>
      </c>
    </row>
    <row r="7" spans="1:8">
      <c r="A7" s="4" t="s">
        <v>885</v>
      </c>
      <c r="D7" s="4" t="s">
        <v>886</v>
      </c>
    </row>
    <row r="8" spans="1:8">
      <c r="A8" s="4" t="s">
        <v>887</v>
      </c>
      <c r="D8" s="5" t="n">
        <v>188213</v>
      </c>
      <c r="E8" s="5" t="n">
        <v>395625</v>
      </c>
    </row>
    <row r="9" spans="1:8">
      <c r="A9" s="4" t="s">
        <v>888</v>
      </c>
      <c r="D9" s="5" t="n">
        <v>173457</v>
      </c>
    </row>
    <row r="10" spans="1:8">
      <c r="A10" s="4" t="s">
        <v>889</v>
      </c>
      <c r="D10" s="8" t="n">
        <v>5.76</v>
      </c>
    </row>
    <row r="11" spans="1:8">
      <c r="A11" s="4" t="s">
        <v>890</v>
      </c>
      <c r="D11" s="6" t="n">
        <v>1700000</v>
      </c>
    </row>
    <row r="12" spans="1:8">
      <c r="A12" s="4" t="s">
        <v>891</v>
      </c>
      <c r="D12" s="4" t="s">
        <v>892</v>
      </c>
    </row>
    <row r="13" spans="1:8">
      <c r="A13" s="4" t="s">
        <v>893</v>
      </c>
      <c r="D13" s="6" t="n">
        <v>100000</v>
      </c>
    </row>
    <row r="14" spans="1:8">
      <c r="A14" s="4" t="s">
        <v>894</v>
      </c>
    </row>
    <row r="15" spans="1:8">
      <c r="A15" s="3" t="s">
        <v>881</v>
      </c>
    </row>
    <row r="16" spans="1:8">
      <c r="A16" s="4" t="s">
        <v>895</v>
      </c>
      <c r="D16" s="5" t="n">
        <v>246020</v>
      </c>
    </row>
    <row r="17" spans="1:8">
      <c r="A17" s="4" t="s">
        <v>896</v>
      </c>
      <c r="D17" s="6" t="n">
        <v>3000000</v>
      </c>
    </row>
    <row r="18" spans="1:8">
      <c r="A18" s="4" t="s">
        <v>885</v>
      </c>
      <c r="D18" s="4" t="s">
        <v>897</v>
      </c>
    </row>
    <row r="19" spans="1:8">
      <c r="A19" s="4" t="s">
        <v>898</v>
      </c>
      <c r="D19" s="6" t="n">
        <v>4300000</v>
      </c>
      <c r="E19" s="6" t="n">
        <v>3900000</v>
      </c>
      <c r="F19" s="6" t="n">
        <v>2300000</v>
      </c>
    </row>
    <row r="20" spans="1:8">
      <c r="A20" s="4" t="s">
        <v>899</v>
      </c>
    </row>
    <row r="21" spans="1:8">
      <c r="A21" s="3" t="s">
        <v>881</v>
      </c>
    </row>
    <row r="22" spans="1:8">
      <c r="A22" s="4" t="s">
        <v>895</v>
      </c>
      <c r="D22" s="5" t="n">
        <v>202442</v>
      </c>
    </row>
    <row r="23" spans="1:8">
      <c r="A23" s="4" t="s">
        <v>896</v>
      </c>
      <c r="D23" s="6" t="n">
        <v>1000000</v>
      </c>
    </row>
    <row r="24" spans="1:8">
      <c r="A24" s="4" t="s">
        <v>885</v>
      </c>
      <c r="D24" s="4" t="s">
        <v>900</v>
      </c>
    </row>
    <row r="25" spans="1:8">
      <c r="A25" s="4" t="s">
        <v>898</v>
      </c>
      <c r="D25" s="6" t="n">
        <v>1200000</v>
      </c>
    </row>
    <row r="26" spans="1:8">
      <c r="A26" s="4" t="s">
        <v>901</v>
      </c>
    </row>
    <row r="27" spans="1:8">
      <c r="A27" s="3" t="s">
        <v>881</v>
      </c>
    </row>
    <row r="28" spans="1:8">
      <c r="A28" s="4" t="s">
        <v>902</v>
      </c>
      <c r="D28" s="5" t="n">
        <v>4100000</v>
      </c>
    </row>
    <row r="29" spans="1:8">
      <c r="A29" s="4" t="s">
        <v>903</v>
      </c>
    </row>
    <row r="30" spans="1:8">
      <c r="A30" s="3" t="s">
        <v>881</v>
      </c>
    </row>
    <row r="31" spans="1:8">
      <c r="A31" s="4" t="s">
        <v>904</v>
      </c>
      <c r="D31" s="4" t="s">
        <v>687</v>
      </c>
    </row>
    <row r="32" spans="1:8">
      <c r="A32" s="4" t="s">
        <v>905</v>
      </c>
    </row>
    <row r="33" spans="1:8">
      <c r="A33" s="3" t="s">
        <v>881</v>
      </c>
    </row>
    <row r="34" spans="1:8">
      <c r="A34" s="4" t="s">
        <v>906</v>
      </c>
      <c r="D34" s="4" t="s">
        <v>439</v>
      </c>
    </row>
    <row r="35" spans="1:8">
      <c r="A35" s="4" t="s">
        <v>907</v>
      </c>
    </row>
    <row r="36" spans="1:8">
      <c r="A36" s="3" t="s">
        <v>881</v>
      </c>
    </row>
    <row r="37" spans="1:8">
      <c r="A37" s="4" t="s">
        <v>904</v>
      </c>
      <c r="D37" s="4" t="s">
        <v>908</v>
      </c>
    </row>
    <row r="38" spans="1:8">
      <c r="A38" s="4" t="s">
        <v>909</v>
      </c>
    </row>
    <row r="39" spans="1:8">
      <c r="A39" s="3" t="s">
        <v>881</v>
      </c>
    </row>
    <row r="40" spans="1:8">
      <c r="A40" s="4" t="s">
        <v>906</v>
      </c>
      <c r="D40" s="4" t="s">
        <v>394</v>
      </c>
    </row>
    <row r="41" spans="1:8">
      <c r="A41" s="4" t="s">
        <v>910</v>
      </c>
    </row>
    <row r="42" spans="1:8">
      <c r="A42" s="3" t="s">
        <v>881</v>
      </c>
    </row>
    <row r="43" spans="1:8">
      <c r="A43" s="4" t="s">
        <v>911</v>
      </c>
      <c r="D43" s="4" t="s">
        <v>384</v>
      </c>
    </row>
    <row r="44" spans="1:8">
      <c r="A44" s="4" t="s">
        <v>912</v>
      </c>
    </row>
    <row r="45" spans="1:8">
      <c r="A45" s="3" t="s">
        <v>881</v>
      </c>
    </row>
    <row r="46" spans="1:8">
      <c r="A46" s="4" t="s">
        <v>911</v>
      </c>
      <c r="D46" s="4" t="s">
        <v>913</v>
      </c>
    </row>
    <row r="47" spans="1:8">
      <c r="A47" s="4" t="s">
        <v>914</v>
      </c>
    </row>
    <row r="48" spans="1:8">
      <c r="A48" s="3" t="s">
        <v>881</v>
      </c>
    </row>
    <row r="49" spans="1:8">
      <c r="A49" s="4" t="s">
        <v>915</v>
      </c>
      <c r="C49" s="4" t="s">
        <v>687</v>
      </c>
    </row>
    <row r="50" spans="1:8">
      <c r="A50" s="4" t="s">
        <v>916</v>
      </c>
      <c r="B50" s="5" t="n">
        <v>148178</v>
      </c>
    </row>
    <row r="51" spans="1:8">
      <c r="A51" s="4" t="s">
        <v>917</v>
      </c>
    </row>
    <row r="52" spans="1:8">
      <c r="A52" s="3" t="s">
        <v>881</v>
      </c>
    </row>
    <row r="53" spans="1:8">
      <c r="A53" s="4" t="s">
        <v>906</v>
      </c>
      <c r="D53" s="4" t="s">
        <v>391</v>
      </c>
    </row>
    <row r="54" spans="1:8">
      <c r="A54" s="4" t="s">
        <v>911</v>
      </c>
      <c r="D54" s="4" t="s">
        <v>913</v>
      </c>
    </row>
    <row r="55" spans="1:8">
      <c r="A55" s="4" t="s">
        <v>918</v>
      </c>
      <c r="D55" s="4" t="s">
        <v>919</v>
      </c>
    </row>
    <row r="56" spans="1:8">
      <c r="A56" s="4" t="s">
        <v>920</v>
      </c>
    </row>
    <row r="57" spans="1:8">
      <c r="A57" s="3" t="s">
        <v>881</v>
      </c>
    </row>
    <row r="58" spans="1:8">
      <c r="A58" s="4" t="s">
        <v>902</v>
      </c>
      <c r="H58" s="5" t="n">
        <v>4398001</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21</v>
      </c>
      <c r="B1" s="2" t="s">
        <v>1</v>
      </c>
    </row>
    <row r="2" spans="1:2">
      <c r="B2" s="2" t="s">
        <v>922</v>
      </c>
    </row>
    <row r="3" spans="1:2">
      <c r="A3" s="4" t="s">
        <v>894</v>
      </c>
    </row>
    <row r="4" spans="1:2">
      <c r="A4" s="3" t="s">
        <v>923</v>
      </c>
    </row>
    <row r="5" spans="1:2">
      <c r="A5" s="4" t="s">
        <v>924</v>
      </c>
      <c r="B5" s="5" t="n">
        <v>586488</v>
      </c>
    </row>
    <row r="6" spans="1:2">
      <c r="A6" s="4" t="s">
        <v>925</v>
      </c>
      <c r="B6" s="5" t="n">
        <v>246020</v>
      </c>
    </row>
    <row r="7" spans="1:2">
      <c r="A7" s="4" t="s">
        <v>926</v>
      </c>
      <c r="B7" s="5" t="n">
        <v>-272597</v>
      </c>
    </row>
    <row r="8" spans="1:2">
      <c r="A8" s="4" t="s">
        <v>927</v>
      </c>
      <c r="B8" s="5" t="n">
        <v>-27617</v>
      </c>
    </row>
    <row r="9" spans="1:2">
      <c r="A9" s="4" t="s">
        <v>928</v>
      </c>
      <c r="B9" s="5" t="n">
        <v>532294</v>
      </c>
    </row>
    <row r="10" spans="1:2">
      <c r="A10" s="3" t="s">
        <v>929</v>
      </c>
    </row>
    <row r="11" spans="1:2">
      <c r="A11" s="4" t="s">
        <v>930</v>
      </c>
      <c r="B11" s="8" t="n">
        <v>7.82</v>
      </c>
    </row>
    <row r="12" spans="1:2">
      <c r="A12" s="4" t="s">
        <v>931</v>
      </c>
      <c r="B12" s="10" t="n">
        <v>12.01</v>
      </c>
    </row>
    <row r="13" spans="1:2">
      <c r="A13" s="4" t="s">
        <v>932</v>
      </c>
      <c r="B13" s="10" t="n">
        <v>7.06</v>
      </c>
    </row>
    <row r="14" spans="1:2">
      <c r="A14" s="4" t="s">
        <v>933</v>
      </c>
      <c r="B14" s="10" t="n">
        <v>11.11</v>
      </c>
    </row>
    <row r="15" spans="1:2">
      <c r="A15" s="4" t="s">
        <v>934</v>
      </c>
      <c r="B15" s="8" t="n">
        <v>9.98</v>
      </c>
    </row>
    <row r="16" spans="1:2">
      <c r="A16" s="4" t="s">
        <v>899</v>
      </c>
    </row>
    <row r="17" spans="1:2">
      <c r="A17" s="3" t="s">
        <v>923</v>
      </c>
    </row>
    <row r="18" spans="1:2">
      <c r="A18" s="4" t="s">
        <v>924</v>
      </c>
      <c r="B18" s="5" t="n">
        <v>234138</v>
      </c>
    </row>
    <row r="19" spans="1:2">
      <c r="A19" s="4" t="s">
        <v>925</v>
      </c>
      <c r="B19" s="5" t="n">
        <v>202442</v>
      </c>
    </row>
    <row r="20" spans="1:2">
      <c r="A20" s="4" t="s">
        <v>926</v>
      </c>
      <c r="B20" s="5" t="n">
        <v>-79636</v>
      </c>
    </row>
    <row r="21" spans="1:2">
      <c r="A21" s="4" t="s">
        <v>927</v>
      </c>
      <c r="B21" s="5" t="n">
        <v>-24852</v>
      </c>
    </row>
    <row r="22" spans="1:2">
      <c r="A22" s="4" t="s">
        <v>928</v>
      </c>
      <c r="B22" s="5" t="n">
        <v>332092</v>
      </c>
    </row>
    <row r="23" spans="1:2">
      <c r="A23" s="3" t="s">
        <v>929</v>
      </c>
    </row>
    <row r="24" spans="1:2">
      <c r="A24" s="4" t="s">
        <v>930</v>
      </c>
      <c r="B24" s="8" t="n">
        <v>9.81</v>
      </c>
    </row>
    <row r="25" spans="1:2">
      <c r="A25" s="4" t="s">
        <v>931</v>
      </c>
      <c r="B25" s="10" t="n">
        <v>11.63</v>
      </c>
    </row>
    <row r="26" spans="1:2">
      <c r="A26" s="4" t="s">
        <v>932</v>
      </c>
      <c r="B26" s="10" t="n">
        <v>5.82</v>
      </c>
    </row>
    <row r="27" spans="1:2">
      <c r="A27" s="4" t="s">
        <v>933</v>
      </c>
      <c r="B27" s="10" t="n">
        <v>11.75</v>
      </c>
    </row>
    <row r="28" spans="1:2">
      <c r="A28" s="4" t="s">
        <v>934</v>
      </c>
      <c r="B28" s="8" t="n">
        <v>11.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80</v>
      </c>
    </row>
    <row r="3" spans="1:4">
      <c r="A3" s="3" t="s">
        <v>229</v>
      </c>
    </row>
    <row r="4" spans="1:4">
      <c r="A4" s="4" t="s">
        <v>936</v>
      </c>
      <c r="B4" s="6" t="n">
        <v>1323</v>
      </c>
      <c r="C4" s="6" t="n">
        <v>1610</v>
      </c>
      <c r="D4" s="6" t="n">
        <v>6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937</v>
      </c>
      <c r="B1" s="2" t="s">
        <v>1</v>
      </c>
    </row>
    <row r="2" spans="1:2">
      <c r="B2" s="2" t="s">
        <v>938</v>
      </c>
    </row>
    <row r="3" spans="1:2">
      <c r="A3" s="3" t="s">
        <v>923</v>
      </c>
    </row>
    <row r="4" spans="1:2">
      <c r="A4" s="4" t="s">
        <v>939</v>
      </c>
      <c r="B4" s="5" t="n">
        <v>395625</v>
      </c>
    </row>
    <row r="5" spans="1:2">
      <c r="A5" s="4" t="s">
        <v>925</v>
      </c>
      <c r="B5" s="5" t="n">
        <v>0</v>
      </c>
    </row>
    <row r="6" spans="1:2">
      <c r="A6" s="4" t="s">
        <v>940</v>
      </c>
      <c r="B6" s="5" t="n">
        <v>-195312</v>
      </c>
    </row>
    <row r="7" spans="1:2">
      <c r="A7" s="4" t="s">
        <v>941</v>
      </c>
      <c r="B7" s="5" t="n">
        <v>-12100</v>
      </c>
    </row>
    <row r="8" spans="1:2">
      <c r="A8" s="4" t="s">
        <v>942</v>
      </c>
      <c r="B8" s="5" t="n">
        <v>188213</v>
      </c>
    </row>
    <row r="9" spans="1:2">
      <c r="A9" s="4" t="s">
        <v>943</v>
      </c>
      <c r="B9" s="5" t="n">
        <v>137087</v>
      </c>
    </row>
    <row r="10" spans="1:2">
      <c r="A10" s="4" t="s">
        <v>944</v>
      </c>
      <c r="B10" s="5" t="n">
        <v>51126</v>
      </c>
    </row>
    <row r="11" spans="1:2">
      <c r="A11" s="3" t="s">
        <v>945</v>
      </c>
    </row>
    <row r="12" spans="1:2">
      <c r="A12" s="4" t="s">
        <v>946</v>
      </c>
      <c r="B12" s="8" t="n">
        <v>6.28</v>
      </c>
    </row>
    <row r="13" spans="1:2">
      <c r="A13" s="4" t="s">
        <v>947</v>
      </c>
      <c r="B13" s="5" t="n">
        <v>0</v>
      </c>
    </row>
    <row r="14" spans="1:2">
      <c r="A14" s="4" t="s">
        <v>948</v>
      </c>
      <c r="B14" s="10" t="n">
        <v>6.08</v>
      </c>
    </row>
    <row r="15" spans="1:2">
      <c r="A15" s="4" t="s">
        <v>949</v>
      </c>
      <c r="B15" s="10" t="n">
        <v>17.97</v>
      </c>
    </row>
    <row r="16" spans="1:2">
      <c r="A16" s="4" t="s">
        <v>950</v>
      </c>
      <c r="B16" s="10" t="n">
        <v>5.72</v>
      </c>
    </row>
    <row r="17" spans="1:2">
      <c r="A17" s="4" t="s">
        <v>951</v>
      </c>
      <c r="B17" s="10" t="n">
        <v>5.9</v>
      </c>
    </row>
    <row r="18" spans="1:2">
      <c r="A18" s="4" t="s">
        <v>952</v>
      </c>
      <c r="B18" s="8" t="n">
        <v>5.26</v>
      </c>
    </row>
    <row r="19" spans="1:2">
      <c r="A19" s="4" t="s">
        <v>953</v>
      </c>
      <c r="B19" s="4" t="s">
        <v>954</v>
      </c>
    </row>
    <row r="20" spans="1:2">
      <c r="A20" s="4" t="s">
        <v>955</v>
      </c>
      <c r="B20" s="4" t="s">
        <v>956</v>
      </c>
    </row>
    <row r="21" spans="1:2">
      <c r="A21" s="4" t="s">
        <v>957</v>
      </c>
      <c r="B21" s="4" t="s">
        <v>958</v>
      </c>
    </row>
    <row r="22" spans="1:2">
      <c r="A22" s="4" t="s">
        <v>959</v>
      </c>
      <c r="B22" s="6" t="n">
        <v>1870</v>
      </c>
    </row>
    <row r="23" spans="1:2">
      <c r="A23" s="4" t="s">
        <v>960</v>
      </c>
      <c r="B23" s="5" t="n">
        <v>1341</v>
      </c>
    </row>
    <row r="24" spans="1:2">
      <c r="A24" s="4" t="s">
        <v>961</v>
      </c>
      <c r="B24" s="6" t="n">
        <v>529</v>
      </c>
    </row>
    <row r="25" spans="1:2">
      <c r="A25" s="4" t="s">
        <v>962</v>
      </c>
    </row>
    <row r="26" spans="1:2">
      <c r="A26" s="3" t="s">
        <v>923</v>
      </c>
    </row>
    <row r="27" spans="1:2">
      <c r="A27" s="4" t="s">
        <v>963</v>
      </c>
      <c r="B27" s="8" t="n">
        <v>4.16</v>
      </c>
    </row>
    <row r="28" spans="1:2">
      <c r="A28" s="4" t="s">
        <v>964</v>
      </c>
      <c r="B28" s="10" t="n">
        <v>22.5</v>
      </c>
    </row>
    <row r="29" spans="1:2">
      <c r="A29" s="4" t="s">
        <v>965</v>
      </c>
    </row>
    <row r="30" spans="1:2">
      <c r="A30" s="3" t="s">
        <v>923</v>
      </c>
    </row>
    <row r="31" spans="1:2">
      <c r="A31" s="4" t="s">
        <v>963</v>
      </c>
      <c r="B31" s="10" t="n">
        <v>4.35</v>
      </c>
    </row>
    <row r="32" spans="1:2">
      <c r="A32" s="4" t="s">
        <v>964</v>
      </c>
      <c r="B32" s="10" t="n">
        <v>8.56</v>
      </c>
    </row>
    <row r="33" spans="1:2">
      <c r="A33" s="4" t="s">
        <v>966</v>
      </c>
    </row>
    <row r="34" spans="1:2">
      <c r="A34" s="3" t="s">
        <v>923</v>
      </c>
    </row>
    <row r="35" spans="1:2">
      <c r="A35" s="4" t="s">
        <v>963</v>
      </c>
      <c r="B35" s="10" t="n">
        <v>5.21</v>
      </c>
    </row>
    <row r="36" spans="1:2">
      <c r="A36" s="4" t="s">
        <v>964</v>
      </c>
      <c r="B36" s="10" t="n">
        <v>22.5</v>
      </c>
    </row>
    <row r="37" spans="1:2">
      <c r="A37" s="4" t="s">
        <v>967</v>
      </c>
    </row>
    <row r="38" spans="1:2">
      <c r="A38" s="3" t="s">
        <v>923</v>
      </c>
    </row>
    <row r="39" spans="1:2">
      <c r="A39" s="4" t="s">
        <v>963</v>
      </c>
      <c r="B39" s="10" t="n">
        <v>4.16</v>
      </c>
    </row>
    <row r="40" spans="1:2">
      <c r="A40" s="4" t="s">
        <v>964</v>
      </c>
      <c r="B40" s="10" t="n">
        <v>22.5</v>
      </c>
    </row>
    <row r="41" spans="1:2">
      <c r="A41" s="4" t="s">
        <v>968</v>
      </c>
    </row>
    <row r="42" spans="1:2">
      <c r="A42" s="3" t="s">
        <v>923</v>
      </c>
    </row>
    <row r="43" spans="1:2">
      <c r="A43" s="4" t="s">
        <v>963</v>
      </c>
      <c r="B43" s="10" t="n">
        <v>4.16</v>
      </c>
    </row>
    <row r="44" spans="1:2">
      <c r="A44" s="4" t="s">
        <v>964</v>
      </c>
      <c r="B44" s="10" t="n">
        <v>22.5</v>
      </c>
    </row>
    <row r="45" spans="1:2">
      <c r="A45" s="4" t="s">
        <v>969</v>
      </c>
    </row>
    <row r="46" spans="1:2">
      <c r="A46" s="3" t="s">
        <v>923</v>
      </c>
    </row>
    <row r="47" spans="1:2">
      <c r="A47" s="4" t="s">
        <v>963</v>
      </c>
      <c r="B47" s="10" t="n">
        <v>4.92</v>
      </c>
    </row>
    <row r="48" spans="1:2">
      <c r="A48" s="4" t="s">
        <v>964</v>
      </c>
      <c r="B48" s="8" t="n">
        <v>5.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397</v>
      </c>
      <c r="J1" s="2" t="s">
        <v>1</v>
      </c>
    </row>
    <row r="2" spans="1:12">
      <c r="B2" s="2" t="s">
        <v>2</v>
      </c>
      <c r="C2" s="2" t="s">
        <v>971</v>
      </c>
      <c r="D2" s="2" t="s">
        <v>4</v>
      </c>
      <c r="E2" s="2" t="s">
        <v>877</v>
      </c>
      <c r="F2" s="2" t="s">
        <v>32</v>
      </c>
      <c r="G2" s="2" t="s">
        <v>398</v>
      </c>
      <c r="H2" s="2" t="s">
        <v>399</v>
      </c>
      <c r="I2" s="2" t="s">
        <v>878</v>
      </c>
      <c r="J2" s="2" t="s">
        <v>2</v>
      </c>
      <c r="K2" s="2" t="s">
        <v>32</v>
      </c>
      <c r="L2" s="2" t="s">
        <v>80</v>
      </c>
    </row>
    <row r="3" spans="1:12">
      <c r="A3" s="3" t="s">
        <v>232</v>
      </c>
    </row>
    <row r="4" spans="1:12">
      <c r="A4" s="4" t="s">
        <v>972</v>
      </c>
      <c r="J4" s="6" t="n">
        <v>7967</v>
      </c>
      <c r="K4" s="6" t="n">
        <v>4418</v>
      </c>
      <c r="L4" s="6" t="n">
        <v>-31783</v>
      </c>
    </row>
    <row r="5" spans="1:12">
      <c r="A5" s="4" t="s">
        <v>973</v>
      </c>
      <c r="J5" s="5" t="n">
        <v>3383</v>
      </c>
    </row>
    <row r="6" spans="1:12">
      <c r="A6" s="4" t="s">
        <v>98</v>
      </c>
      <c r="J6" s="5" t="n">
        <v>5805</v>
      </c>
      <c r="K6" s="5" t="n">
        <v>-9901</v>
      </c>
      <c r="L6" s="5" t="n">
        <v>-16671</v>
      </c>
    </row>
    <row r="7" spans="1:12">
      <c r="A7" s="4" t="s">
        <v>974</v>
      </c>
      <c r="J7" s="6" t="n">
        <v>5545</v>
      </c>
      <c r="K7" s="6" t="n">
        <v>4418</v>
      </c>
      <c r="L7" s="6" t="n">
        <v>-31783</v>
      </c>
    </row>
    <row r="8" spans="1:12">
      <c r="A8" s="4" t="s">
        <v>975</v>
      </c>
      <c r="J8" s="5" t="n">
        <v>32132</v>
      </c>
      <c r="K8" s="5" t="n">
        <v>31514</v>
      </c>
      <c r="L8" s="5" t="n">
        <v>31190</v>
      </c>
    </row>
    <row r="9" spans="1:12">
      <c r="A9" s="4" t="s">
        <v>976</v>
      </c>
      <c r="J9" s="5" t="n">
        <v>593</v>
      </c>
      <c r="K9" s="5" t="n">
        <v>648</v>
      </c>
      <c r="L9" s="5" t="n">
        <v>0</v>
      </c>
    </row>
    <row r="10" spans="1:12">
      <c r="A10" s="4" t="s">
        <v>977</v>
      </c>
      <c r="J10" s="5" t="n">
        <v>3521</v>
      </c>
      <c r="K10" s="5" t="n">
        <v>0</v>
      </c>
      <c r="L10" s="5" t="n">
        <v>0</v>
      </c>
    </row>
    <row r="11" spans="1:12">
      <c r="A11" s="4" t="s">
        <v>978</v>
      </c>
      <c r="J11" s="5" t="n">
        <v>36246</v>
      </c>
      <c r="K11" s="5" t="n">
        <v>32162</v>
      </c>
      <c r="L11" s="5" t="n">
        <v>31190</v>
      </c>
    </row>
    <row r="12" spans="1:12">
      <c r="A12" s="4" t="s">
        <v>106</v>
      </c>
      <c r="B12" s="8" t="n">
        <v>-0.24</v>
      </c>
      <c r="C12" s="8" t="n">
        <v>0.44</v>
      </c>
      <c r="D12" s="8" t="n">
        <v>-0.54</v>
      </c>
      <c r="E12" s="8" t="n">
        <v>0.6</v>
      </c>
      <c r="F12" s="8" t="n">
        <v>-0.19</v>
      </c>
      <c r="G12" s="8" t="n">
        <v>0.16</v>
      </c>
      <c r="H12" s="8" t="n">
        <v>0.08</v>
      </c>
      <c r="I12" s="8" t="n">
        <v>0.09</v>
      </c>
      <c r="J12" s="8" t="n">
        <v>0.25</v>
      </c>
      <c r="K12" s="8" t="n">
        <v>0.14</v>
      </c>
      <c r="L12" s="8" t="n">
        <v>-1.02</v>
      </c>
    </row>
    <row r="13" spans="1:12">
      <c r="A13" s="4" t="s">
        <v>107</v>
      </c>
      <c r="B13" s="8" t="n">
        <v>-0.24</v>
      </c>
      <c r="C13" s="8" t="n">
        <v>0.22</v>
      </c>
      <c r="D13" s="8" t="n">
        <v>-0.54</v>
      </c>
      <c r="E13" s="8" t="n">
        <v>0.09</v>
      </c>
      <c r="F13" s="8" t="n">
        <v>-0.19</v>
      </c>
      <c r="G13" s="8" t="n">
        <v>0.16</v>
      </c>
      <c r="H13" s="8" t="n">
        <v>0.08</v>
      </c>
      <c r="I13" s="8" t="n">
        <v>0.05</v>
      </c>
      <c r="J13" s="8" t="n">
        <v>0.15</v>
      </c>
      <c r="K13" s="8" t="n">
        <v>0.14</v>
      </c>
      <c r="L13" s="8" t="n">
        <v>-1.0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80</v>
      </c>
    </row>
    <row r="3" spans="1:4">
      <c r="A3" s="4" t="s">
        <v>980</v>
      </c>
    </row>
    <row r="4" spans="1:4">
      <c r="A4" s="3" t="s">
        <v>981</v>
      </c>
    </row>
    <row r="5" spans="1:4">
      <c r="A5" s="4" t="s">
        <v>982</v>
      </c>
      <c r="B5" s="5" t="n">
        <v>0</v>
      </c>
      <c r="C5" s="5" t="n">
        <v>3521</v>
      </c>
      <c r="D5" s="5" t="n">
        <v>38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4"/>
  </cols>
  <sheetData>
    <row r="1" spans="1:6">
      <c r="A1" s="1" t="s">
        <v>983</v>
      </c>
      <c r="B1" s="2" t="s">
        <v>984</v>
      </c>
      <c r="C1" s="2" t="s">
        <v>985</v>
      </c>
      <c r="D1" s="2" t="s">
        <v>1</v>
      </c>
    </row>
    <row r="2" spans="1:6">
      <c r="B2" s="2" t="s">
        <v>32</v>
      </c>
      <c r="C2" s="2" t="s">
        <v>80</v>
      </c>
      <c r="D2" s="2" t="s">
        <v>2</v>
      </c>
      <c r="E2" s="2" t="s">
        <v>32</v>
      </c>
      <c r="F2" s="2" t="s">
        <v>80</v>
      </c>
    </row>
    <row r="3" spans="1:6">
      <c r="A3" s="3" t="s">
        <v>986</v>
      </c>
    </row>
    <row r="4" spans="1:6">
      <c r="A4" s="4" t="s">
        <v>987</v>
      </c>
      <c r="D4" s="6" t="n">
        <v>5</v>
      </c>
      <c r="E4" s="12" t="n">
        <v>11.8</v>
      </c>
      <c r="F4" s="12" t="n">
        <v>17.8</v>
      </c>
    </row>
    <row r="5" spans="1:6">
      <c r="A5" s="4" t="s">
        <v>988</v>
      </c>
      <c r="B5" s="12" t="n">
        <v>0.6</v>
      </c>
      <c r="D5" s="5" t="n">
        <v>1</v>
      </c>
      <c r="E5" s="9" t="n">
        <v>0.6</v>
      </c>
    </row>
    <row r="6" spans="1:6">
      <c r="A6" s="4" t="s">
        <v>989</v>
      </c>
    </row>
    <row r="7" spans="1:6">
      <c r="A7" s="3" t="s">
        <v>986</v>
      </c>
    </row>
    <row r="8" spans="1:6">
      <c r="A8" s="4" t="s">
        <v>987</v>
      </c>
      <c r="C8" s="12" t="n">
        <v>4.7</v>
      </c>
      <c r="D8" s="12" t="n">
        <v>12.6</v>
      </c>
      <c r="E8" s="5" t="n">
        <v>10</v>
      </c>
    </row>
    <row r="9" spans="1:6">
      <c r="A9" s="4" t="s">
        <v>990</v>
      </c>
      <c r="D9" s="4" t="s">
        <v>991</v>
      </c>
    </row>
    <row r="10" spans="1:6">
      <c r="A10" s="4" t="s">
        <v>992</v>
      </c>
      <c r="B10" s="9" t="n">
        <v>1.4</v>
      </c>
      <c r="D10" s="12" t="n">
        <v>1.5</v>
      </c>
      <c r="E10" s="9" t="n">
        <v>1.4</v>
      </c>
    </row>
    <row r="11" spans="1:6">
      <c r="A11" s="4" t="s">
        <v>993</v>
      </c>
      <c r="B11" s="9" t="n">
        <v>0.2</v>
      </c>
      <c r="D11" s="9" t="n">
        <v>0.2</v>
      </c>
      <c r="E11" s="12" t="n">
        <v>0.2</v>
      </c>
    </row>
    <row r="12" spans="1:6">
      <c r="A12" s="4" t="s">
        <v>994</v>
      </c>
    </row>
    <row r="13" spans="1:6">
      <c r="A13" s="3" t="s">
        <v>986</v>
      </c>
    </row>
    <row r="14" spans="1:6">
      <c r="A14" s="4" t="s">
        <v>995</v>
      </c>
      <c r="B14" s="12" t="n">
        <v>0.1</v>
      </c>
      <c r="D14" s="12" t="n">
        <v>0.4</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397</v>
      </c>
      <c r="J1" s="2" t="s">
        <v>1</v>
      </c>
    </row>
    <row r="2" spans="1:12">
      <c r="B2" s="2" t="s">
        <v>2</v>
      </c>
      <c r="C2" s="2" t="s">
        <v>971</v>
      </c>
      <c r="D2" s="2" t="s">
        <v>4</v>
      </c>
      <c r="E2" s="2" t="s">
        <v>877</v>
      </c>
      <c r="F2" s="2" t="s">
        <v>32</v>
      </c>
      <c r="G2" s="2" t="s">
        <v>398</v>
      </c>
      <c r="H2" s="2" t="s">
        <v>399</v>
      </c>
      <c r="I2" s="2" t="s">
        <v>878</v>
      </c>
      <c r="J2" s="2" t="s">
        <v>2</v>
      </c>
      <c r="K2" s="2" t="s">
        <v>32</v>
      </c>
      <c r="L2" s="2" t="s">
        <v>80</v>
      </c>
    </row>
    <row r="3" spans="1:12">
      <c r="A3" s="3" t="s">
        <v>997</v>
      </c>
    </row>
    <row r="4" spans="1:12">
      <c r="A4" s="4" t="s">
        <v>82</v>
      </c>
      <c r="B4" s="6" t="n">
        <v>222523</v>
      </c>
      <c r="C4" s="6" t="n">
        <v>214988</v>
      </c>
      <c r="D4" s="6" t="n">
        <v>199443</v>
      </c>
      <c r="E4" s="6" t="n">
        <v>196583</v>
      </c>
      <c r="F4" s="6" t="n">
        <v>193148</v>
      </c>
      <c r="G4" s="6" t="n">
        <v>195692</v>
      </c>
      <c r="H4" s="6" t="n">
        <v>192617</v>
      </c>
      <c r="I4" s="6" t="n">
        <v>185964</v>
      </c>
      <c r="J4" s="6" t="n">
        <v>833537</v>
      </c>
      <c r="K4" s="6" t="n">
        <v>767421</v>
      </c>
      <c r="L4" s="6" t="n">
        <v>617825</v>
      </c>
    </row>
    <row r="5" spans="1:12">
      <c r="A5" s="4" t="s">
        <v>998</v>
      </c>
      <c r="J5" s="5" t="n">
        <v>79722</v>
      </c>
      <c r="K5" s="5" t="n">
        <v>67794</v>
      </c>
      <c r="L5" s="5" t="n">
        <v>43540</v>
      </c>
    </row>
    <row r="6" spans="1:12">
      <c r="A6" s="4" t="s">
        <v>999</v>
      </c>
      <c r="J6" s="5" t="n">
        <v>38400</v>
      </c>
      <c r="K6" s="5" t="n">
        <v>32703</v>
      </c>
      <c r="L6" s="5" t="n">
        <v>27770</v>
      </c>
    </row>
    <row r="7" spans="1:12">
      <c r="A7" s="4" t="s">
        <v>87</v>
      </c>
      <c r="J7" s="5" t="n">
        <v>4168</v>
      </c>
      <c r="K7" s="5" t="n">
        <v>3856</v>
      </c>
      <c r="L7" s="5" t="n">
        <v>3866</v>
      </c>
    </row>
    <row r="8" spans="1:12">
      <c r="A8" s="4" t="s">
        <v>88</v>
      </c>
      <c r="J8" s="5" t="n">
        <v>5014</v>
      </c>
      <c r="K8" s="5" t="n">
        <v>4210</v>
      </c>
      <c r="L8" s="5" t="n">
        <v>3575</v>
      </c>
    </row>
    <row r="9" spans="1:12">
      <c r="A9" s="4" t="s">
        <v>89</v>
      </c>
      <c r="J9" s="5" t="n">
        <v>0</v>
      </c>
      <c r="K9" s="5" t="n">
        <v>2184</v>
      </c>
      <c r="L9" s="5" t="n">
        <v>0</v>
      </c>
    </row>
    <row r="10" spans="1:12">
      <c r="A10" s="4" t="s">
        <v>91</v>
      </c>
      <c r="J10" s="5" t="n">
        <v>78</v>
      </c>
      <c r="K10" s="5" t="n">
        <v>902</v>
      </c>
      <c r="L10" s="5" t="n">
        <v>7957</v>
      </c>
    </row>
    <row r="11" spans="1:12">
      <c r="A11" s="4" t="s">
        <v>90</v>
      </c>
      <c r="J11" s="5" t="n">
        <v>814</v>
      </c>
      <c r="K11" s="5" t="n">
        <v>0</v>
      </c>
      <c r="L11" s="5" t="n">
        <v>0</v>
      </c>
    </row>
    <row r="12" spans="1:12">
      <c r="A12" s="4" t="s">
        <v>92</v>
      </c>
      <c r="J12" s="5" t="n">
        <v>753</v>
      </c>
      <c r="K12" s="5" t="n">
        <v>1274</v>
      </c>
      <c r="L12" s="5" t="n">
        <v>840</v>
      </c>
    </row>
    <row r="13" spans="1:12">
      <c r="A13" s="4" t="s">
        <v>93</v>
      </c>
      <c r="D13" s="5" t="n">
        <v>24300</v>
      </c>
      <c r="F13" s="6" t="n">
        <v>2100</v>
      </c>
      <c r="J13" s="5" t="n">
        <v>24311</v>
      </c>
      <c r="K13" s="5" t="n">
        <v>2100</v>
      </c>
      <c r="L13" s="5" t="n">
        <v>10000</v>
      </c>
    </row>
    <row r="14" spans="1:12">
      <c r="A14" s="4" t="s">
        <v>95</v>
      </c>
      <c r="J14" s="5" t="n">
        <v>6184</v>
      </c>
      <c r="K14" s="5" t="n">
        <v>20565</v>
      </c>
      <c r="L14" s="5" t="n">
        <v>-10468</v>
      </c>
    </row>
    <row r="15" spans="1:12">
      <c r="A15" s="4" t="s">
        <v>535</v>
      </c>
    </row>
    <row r="16" spans="1:12">
      <c r="A16" s="3" t="s">
        <v>997</v>
      </c>
    </row>
    <row r="17" spans="1:12">
      <c r="A17" s="4" t="s">
        <v>93</v>
      </c>
      <c r="D17" s="6" t="n">
        <v>24300</v>
      </c>
    </row>
    <row r="18" spans="1:12">
      <c r="A18" s="4" t="s">
        <v>543</v>
      </c>
    </row>
    <row r="19" spans="1:12">
      <c r="A19" s="3" t="s">
        <v>997</v>
      </c>
    </row>
    <row r="20" spans="1:12">
      <c r="A20" s="4" t="s">
        <v>82</v>
      </c>
      <c r="J20" s="5" t="n">
        <v>721486</v>
      </c>
      <c r="K20" s="5" t="n">
        <v>621258</v>
      </c>
      <c r="L20" s="5" t="n">
        <v>459195</v>
      </c>
    </row>
    <row r="21" spans="1:12">
      <c r="A21" s="4" t="s">
        <v>998</v>
      </c>
      <c r="J21" s="5" t="n">
        <v>71992</v>
      </c>
      <c r="K21" s="5" t="n">
        <v>55718</v>
      </c>
      <c r="L21" s="5" t="n">
        <v>36486</v>
      </c>
    </row>
    <row r="22" spans="1:12">
      <c r="A22" s="4" t="s">
        <v>544</v>
      </c>
    </row>
    <row r="23" spans="1:12">
      <c r="A23" s="3" t="s">
        <v>997</v>
      </c>
    </row>
    <row r="24" spans="1:12">
      <c r="A24" s="4" t="s">
        <v>82</v>
      </c>
      <c r="J24" s="5" t="n">
        <v>98283</v>
      </c>
      <c r="K24" s="5" t="n">
        <v>115336</v>
      </c>
      <c r="L24" s="5" t="n">
        <v>121145</v>
      </c>
    </row>
    <row r="25" spans="1:12">
      <c r="A25" s="4" t="s">
        <v>998</v>
      </c>
      <c r="J25" s="5" t="n">
        <v>8265</v>
      </c>
      <c r="K25" s="5" t="n">
        <v>10213</v>
      </c>
      <c r="L25" s="5" t="n">
        <v>6540</v>
      </c>
    </row>
    <row r="26" spans="1:12">
      <c r="A26" s="4" t="s">
        <v>545</v>
      </c>
    </row>
    <row r="27" spans="1:12">
      <c r="A27" s="3" t="s">
        <v>997</v>
      </c>
    </row>
    <row r="28" spans="1:12">
      <c r="A28" s="4" t="s">
        <v>82</v>
      </c>
      <c r="J28" s="5" t="n">
        <v>13768</v>
      </c>
      <c r="K28" s="5" t="n">
        <v>30827</v>
      </c>
      <c r="L28" s="5" t="n">
        <v>37485</v>
      </c>
    </row>
    <row r="29" spans="1:12">
      <c r="A29" s="4" t="s">
        <v>998</v>
      </c>
      <c r="J29" s="6" t="n">
        <v>-535</v>
      </c>
      <c r="K29" s="6" t="n">
        <v>1863</v>
      </c>
      <c r="L29" s="6" t="n">
        <v>51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1000</v>
      </c>
      <c r="B1" s="2" t="s">
        <v>1001</v>
      </c>
      <c r="C1" s="2" t="s">
        <v>415</v>
      </c>
      <c r="D1" s="2" t="s">
        <v>362</v>
      </c>
      <c r="E1" s="2" t="s">
        <v>1002</v>
      </c>
      <c r="F1" s="2" t="s">
        <v>362</v>
      </c>
      <c r="G1" s="2" t="s">
        <v>363</v>
      </c>
    </row>
    <row r="2" spans="1:7">
      <c r="A2" s="3" t="s">
        <v>1003</v>
      </c>
    </row>
    <row r="3" spans="1:7">
      <c r="A3" s="4" t="s">
        <v>1004</v>
      </c>
      <c r="E3" s="5" t="n">
        <v>3</v>
      </c>
    </row>
    <row r="4" spans="1:7">
      <c r="A4" s="4" t="s">
        <v>1005</v>
      </c>
      <c r="E4" s="6" t="n">
        <v>79722</v>
      </c>
      <c r="F4" s="6" t="n">
        <v>67794</v>
      </c>
      <c r="G4" s="6" t="n">
        <v>43540</v>
      </c>
    </row>
    <row r="5" spans="1:7">
      <c r="A5" s="4" t="s">
        <v>89</v>
      </c>
      <c r="E5" s="5" t="n">
        <v>0</v>
      </c>
      <c r="F5" s="5" t="n">
        <v>2184</v>
      </c>
      <c r="G5" s="5" t="n">
        <v>0</v>
      </c>
    </row>
    <row r="6" spans="1:7">
      <c r="A6" s="4" t="s">
        <v>93</v>
      </c>
      <c r="C6" s="6" t="n">
        <v>24300</v>
      </c>
      <c r="D6" s="6" t="n">
        <v>2100</v>
      </c>
      <c r="E6" s="6" t="n">
        <v>24311</v>
      </c>
      <c r="F6" s="5" t="n">
        <v>2100</v>
      </c>
      <c r="G6" s="6" t="n">
        <v>10000</v>
      </c>
    </row>
    <row r="7" spans="1:7">
      <c r="A7" s="4" t="s">
        <v>1006</v>
      </c>
    </row>
    <row r="8" spans="1:7">
      <c r="A8" s="3" t="s">
        <v>1003</v>
      </c>
    </row>
    <row r="9" spans="1:7">
      <c r="A9" s="4" t="s">
        <v>1005</v>
      </c>
      <c r="F9" s="5" t="n">
        <v>-1200</v>
      </c>
    </row>
    <row r="10" spans="1:7">
      <c r="A10" s="4" t="s">
        <v>1007</v>
      </c>
    </row>
    <row r="11" spans="1:7">
      <c r="A11" s="3" t="s">
        <v>1003</v>
      </c>
    </row>
    <row r="12" spans="1:7">
      <c r="A12" s="4" t="s">
        <v>1005</v>
      </c>
      <c r="F12" s="5" t="n">
        <v>1200</v>
      </c>
    </row>
    <row r="13" spans="1:7">
      <c r="A13" s="4" t="s">
        <v>1008</v>
      </c>
    </row>
    <row r="14" spans="1:7">
      <c r="A14" s="3" t="s">
        <v>1003</v>
      </c>
    </row>
    <row r="15" spans="1:7">
      <c r="A15" s="4" t="s">
        <v>89</v>
      </c>
      <c r="B15" s="6" t="n">
        <v>2200</v>
      </c>
      <c r="F15" s="6" t="n">
        <v>2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09</v>
      </c>
      <c r="B1" s="2" t="s">
        <v>504</v>
      </c>
      <c r="C1" s="2" t="s">
        <v>2</v>
      </c>
      <c r="D1" s="2" t="s">
        <v>971</v>
      </c>
      <c r="E1" s="2" t="s">
        <v>4</v>
      </c>
      <c r="F1" s="2" t="s">
        <v>877</v>
      </c>
      <c r="G1" s="2" t="s">
        <v>32</v>
      </c>
      <c r="H1" s="2" t="s">
        <v>398</v>
      </c>
      <c r="I1" s="2" t="s">
        <v>399</v>
      </c>
      <c r="J1" s="2" t="s">
        <v>878</v>
      </c>
      <c r="K1" s="2" t="s">
        <v>2</v>
      </c>
      <c r="L1" s="2" t="s">
        <v>32</v>
      </c>
      <c r="M1" s="2" t="s">
        <v>80</v>
      </c>
    </row>
    <row r="2" spans="1:13">
      <c r="A2" s="3" t="s">
        <v>241</v>
      </c>
    </row>
    <row r="3" spans="1:13">
      <c r="A3" s="4" t="s">
        <v>82</v>
      </c>
      <c r="C3" s="6" t="n">
        <v>222523</v>
      </c>
      <c r="D3" s="6" t="n">
        <v>214988</v>
      </c>
      <c r="E3" s="6" t="n">
        <v>199443</v>
      </c>
      <c r="F3" s="6" t="n">
        <v>196583</v>
      </c>
      <c r="G3" s="6" t="n">
        <v>193148</v>
      </c>
      <c r="H3" s="6" t="n">
        <v>195692</v>
      </c>
      <c r="I3" s="6" t="n">
        <v>192617</v>
      </c>
      <c r="J3" s="6" t="n">
        <v>185964</v>
      </c>
      <c r="K3" s="6" t="n">
        <v>833537</v>
      </c>
      <c r="L3" s="6" t="n">
        <v>767421</v>
      </c>
      <c r="M3" s="6" t="n">
        <v>617825</v>
      </c>
    </row>
    <row r="4" spans="1:13">
      <c r="A4" s="4" t="s">
        <v>1010</v>
      </c>
      <c r="C4" s="5" t="n">
        <v>57633</v>
      </c>
      <c r="D4" s="5" t="n">
        <v>58210</v>
      </c>
      <c r="E4" s="5" t="n">
        <v>54846</v>
      </c>
      <c r="F4" s="5" t="n">
        <v>51046</v>
      </c>
      <c r="G4" s="5" t="n">
        <v>50479</v>
      </c>
      <c r="H4" s="5" t="n">
        <v>51486</v>
      </c>
      <c r="I4" s="5" t="n">
        <v>48363</v>
      </c>
      <c r="J4" s="5" t="n">
        <v>47037</v>
      </c>
    </row>
    <row r="5" spans="1:13">
      <c r="A5" s="4" t="s">
        <v>103</v>
      </c>
      <c r="C5" s="5" t="n">
        <v>-7649</v>
      </c>
      <c r="D5" s="5" t="n">
        <v>14289</v>
      </c>
      <c r="E5" s="5" t="n">
        <v>-17095</v>
      </c>
      <c r="F5" s="5" t="n">
        <v>19186</v>
      </c>
      <c r="G5" s="5" t="n">
        <v>-5927</v>
      </c>
      <c r="H5" s="5" t="n">
        <v>5151</v>
      </c>
      <c r="I5" s="5" t="n">
        <v>2680</v>
      </c>
      <c r="J5" s="5" t="n">
        <v>3050</v>
      </c>
      <c r="K5" s="5" t="n">
        <v>8731</v>
      </c>
      <c r="L5" s="5" t="n">
        <v>4954</v>
      </c>
      <c r="M5" s="5" t="n">
        <v>-31534</v>
      </c>
    </row>
    <row r="6" spans="1:13">
      <c r="A6" s="4" t="s">
        <v>105</v>
      </c>
      <c r="C6" s="6" t="n">
        <v>-7884</v>
      </c>
      <c r="D6" s="6" t="n">
        <v>14066</v>
      </c>
      <c r="E6" s="6" t="n">
        <v>-17237</v>
      </c>
      <c r="F6" s="6" t="n">
        <v>19022</v>
      </c>
      <c r="G6" s="6" t="n">
        <v>-6098</v>
      </c>
      <c r="H6" s="6" t="n">
        <v>5009</v>
      </c>
      <c r="I6" s="6" t="n">
        <v>2573</v>
      </c>
      <c r="J6" s="6" t="n">
        <v>2934</v>
      </c>
      <c r="K6" s="6" t="n">
        <v>7967</v>
      </c>
      <c r="L6" s="6" t="n">
        <v>4418</v>
      </c>
      <c r="M6" s="6" t="n">
        <v>-31783</v>
      </c>
    </row>
    <row r="7" spans="1:13">
      <c r="A7" s="4" t="s">
        <v>106</v>
      </c>
      <c r="C7" s="8" t="n">
        <v>-0.24</v>
      </c>
      <c r="D7" s="8" t="n">
        <v>0.44</v>
      </c>
      <c r="E7" s="8" t="n">
        <v>-0.54</v>
      </c>
      <c r="F7" s="8" t="n">
        <v>0.6</v>
      </c>
      <c r="G7" s="8" t="n">
        <v>-0.19</v>
      </c>
      <c r="H7" s="8" t="n">
        <v>0.16</v>
      </c>
      <c r="I7" s="8" t="n">
        <v>0.08</v>
      </c>
      <c r="J7" s="8" t="n">
        <v>0.09</v>
      </c>
      <c r="K7" s="8" t="n">
        <v>0.25</v>
      </c>
      <c r="L7" s="8" t="n">
        <v>0.14</v>
      </c>
      <c r="M7" s="8" t="n">
        <v>-1.02</v>
      </c>
    </row>
    <row r="8" spans="1:13">
      <c r="A8" s="4" t="s">
        <v>107</v>
      </c>
      <c r="C8" s="8" t="n">
        <v>-0.24</v>
      </c>
      <c r="D8" s="8" t="n">
        <v>0.22</v>
      </c>
      <c r="E8" s="8" t="n">
        <v>-0.54</v>
      </c>
      <c r="F8" s="8" t="n">
        <v>0.09</v>
      </c>
      <c r="G8" s="8" t="n">
        <v>-0.19</v>
      </c>
      <c r="H8" s="8" t="n">
        <v>0.16</v>
      </c>
      <c r="I8" s="8" t="n">
        <v>0.08</v>
      </c>
      <c r="J8" s="8" t="n">
        <v>0.05</v>
      </c>
      <c r="K8" s="8" t="n">
        <v>0.15</v>
      </c>
      <c r="L8" s="8" t="n">
        <v>0.14</v>
      </c>
      <c r="M8" s="8" t="n">
        <v>-1.02</v>
      </c>
    </row>
    <row r="9" spans="1:13">
      <c r="A9" s="3" t="s">
        <v>506</v>
      </c>
    </row>
    <row r="10" spans="1:13">
      <c r="A10" s="4" t="s">
        <v>1011</v>
      </c>
      <c r="C10" s="6" t="n">
        <v>-14200</v>
      </c>
      <c r="D10" s="6" t="n">
        <v>7100</v>
      </c>
      <c r="E10" s="6" t="n">
        <v>-3600</v>
      </c>
      <c r="F10" s="6" t="n">
        <v>16400</v>
      </c>
      <c r="G10" s="6" t="n">
        <v>-9500</v>
      </c>
      <c r="H10" s="6" t="n">
        <v>-2900</v>
      </c>
      <c r="I10" s="6" t="n">
        <v>400</v>
      </c>
      <c r="J10" s="6" t="n">
        <v>2100</v>
      </c>
    </row>
    <row r="11" spans="1:13">
      <c r="A11" s="4" t="s">
        <v>93</v>
      </c>
      <c r="E11" s="5" t="n">
        <v>24300</v>
      </c>
      <c r="G11" s="5" t="n">
        <v>2100</v>
      </c>
      <c r="K11" s="6" t="n">
        <v>24311</v>
      </c>
      <c r="L11" s="6" t="n">
        <v>2100</v>
      </c>
      <c r="M11" s="6" t="n">
        <v>10000</v>
      </c>
    </row>
    <row r="12" spans="1:13">
      <c r="A12" s="4" t="s">
        <v>1012</v>
      </c>
      <c r="K12" s="5" t="n">
        <v>1568</v>
      </c>
      <c r="L12" s="5" t="n">
        <v>0</v>
      </c>
      <c r="M12" s="5" t="n">
        <v>0</v>
      </c>
    </row>
    <row r="13" spans="1:13">
      <c r="A13" s="4" t="s">
        <v>1013</v>
      </c>
      <c r="K13" s="5" t="n">
        <v>0</v>
      </c>
      <c r="L13" s="5" t="n">
        <v>2184</v>
      </c>
      <c r="M13" s="5" t="n">
        <v>0</v>
      </c>
    </row>
    <row r="14" spans="1:13">
      <c r="A14" s="4" t="s">
        <v>90</v>
      </c>
      <c r="K14" s="5" t="n">
        <v>814</v>
      </c>
      <c r="L14" s="5" t="n">
        <v>0</v>
      </c>
      <c r="M14" s="5" t="n">
        <v>0</v>
      </c>
    </row>
    <row r="15" spans="1:13">
      <c r="A15" s="4" t="s">
        <v>92</v>
      </c>
      <c r="K15" s="6" t="n">
        <v>753</v>
      </c>
      <c r="L15" s="5" t="n">
        <v>1274</v>
      </c>
      <c r="M15" s="6" t="n">
        <v>840</v>
      </c>
    </row>
    <row r="16" spans="1:13">
      <c r="A16" s="4" t="s">
        <v>507</v>
      </c>
    </row>
    <row r="17" spans="1:13">
      <c r="A17" s="3" t="s">
        <v>506</v>
      </c>
    </row>
    <row r="18" spans="1:13">
      <c r="A18" s="4" t="s">
        <v>1013</v>
      </c>
      <c r="B18" s="6" t="n">
        <v>2200</v>
      </c>
      <c r="L18" s="5" t="n">
        <v>2200</v>
      </c>
    </row>
    <row r="19" spans="1:13">
      <c r="A19" s="4" t="s">
        <v>514</v>
      </c>
      <c r="L19" s="6" t="n">
        <v>1300</v>
      </c>
    </row>
    <row r="20" spans="1:13">
      <c r="A20" s="4" t="s">
        <v>1014</v>
      </c>
    </row>
    <row r="21" spans="1:13">
      <c r="A21" s="3" t="s">
        <v>506</v>
      </c>
    </row>
    <row r="22" spans="1:13">
      <c r="A22" s="4" t="s">
        <v>1012</v>
      </c>
      <c r="E22" s="5" t="n">
        <v>1600</v>
      </c>
    </row>
    <row r="23" spans="1:13">
      <c r="A23" s="4" t="s">
        <v>1015</v>
      </c>
    </row>
    <row r="24" spans="1:13">
      <c r="A24" s="3" t="s">
        <v>506</v>
      </c>
    </row>
    <row r="25" spans="1:13">
      <c r="A25" s="4" t="s">
        <v>1012</v>
      </c>
      <c r="E25" s="5" t="n">
        <v>1600</v>
      </c>
    </row>
    <row r="26" spans="1:13">
      <c r="A26" s="4" t="s">
        <v>293</v>
      </c>
    </row>
    <row r="27" spans="1:13">
      <c r="A27" s="3" t="s">
        <v>506</v>
      </c>
    </row>
    <row r="28" spans="1:13">
      <c r="A28" s="4" t="s">
        <v>90</v>
      </c>
      <c r="C28" s="5" t="n">
        <v>100</v>
      </c>
      <c r="D28" s="5" t="n">
        <v>200</v>
      </c>
      <c r="E28" s="6" t="n">
        <v>200</v>
      </c>
      <c r="F28" s="6" t="n">
        <v>300</v>
      </c>
      <c r="G28" s="5" t="n">
        <v>0</v>
      </c>
      <c r="H28" s="5" t="n">
        <v>0</v>
      </c>
      <c r="I28" s="5" t="n">
        <v>0</v>
      </c>
      <c r="J28" s="6" t="n">
        <v>0</v>
      </c>
    </row>
    <row r="29" spans="1:13">
      <c r="A29" s="4" t="s">
        <v>1016</v>
      </c>
    </row>
    <row r="30" spans="1:13">
      <c r="A30" s="3" t="s">
        <v>506</v>
      </c>
    </row>
    <row r="31" spans="1:13">
      <c r="A31" s="4" t="s">
        <v>92</v>
      </c>
      <c r="C31" s="6" t="n">
        <v>200</v>
      </c>
      <c r="D31" s="6" t="n">
        <v>600</v>
      </c>
    </row>
    <row r="32" spans="1:13">
      <c r="A32" s="4" t="s">
        <v>407</v>
      </c>
    </row>
    <row r="33" spans="1:13">
      <c r="A33" s="3" t="s">
        <v>506</v>
      </c>
    </row>
    <row r="34" spans="1:13">
      <c r="A34" s="4" t="s">
        <v>92</v>
      </c>
      <c r="G34" s="6" t="n">
        <v>100</v>
      </c>
      <c r="H34" s="6" t="n">
        <v>200</v>
      </c>
      <c r="I34" s="6" t="n">
        <v>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0</v>
      </c>
    </row>
    <row r="3" spans="1:4">
      <c r="A3" s="4" t="s">
        <v>1018</v>
      </c>
    </row>
    <row r="4" spans="1:4">
      <c r="A4" s="3" t="s">
        <v>1019</v>
      </c>
    </row>
    <row r="5" spans="1:4">
      <c r="A5" s="4" t="s">
        <v>1020</v>
      </c>
      <c r="B5" s="6" t="n">
        <v>4045</v>
      </c>
      <c r="C5" s="6" t="n">
        <v>1425</v>
      </c>
      <c r="D5" s="6" t="n">
        <v>1651</v>
      </c>
    </row>
    <row r="6" spans="1:4">
      <c r="A6" s="4" t="s">
        <v>1021</v>
      </c>
      <c r="B6" s="5" t="n">
        <v>4034</v>
      </c>
      <c r="C6" s="5" t="n">
        <v>2414</v>
      </c>
      <c r="D6" s="5" t="n">
        <v>1016</v>
      </c>
    </row>
    <row r="7" spans="1:4">
      <c r="A7" s="4" t="s">
        <v>1022</v>
      </c>
      <c r="B7" s="5" t="n">
        <v>-5149</v>
      </c>
      <c r="C7" s="5" t="n">
        <v>-923</v>
      </c>
      <c r="D7" s="5" t="n">
        <v>-1257</v>
      </c>
    </row>
    <row r="8" spans="1:4">
      <c r="A8" s="4" t="s">
        <v>1023</v>
      </c>
      <c r="B8" s="5" t="n">
        <v>315</v>
      </c>
      <c r="C8" s="5" t="n">
        <v>1129</v>
      </c>
      <c r="D8" s="5" t="n">
        <v>15</v>
      </c>
    </row>
    <row r="9" spans="1:4">
      <c r="A9" s="4" t="s">
        <v>1024</v>
      </c>
      <c r="B9" s="5" t="n">
        <v>0</v>
      </c>
      <c r="C9" s="5" t="n">
        <v>0</v>
      </c>
      <c r="D9" s="5" t="n">
        <v>0</v>
      </c>
    </row>
    <row r="10" spans="1:4">
      <c r="A10" s="4" t="s">
        <v>1025</v>
      </c>
      <c r="B10" s="5" t="n">
        <v>3245</v>
      </c>
      <c r="C10" s="5" t="n">
        <v>4045</v>
      </c>
      <c r="D10" s="5" t="n">
        <v>1425</v>
      </c>
    </row>
    <row r="11" spans="1:4">
      <c r="A11" s="4" t="s">
        <v>1026</v>
      </c>
    </row>
    <row r="12" spans="1:4">
      <c r="A12" s="3" t="s">
        <v>1019</v>
      </c>
    </row>
    <row r="13" spans="1:4">
      <c r="A13" s="4" t="s">
        <v>1020</v>
      </c>
      <c r="B13" s="5" t="n">
        <v>55336</v>
      </c>
      <c r="C13" s="5" t="n">
        <v>63616</v>
      </c>
      <c r="D13" s="5" t="n">
        <v>52001</v>
      </c>
    </row>
    <row r="14" spans="1:4">
      <c r="A14" s="4" t="s">
        <v>1021</v>
      </c>
      <c r="B14" s="5" t="n">
        <v>-8894</v>
      </c>
      <c r="C14" s="5" t="n">
        <v>-7518</v>
      </c>
      <c r="D14" s="5" t="n">
        <v>12038</v>
      </c>
    </row>
    <row r="15" spans="1:4">
      <c r="A15" s="4" t="s">
        <v>1022</v>
      </c>
      <c r="B15" s="5" t="n">
        <v>0</v>
      </c>
      <c r="C15" s="5" t="n">
        <v>0</v>
      </c>
      <c r="D15" s="5" t="n">
        <v>0</v>
      </c>
    </row>
    <row r="16" spans="1:4">
      <c r="A16" s="4" t="s">
        <v>1023</v>
      </c>
      <c r="B16" s="5" t="n">
        <v>0</v>
      </c>
      <c r="C16" s="5" t="n">
        <v>0</v>
      </c>
      <c r="D16" s="5" t="n">
        <v>0</v>
      </c>
    </row>
    <row r="17" spans="1:4">
      <c r="A17" s="4" t="s">
        <v>1024</v>
      </c>
      <c r="B17" s="5" t="n">
        <v>12</v>
      </c>
      <c r="C17" s="5" t="n">
        <v>-762</v>
      </c>
      <c r="D17" s="5" t="n">
        <v>-423</v>
      </c>
    </row>
    <row r="18" spans="1:4">
      <c r="A18" s="4" t="s">
        <v>1025</v>
      </c>
      <c r="B18" s="6" t="n">
        <v>46454</v>
      </c>
      <c r="C18" s="6" t="n">
        <v>55336</v>
      </c>
      <c r="D18" s="6" t="n">
        <v>636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5:04:25Z</dcterms:created>
  <dcterms:modified xmlns:dcterms="http://purl.org/dc/terms/" xmlns:xsi="http://www.w3.org/2001/XMLSchema-instance" xsi:type="dcterms:W3CDTF">2017-03-03T15:04:25Z</dcterms:modified>
</cp:coreProperties>
</file>